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business" sheetId="6" state="visible" r:id="rId6"/>
    <sheet xmlns:r="http://schemas.openxmlformats.org/officeDocument/2006/relationships" name="Significant events" sheetId="7" state="visible" r:id="rId7"/>
    <sheet xmlns:r="http://schemas.openxmlformats.org/officeDocument/2006/relationships" name="Application of new and amended " sheetId="8" state="visible" r:id="rId8"/>
    <sheet xmlns:r="http://schemas.openxmlformats.org/officeDocument/2006/relationships" name="Basis of preparation and presen" sheetId="9" state="visible" r:id="rId9"/>
    <sheet xmlns:r="http://schemas.openxmlformats.org/officeDocument/2006/relationships" name="Critical accounting judgments a" sheetId="10" state="visible" r:id="rId10"/>
    <sheet xmlns:r="http://schemas.openxmlformats.org/officeDocument/2006/relationships" name="Cash and cash equivalents and o" sheetId="11" state="visible" r:id="rId11"/>
    <sheet xmlns:r="http://schemas.openxmlformats.org/officeDocument/2006/relationships" name="Trade receivables - Net" sheetId="12" state="visible" r:id="rId12"/>
    <sheet xmlns:r="http://schemas.openxmlformats.org/officeDocument/2006/relationships" name="Recoverable taxe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Intangible and other long-term " sheetId="16" state="visible" r:id="rId16"/>
    <sheet xmlns:r="http://schemas.openxmlformats.org/officeDocument/2006/relationships" name="Short-term debt" sheetId="17" state="visible" r:id="rId17"/>
    <sheet xmlns:r="http://schemas.openxmlformats.org/officeDocument/2006/relationships" name="Accounts payable trade and othe" sheetId="18" state="visible" r:id="rId18"/>
    <sheet xmlns:r="http://schemas.openxmlformats.org/officeDocument/2006/relationships" name="Employee benefits" sheetId="19" state="visible" r:id="rId19"/>
    <sheet xmlns:r="http://schemas.openxmlformats.org/officeDocument/2006/relationships" name="Income taxes" sheetId="20" state="visible" r:id="rId20"/>
    <sheet xmlns:r="http://schemas.openxmlformats.org/officeDocument/2006/relationships" name="Stockholders' equity" sheetId="21" state="visible" r:id="rId21"/>
    <sheet xmlns:r="http://schemas.openxmlformats.org/officeDocument/2006/relationships" name="Non-controlling interest" sheetId="22" state="visible" r:id="rId22"/>
    <sheet xmlns:r="http://schemas.openxmlformats.org/officeDocument/2006/relationships" name="Transactions and balances with " sheetId="23" state="visible" r:id="rId23"/>
    <sheet xmlns:r="http://schemas.openxmlformats.org/officeDocument/2006/relationships" name="Cost of sales and expenses by t" sheetId="24" state="visible" r:id="rId24"/>
    <sheet xmlns:r="http://schemas.openxmlformats.org/officeDocument/2006/relationships" name="Other (income) expenses, net" sheetId="25" state="visible" r:id="rId25"/>
    <sheet xmlns:r="http://schemas.openxmlformats.org/officeDocument/2006/relationships" name="Financial Instruments" sheetId="26" state="visible" r:id="rId26"/>
    <sheet xmlns:r="http://schemas.openxmlformats.org/officeDocument/2006/relationships" name="Financial information by segmen" sheetId="27" state="visible" r:id="rId27"/>
    <sheet xmlns:r="http://schemas.openxmlformats.org/officeDocument/2006/relationships" name="Contingencies" sheetId="28" state="visible" r:id="rId28"/>
    <sheet xmlns:r="http://schemas.openxmlformats.org/officeDocument/2006/relationships" name="Commitments" sheetId="29" state="visible" r:id="rId29"/>
    <sheet xmlns:r="http://schemas.openxmlformats.org/officeDocument/2006/relationships" name="Subsequent Events" sheetId="30" state="visible" r:id="rId30"/>
    <sheet xmlns:r="http://schemas.openxmlformats.org/officeDocument/2006/relationships" name="Consolidated Financial Statemen" sheetId="31" state="visible" r:id="rId31"/>
    <sheet xmlns:r="http://schemas.openxmlformats.org/officeDocument/2006/relationships" name="Basis of preparation and pres_2" sheetId="32" state="visible" r:id="rId32"/>
    <sheet xmlns:r="http://schemas.openxmlformats.org/officeDocument/2006/relationships" name="Basis of preparation and pres_3" sheetId="33" state="visible" r:id="rId33"/>
    <sheet xmlns:r="http://schemas.openxmlformats.org/officeDocument/2006/relationships" name="Cash and cash equivalents and_2" sheetId="34" state="visible" r:id="rId34"/>
    <sheet xmlns:r="http://schemas.openxmlformats.org/officeDocument/2006/relationships" name="Trade receivables - Net (Tables" sheetId="35" state="visible" r:id="rId35"/>
    <sheet xmlns:r="http://schemas.openxmlformats.org/officeDocument/2006/relationships" name="Recoverable taxes (Tables)"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Intangible and other long-ter_2" sheetId="39" state="visible" r:id="rId39"/>
    <sheet xmlns:r="http://schemas.openxmlformats.org/officeDocument/2006/relationships" name="Accounts payable trade and ot_2" sheetId="40" state="visible" r:id="rId40"/>
    <sheet xmlns:r="http://schemas.openxmlformats.org/officeDocument/2006/relationships" name="Employee benefits (Tables)" sheetId="41" state="visible" r:id="rId41"/>
    <sheet xmlns:r="http://schemas.openxmlformats.org/officeDocument/2006/relationships" name="Income taxes (Tables)" sheetId="42" state="visible" r:id="rId42"/>
    <sheet xmlns:r="http://schemas.openxmlformats.org/officeDocument/2006/relationships" name="Stockholders' equity (Tables)" sheetId="43" state="visible" r:id="rId43"/>
    <sheet xmlns:r="http://schemas.openxmlformats.org/officeDocument/2006/relationships" name="Non-controlling interest (Table" sheetId="44" state="visible" r:id="rId44"/>
    <sheet xmlns:r="http://schemas.openxmlformats.org/officeDocument/2006/relationships" name="Transactions and balances wit_2" sheetId="45" state="visible" r:id="rId45"/>
    <sheet xmlns:r="http://schemas.openxmlformats.org/officeDocument/2006/relationships" name="Cost of sales and expenses by_2" sheetId="46" state="visible" r:id="rId46"/>
    <sheet xmlns:r="http://schemas.openxmlformats.org/officeDocument/2006/relationships" name="Other (income) expenses, net (T" sheetId="47" state="visible" r:id="rId47"/>
    <sheet xmlns:r="http://schemas.openxmlformats.org/officeDocument/2006/relationships" name="Financial Instruments (Tables)" sheetId="48" state="visible" r:id="rId48"/>
    <sheet xmlns:r="http://schemas.openxmlformats.org/officeDocument/2006/relationships" name="Financial information by segm_2" sheetId="49" state="visible" r:id="rId49"/>
    <sheet xmlns:r="http://schemas.openxmlformats.org/officeDocument/2006/relationships" name="Significant events (Details)" sheetId="50" state="visible" r:id="rId50"/>
    <sheet xmlns:r="http://schemas.openxmlformats.org/officeDocument/2006/relationships" name="Basis of preparation and pres_4" sheetId="51" state="visible" r:id="rId51"/>
    <sheet xmlns:r="http://schemas.openxmlformats.org/officeDocument/2006/relationships" name="Basis of preparation and pres_5" sheetId="52" state="visible" r:id="rId52"/>
    <sheet xmlns:r="http://schemas.openxmlformats.org/officeDocument/2006/relationships" name="Basis of preparation and pres_6" sheetId="53" state="visible" r:id="rId53"/>
    <sheet xmlns:r="http://schemas.openxmlformats.org/officeDocument/2006/relationships" name="Basis of preparation and pres_7" sheetId="54" state="visible" r:id="rId54"/>
    <sheet xmlns:r="http://schemas.openxmlformats.org/officeDocument/2006/relationships" name="Cash and cash equivalents and_3" sheetId="55" state="visible" r:id="rId55"/>
    <sheet xmlns:r="http://schemas.openxmlformats.org/officeDocument/2006/relationships" name="Trade receivables - Net (Narrat" sheetId="56" state="visible" r:id="rId56"/>
    <sheet xmlns:r="http://schemas.openxmlformats.org/officeDocument/2006/relationships" name="Trade receivables - Net (Schedu" sheetId="57" state="visible" r:id="rId57"/>
    <sheet xmlns:r="http://schemas.openxmlformats.org/officeDocument/2006/relationships" name="Trade receivables - Net (Sche_2" sheetId="58" state="visible" r:id="rId58"/>
    <sheet xmlns:r="http://schemas.openxmlformats.org/officeDocument/2006/relationships" name="Recoverable taxes (Details)" sheetId="59" state="visible" r:id="rId59"/>
    <sheet xmlns:r="http://schemas.openxmlformats.org/officeDocument/2006/relationships" name="Inventories (Schedule of Short-" sheetId="60" state="visible" r:id="rId60"/>
    <sheet xmlns:r="http://schemas.openxmlformats.org/officeDocument/2006/relationships" name="Property, plant and equipment_2" sheetId="61" state="visible" r:id="rId61"/>
    <sheet xmlns:r="http://schemas.openxmlformats.org/officeDocument/2006/relationships" name="Property, plant and equipment_3" sheetId="62" state="visible" r:id="rId62"/>
    <sheet xmlns:r="http://schemas.openxmlformats.org/officeDocument/2006/relationships" name="Property, plant and equipment_4" sheetId="63" state="visible" r:id="rId63"/>
    <sheet xmlns:r="http://schemas.openxmlformats.org/officeDocument/2006/relationships" name="Property, plant and equipment_5" sheetId="64" state="visible" r:id="rId64"/>
    <sheet xmlns:r="http://schemas.openxmlformats.org/officeDocument/2006/relationships" name="Intangible and other long-ter_3" sheetId="65" state="visible" r:id="rId65"/>
    <sheet xmlns:r="http://schemas.openxmlformats.org/officeDocument/2006/relationships" name="Intangible and other long-ter_4" sheetId="66" state="visible" r:id="rId66"/>
    <sheet xmlns:r="http://schemas.openxmlformats.org/officeDocument/2006/relationships" name="Intangible and other long-ter_5" sheetId="67" state="visible" r:id="rId67"/>
    <sheet xmlns:r="http://schemas.openxmlformats.org/officeDocument/2006/relationships" name="Short-term debt (Details)" sheetId="68" state="visible" r:id="rId68"/>
    <sheet xmlns:r="http://schemas.openxmlformats.org/officeDocument/2006/relationships" name="Accounts payable trade and ot_3" sheetId="69" state="visible" r:id="rId69"/>
    <sheet xmlns:r="http://schemas.openxmlformats.org/officeDocument/2006/relationships" name="Employee benefits (Narrative) (" sheetId="70" state="visible" r:id="rId70"/>
    <sheet xmlns:r="http://schemas.openxmlformats.org/officeDocument/2006/relationships" name="Employee benefits (Schedule of " sheetId="71" state="visible" r:id="rId71"/>
    <sheet xmlns:r="http://schemas.openxmlformats.org/officeDocument/2006/relationships" name="Employee benefits (Schedule o_2" sheetId="72" state="visible" r:id="rId72"/>
    <sheet xmlns:r="http://schemas.openxmlformats.org/officeDocument/2006/relationships" name="Employee benefits (Schedule o_3" sheetId="73" state="visible" r:id="rId73"/>
    <sheet xmlns:r="http://schemas.openxmlformats.org/officeDocument/2006/relationships" name="Employee benefits (Schedule o_4" sheetId="74" state="visible" r:id="rId74"/>
    <sheet xmlns:r="http://schemas.openxmlformats.org/officeDocument/2006/relationships" name="Income taxes (Narrative) (Detai" sheetId="75" state="visible" r:id="rId75"/>
    <sheet xmlns:r="http://schemas.openxmlformats.org/officeDocument/2006/relationships" name="Income taxes (Schedule of Incom" sheetId="76" state="visible" r:id="rId76"/>
    <sheet xmlns:r="http://schemas.openxmlformats.org/officeDocument/2006/relationships" name="Income taxes (Schedule of Inc_2" sheetId="77" state="visible" r:id="rId77"/>
    <sheet xmlns:r="http://schemas.openxmlformats.org/officeDocument/2006/relationships" name="Income taxes (Schedule of Tax L" sheetId="78" state="visible" r:id="rId78"/>
    <sheet xmlns:r="http://schemas.openxmlformats.org/officeDocument/2006/relationships" name="Income taxes (Schedule of Defer" sheetId="79" state="visible" r:id="rId79"/>
    <sheet xmlns:r="http://schemas.openxmlformats.org/officeDocument/2006/relationships" name="Stockholders' equity (Narrative" sheetId="80" state="visible" r:id="rId80"/>
    <sheet xmlns:r="http://schemas.openxmlformats.org/officeDocument/2006/relationships" name="Stockholders' equity (Schedule " sheetId="81" state="visible" r:id="rId81"/>
    <sheet xmlns:r="http://schemas.openxmlformats.org/officeDocument/2006/relationships" name="Stockholders' equity (Schedul_2" sheetId="82" state="visible" r:id="rId82"/>
    <sheet xmlns:r="http://schemas.openxmlformats.org/officeDocument/2006/relationships" name="Non-controlling interest (Sched" sheetId="83" state="visible" r:id="rId83"/>
    <sheet xmlns:r="http://schemas.openxmlformats.org/officeDocument/2006/relationships" name="Transactions and balances wit_3" sheetId="84" state="visible" r:id="rId84"/>
    <sheet xmlns:r="http://schemas.openxmlformats.org/officeDocument/2006/relationships" name="Transactions and balances wit_4" sheetId="85" state="visible" r:id="rId85"/>
    <sheet xmlns:r="http://schemas.openxmlformats.org/officeDocument/2006/relationships" name="Transactions and balances wit_5" sheetId="86" state="visible" r:id="rId86"/>
    <sheet xmlns:r="http://schemas.openxmlformats.org/officeDocument/2006/relationships" name="Cost of sales and expenses by_3" sheetId="87" state="visible" r:id="rId87"/>
    <sheet xmlns:r="http://schemas.openxmlformats.org/officeDocument/2006/relationships" name="Other (income) expenses, net (S" sheetId="88" state="visible" r:id="rId88"/>
    <sheet xmlns:r="http://schemas.openxmlformats.org/officeDocument/2006/relationships" name="Financial Instruments (Schedule" sheetId="89" state="visible" r:id="rId89"/>
    <sheet xmlns:r="http://schemas.openxmlformats.org/officeDocument/2006/relationships" name="Financial Instruments (Schedu_2" sheetId="90" state="visible" r:id="rId90"/>
    <sheet xmlns:r="http://schemas.openxmlformats.org/officeDocument/2006/relationships" name="Financial information by segm_3" sheetId="91" state="visible" r:id="rId91"/>
    <sheet xmlns:r="http://schemas.openxmlformats.org/officeDocument/2006/relationships" name="Financial information by segm_4" sheetId="92" state="visible" r:id="rId92"/>
    <sheet xmlns:r="http://schemas.openxmlformats.org/officeDocument/2006/relationships" name="Financial information by segm_5" sheetId="93" state="visible" r:id="rId93"/>
    <sheet xmlns:r="http://schemas.openxmlformats.org/officeDocument/2006/relationships" name="Financial information by segm_6" sheetId="94" state="visible" r:id="rId94"/>
    <sheet xmlns:r="http://schemas.openxmlformats.org/officeDocument/2006/relationships" name="Contingencies (Details)" sheetId="95" state="visible" r:id="rId95"/>
    <sheet xmlns:r="http://schemas.openxmlformats.org/officeDocument/2006/relationships" name="Commitments (Details)" sheetId="96" state="visible" r:id="rId96"/>
    <sheet xmlns:r="http://schemas.openxmlformats.org/officeDocument/2006/relationships" name="Subsequent Events (Details)" sheetId="97" state="visible" r:id="rId9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12 Months Ended</t>
        </is>
      </c>
    </row>
    <row r="2">
      <c r="B2" s="2" t="inlineStr">
        <is>
          <t>Dec. 31, 2019shares</t>
        </is>
      </c>
    </row>
    <row r="3">
      <c r="A3" s="3" t="inlineStr">
        <is>
          <t>Document And Entity Information</t>
        </is>
      </c>
    </row>
    <row r="4">
      <c r="A4" s="4" t="inlineStr">
        <is>
          <t>Entity Registrant Name</t>
        </is>
      </c>
      <c r="B4" s="4" t="inlineStr">
        <is>
          <t>GROUP SIMEC SA DE CV</t>
        </is>
      </c>
    </row>
    <row r="5">
      <c r="A5" s="4" t="inlineStr">
        <is>
          <t>Entity Central Index Key</t>
        </is>
      </c>
      <c r="B5" s="4" t="inlineStr">
        <is>
          <t>0000887153</t>
        </is>
      </c>
    </row>
    <row r="6">
      <c r="A6" s="4" t="inlineStr">
        <is>
          <t>Document Type</t>
        </is>
      </c>
      <c r="B6" s="4" t="inlineStr">
        <is>
          <t>20-F/A</t>
        </is>
      </c>
    </row>
    <row r="7">
      <c r="A7" s="4" t="inlineStr">
        <is>
          <t>Document Period End Date</t>
        </is>
      </c>
      <c r="B7" s="4" t="inlineStr">
        <is>
          <t>Dec. 31,
		2019</t>
        </is>
      </c>
    </row>
    <row r="8">
      <c r="A8" s="4" t="inlineStr">
        <is>
          <t>Amendment Flag</t>
        </is>
      </c>
      <c r="B8" s="4" t="inlineStr">
        <is>
          <t>true</t>
        </is>
      </c>
    </row>
    <row r="9">
      <c r="A9" s="4" t="inlineStr">
        <is>
          <t>Amendment Description</t>
        </is>
      </c>
      <c r="B9" s="4" t="inlineStr">
        <is>
          <t>This Amendment No. 1 to the Annual Report on Form 20-F for the year ended December 31, 2019, as filed with the U.S. Securities and Exchange Commission on June 5, 2020 (the "Original 20-F"), amends Items 5 (Critical Accounting Policies and Consolidated Statements of Comprehensive Income—Comparison of Years Ended December 31, 2018 and 2019— Income Tax), 15A, 15B, 15D and the audited consolidated financial statements of the Original 20-F. No other information included in the Original 20-F is amended hereby. For presentation purposes only, this Amendment No. 1 restates in its entirety the Original 20-F.</t>
        </is>
      </c>
    </row>
    <row r="10">
      <c r="A10" s="4" t="inlineStr">
        <is>
          <t>Current Fiscal Year End Date</t>
        </is>
      </c>
      <c r="B10" s="4" t="inlineStr">
        <is>
          <t>--12-31</t>
        </is>
      </c>
    </row>
    <row r="11">
      <c r="A11" s="4" t="inlineStr">
        <is>
          <t>Is Entity a Well-known Seasoned Issuer?</t>
        </is>
      </c>
      <c r="B11" s="4" t="inlineStr">
        <is>
          <t>No</t>
        </is>
      </c>
    </row>
    <row r="12">
      <c r="A12" s="4" t="inlineStr">
        <is>
          <t>Is Entity a Voluntary Filer?</t>
        </is>
      </c>
      <c r="B12" s="4" t="inlineStr">
        <is>
          <t>No</t>
        </is>
      </c>
    </row>
    <row r="13">
      <c r="A13" s="4" t="inlineStr">
        <is>
          <t>Is Entity's Reporting Status Current?</t>
        </is>
      </c>
      <c r="B13" s="4" t="inlineStr">
        <is>
          <t>Yes</t>
        </is>
      </c>
    </row>
    <row r="14">
      <c r="A14" s="4" t="inlineStr">
        <is>
          <t>Is Entity Emerging Growth Company?</t>
        </is>
      </c>
      <c r="B14" s="4" t="inlineStr">
        <is>
          <t>false</t>
        </is>
      </c>
    </row>
    <row r="15">
      <c r="A15" s="4" t="inlineStr">
        <is>
          <t>Entity Filer Category</t>
        </is>
      </c>
      <c r="B15" s="4" t="inlineStr">
        <is>
          <t>Large Accelerated Filer</t>
        </is>
      </c>
    </row>
    <row r="16">
      <c r="A16" s="4" t="inlineStr">
        <is>
          <t>Entity Common Stock, Shares Outstanding</t>
        </is>
      </c>
      <c r="B16" s="5" t="n">
        <v>463979288</v>
      </c>
    </row>
    <row r="17">
      <c r="A17" s="4" t="inlineStr">
        <is>
          <t>Document Fiscal Period Focus</t>
        </is>
      </c>
      <c r="B17" s="4" t="inlineStr">
        <is>
          <t>FY</t>
        </is>
      </c>
    </row>
    <row r="18">
      <c r="A18" s="4" t="inlineStr">
        <is>
          <t>Document Fiscal Year Focus</t>
        </is>
      </c>
      <c r="B18" s="4" t="inlineStr">
        <is>
          <t>2019</t>
        </is>
      </c>
    </row>
    <row r="19">
      <c r="A19" s="4" t="inlineStr">
        <is>
          <t>Entity Shell Company</t>
        </is>
      </c>
      <c r="B19" s="4" t="inlineStr">
        <is>
          <t>false</t>
        </is>
      </c>
    </row>
    <row r="20">
      <c r="A20" s="4" t="inlineStr">
        <is>
          <t>Document Annual Report</t>
        </is>
      </c>
      <c r="B20" s="4" t="inlineStr">
        <is>
          <t>true</t>
        </is>
      </c>
    </row>
    <row r="21">
      <c r="A21" s="4" t="inlineStr">
        <is>
          <t>Document Transition Report</t>
        </is>
      </c>
      <c r="B21" s="4" t="inlineStr">
        <is>
          <t>false</t>
        </is>
      </c>
    </row>
    <row r="22">
      <c r="A22" s="4" t="inlineStr">
        <is>
          <t>Document Shell Company Report</t>
        </is>
      </c>
      <c r="B22" s="4" t="inlineStr">
        <is>
          <t>false</t>
        </is>
      </c>
    </row>
    <row r="23">
      <c r="A23" s="4" t="inlineStr">
        <is>
          <t>Entity Incorporation State Country Code</t>
        </is>
      </c>
      <c r="B23" s="4" t="inlineStr">
        <is>
          <t>X1</t>
        </is>
      </c>
    </row>
    <row r="24">
      <c r="A24" s="4" t="inlineStr">
        <is>
          <t>Entity Interactive Data Current</t>
        </is>
      </c>
      <c r="B2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ritical accounting judgments and key sources of estimates</t>
        </is>
      </c>
      <c r="B1" s="2" t="inlineStr">
        <is>
          <t>12 Months Ended</t>
        </is>
      </c>
    </row>
    <row r="2">
      <c r="B2" s="2" t="inlineStr">
        <is>
          <t>Dec. 31, 2019</t>
        </is>
      </c>
    </row>
    <row r="3">
      <c r="A3" s="3" t="inlineStr">
        <is>
          <t>Disclosure of Critical Accounting Judgments and Key Sources of Estimation [Abstract]</t>
        </is>
      </c>
    </row>
    <row r="4">
      <c r="A4" s="4" t="inlineStr">
        <is>
          <t>Critical accounting judgments and key sources of estimates</t>
        </is>
      </c>
      <c r="B4" s="4" t="inlineStr">
        <is>
          <t>5. Critical accounting
judgments and key sources of estimates In the application of the Company’s
accounting policies, which are described in Note 4, management is required to make judgments, estimates and assumptions regarding
the carrying amounts of assets and liabilities. The estimates and associated assumptions are based on historical experience, the
future and other factors that are considered to be relevant. Actual results may differ from these estimates. The estimates and underlying
assumptions are reviewed on an ongoing basis and the resulting changes are recorded on the period in which the estimate has been
modified, if such change affects only that period or in future periods.
a. Critical
accounting judgments – The following are the critical judgments in the application
of accounting policies, apart from those involving estimations, that the management have made in the process of applying the Company’s
accounting policies and that have the most significant effect on the amounts recognized in the financial statements:
- Functional
currency –
b. Key
information for estimates – The following
is the key assumptions, and other key sources of estimation at the consolidated balance sheet date, that have a significant risk
of causing a material adjustment to the carrying amounts of assets and liabilities within the following financial year.
- Allowance for
doubtful accounts
- Net realizable
value of inventory
- Impairment of
long-lived assets in use
- Estimating useful
lives and residual values of property, plant and equipment
- Impairment of
goodwill –
- Employee Benefits
A change in the economic, employment
and fiscal conditions could modify the estimates.
- Contingencies
–
- Deferred income
tax assets –
- Valuation of
financial instruments – The Company’s management
believes that the chosen valuation techniques and assumptions used are appropriate in determining the fair value of derivative
financial instruments. At December 31, 2019 and 2018 the Company has not derivative financial instru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sh and cash equivalents and other investments</t>
        </is>
      </c>
      <c r="B1" s="2" t="inlineStr">
        <is>
          <t>12 Months Ended</t>
        </is>
      </c>
    </row>
    <row r="2">
      <c r="B2" s="2" t="inlineStr">
        <is>
          <t>Dec. 31, 2019</t>
        </is>
      </c>
    </row>
    <row r="3">
      <c r="A3" s="3" t="inlineStr">
        <is>
          <t>Cash and cash equivalents [abstract]</t>
        </is>
      </c>
    </row>
    <row r="4">
      <c r="A4" s="4" t="inlineStr">
        <is>
          <t>Cash and cash equivalents and other investments</t>
        </is>
      </c>
      <c r="B4" s="4" t="inlineStr">
        <is>
          <t>6. Cash and cash equivalents
and other investments Cash and cash equivalents are
as follows:
December 31,
2 0 1 9 2 0 1 8
Cash $ 898,394 $ 514,166
Cash equivalents (1) 6,548,053 6,473,075
$ 7,446,447 $ 6,987,241
(1) Cash equivalents are
investments with initial original maturities of less than 90 days and consist primarily of Treasury Bills issued by the United
States Treasury Depart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receivables - Net</t>
        </is>
      </c>
      <c r="B1" s="2" t="inlineStr">
        <is>
          <t>12 Months Ended</t>
        </is>
      </c>
    </row>
    <row r="2">
      <c r="B2" s="2" t="inlineStr">
        <is>
          <t>Dec. 31, 2019</t>
        </is>
      </c>
    </row>
    <row r="3">
      <c r="A3" s="3" t="inlineStr">
        <is>
          <t>Trade and other receivables [abstract]</t>
        </is>
      </c>
    </row>
    <row r="4">
      <c r="A4" s="4" t="inlineStr">
        <is>
          <t>Trade receivables - Net</t>
        </is>
      </c>
      <c r="B4" s="4" t="inlineStr">
        <is>
          <t>7. Trade receivables
– Net The average collection period
on sales of goods is between 30 and 60 days. No interest is charged on the outstanding accounts receivables from clients. The Company
has recognized an allowance for doubtful accounts to show the possible financial loss caused by the inability of customers to make
the corresponding payments. Allowances for doubtful accounts are calculated based on several factors including price adjustments,
likelihood of recovery, aging and historical experience. Credit limits and credit scores
of customer are reviewed twice a year. On December 31, 2019 and 2018 there were no customers who represent more than 5% of the
total balance of trade receivables. The Company does not hold any collateral or other credit enhancements over these balances nor
does it have a legal right of offset against any amounts owed by the Company to the counterparty. Trade receivables disclosed below
include amounts that are past due at the end of the reporting period for which the Company has not recognized an allowance for
doubtful debts because there has not been a significant change in credit quality and the amounts are still considered recoverable.
The Company does not hold any collateral. In general terms, the accounts receivable does not show impairment. Age of net receivables that are
past due were as follows:
At December 31,
2 0 1 9 2 0 1 8
30 - 60 days $ 279,048 $ 221,996
61 - 90 days 121,790 57,119
91 + days 535,955 188,262
Total $ 936,793 $ 467,377 During the years ended December
31, 2019 and 2018, the movement in the allowance for doubtful accounts was as follows:
2 0 1 9 2 0 1 8
Balance at beginning of year $ 231,778 $ 199,855
Provisions 4,529 7,486
Recoveries (63)
Translations effects 854 24,437
Balance at end of year $ 237,098 $ 231,778 In determining the nonrecoverable
portion of accounts receivable, the Company considers any change in the credit quality of the trade receivable from the date credit
was initially granted up to the end of the reporting period. The concentration of credit risk is minimum, due to the fact that
the customer base is large and unrelated. Republic made an agreement with
a third party ("buyer") to carry out a factoring of accounts receivable to customers. The maximum established amount
of advances related to the allocation of accounts is USD $ 30 million. The remaining amount between the received and the value
of the invoices is kept in reserve by the "buyer". The payments of the funds retained in reserve minus a discount will
be made by the buyer within 4 days after receiving the collection payments related to each assigned account. Said discount will
be made on the total of the invoice and is in a range of 1% if the payment is made within 15 days (from the advance date) or up
to 3.75% if paid within 90 days and 1% for every additional fifteen days until the account is settled. This discount is recognized
as an interest expense in the consolidated statement of comprehensive income. The purchaser has no recourse
against the Company if payments are not received due to insolvency of an account debtor within 120 days of the invoice date. However,
while the facility calls for the sale, assignment, transfer and conveyance of all rights, title and interests in the selected accounts
receivable, the purchaser may put and charge-back any receivable not paid to the purchaser within 90 days of purchase for any reason
besides insolvency of the account debtor. As collateral for the repayment of advances for receivables sold, the purchaser
has a priority security interest in all accounts receivable of the Company (as defined by the Uniform Commercial Code of the United
States of America). In 2019, the Company sold a
nominal amount of USD $ 11.2 million ($23.1 million in 2018) of accounts receivable. The discount fees incurred by this contract
were approximately USD $ 0.3 million in 2019 and USD$ 0.5 in 2018. These fees were included in expenses for interest in the Consolidated
Statement of Comprehensive Income. As of December 31, 2019, and 2018 the buyer has USD$ 0.0 million and USD$ 2.7 million,
respectively, of receivables that have not been recovered by the buy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coverable taxes</t>
        </is>
      </c>
      <c r="B1" s="2" t="inlineStr">
        <is>
          <t>12 Months Ended</t>
        </is>
      </c>
    </row>
    <row r="2">
      <c r="B2" s="2" t="inlineStr">
        <is>
          <t>Dec. 31, 2019</t>
        </is>
      </c>
    </row>
    <row r="3">
      <c r="A3" s="3" t="inlineStr">
        <is>
          <t>Disclosure of Recoverable taxes [Abstract]</t>
        </is>
      </c>
    </row>
    <row r="4">
      <c r="A4" s="4" t="inlineStr">
        <is>
          <t>Recoverable taxes</t>
        </is>
      </c>
      <c r="B4" s="4" t="inlineStr">
        <is>
          <t>8. Recoverable taxes
December 31,
2 0 1 9 2 0 1 8
Valued Added Tax $ 781,082 $ 2,262,172
Income Tax 185,243 137,408
Other 445 8,294
$ 966,770 $ 2,407,87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ies</t>
        </is>
      </c>
      <c r="B1" s="2" t="inlineStr">
        <is>
          <t>12 Months Ended</t>
        </is>
      </c>
    </row>
    <row r="2">
      <c r="B2" s="2" t="inlineStr">
        <is>
          <t>Dec. 31, 2019</t>
        </is>
      </c>
    </row>
    <row r="3">
      <c r="A3" s="3" t="inlineStr">
        <is>
          <t>Disclosure of Inventories [Abstract]</t>
        </is>
      </c>
    </row>
    <row r="4">
      <c r="A4" s="4" t="inlineStr">
        <is>
          <t>Inventories</t>
        </is>
      </c>
      <c r="B4" s="4" t="inlineStr">
        <is>
          <t>9. Inventories
December 31,
2 0 1 9 2 0 1 8
Finished goods $ 1,900,624 $ 1,961,627
Work in process 109,247 79,914
Billets 1,791,802 2,046,143
Raw materials and supplies 2,760,319 4,576,732
Materials, spare parts and rollers 1,146,705 1,154,586
Materials in transit 534,516 319,420
$ 8,243,213 $ 10,138,422 Non-current inventory:
December 31,
2 0 1 9 2 0 1 8
Coke $ 747,300 $ 952,786
Spare parts 68,587 54,783
Rollers 144,486 140,009
Finished godos 353,095 353,095
1,313,468 1,500,673
Less, valuation allowance at the lower of cost or net realizable value. (353,095) (353,095)
$ 960,373 $ 1,147,578 The Company has $ 747,300
and $ 952,786 of coke inventory on hand as of December 31, 2019 and 2018 respectively (See note 4-e), which the Company would
use as an input to its blast furnace in the Lorain facility which is currently idled. Management of the Company continually evaluates
both the idled facility and the coke inventory for impairment. Management periodically evaluates the potential degradation of the
coke inventory and has determined that it continues to be suitable as a blast furnace input or, alternatively, for sale to other
blast furnace facilities. As of May 2020, Management expects that there will be recovery in the industries in which the Company
operates; this would result in the blast furnace being restarted in the future. However, the Company has recorded an impairment
to the blast furnace resulting in a book value of zero. The Company has continued incurring certain costs to maintain the assets
in Lorain, including the blast furnace and the coke; such costs are expensed as incurred. In order to restart the blast furnace
the Company will incur certain expenses for the restoration of the equipment, and there is still uncertainty on the date on which
the blast furnace will restart operation. The Company cannot offer any guarantee of the eventual restarting of the blast furnace
or when conditions will become economically feasible to do s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19</t>
        </is>
      </c>
    </row>
    <row r="3">
      <c r="A3" s="3" t="inlineStr">
        <is>
          <t>Disclosure of detailed information about property, plant and equipment [abstract]</t>
        </is>
      </c>
    </row>
    <row r="4">
      <c r="A4" s="4" t="inlineStr">
        <is>
          <t>Property, plant and equipment</t>
        </is>
      </c>
      <c r="B4" s="4" t="inlineStr">
        <is>
          <t>10. Property, plant
and equipment Cost of property, plant and
equipment is as follows (in millions of Mexican pesos):
Land Buildings
Machinery and equipment Transportation equipment Furniture, mixtures and computer equipment Constructions and machinery in-progress Total
Balance to January 1, 2018 1,094 4,776 24,805 158 129 3,434 34,396
Additions 137 90 1,305 1 11 1,370 2,914
Translation adjustments (14) (186) (543) (1) (4) (748)
Balance as of December 31, 2018 1,217 $ 4,680 $ 25,567 $ 159 $ 139 $ 4,800 $ 36,562
Additions 89 591 532 2 4 53 1,271
Translation adjustments (15) (133) (563) 0 (2) (92) (805)
Balance as of December 31, 2019 $ 1,291 $ 5,138 $ 25,536 $ 161 $ 141 $ 4,761 $ 37,028 Accumulated depreciation of property,
plant and equipment is as follows (in millions of Mexican pesos):
Buildings
Machinery and equipment Transportation equipment Furniture, mixtures and computer equipment Total
Balance to January 1, 2018 1,033 17,474 80 72 18,659
Depreciation expense 37 1,057 3 5 1,102
Translation effects (15) (151) (2) (2) (170)
Balance as of December 31, 2018 1,055 $ 18,380 $ 81 $ 75 $ 19,591
Depreciation expense 30 1,063 4 2 1,099
Translation effects (3) (396) 0 0 (399)
Balance as of December 31, 2019 $ 1,082 $ 19,047 $ 85 $ 77 $ 20,291
The depreciation expense for
the years ended December 31, 2019, and 2018 amounted to $ 1,098,749 and $ 1,102,331, respectively. The net book value of property,
plant and equipment is as follows (in millions of Mexican pesos):
Net Book Value: Land Buildings
Machinery and Equipment Transportation equipment Furniture, mixtures and computer equipment Constructions and machinery in-progress Total
Balance as of December 31, 2017 $ 1,094 $ 3,743 $ 7,331 $ 78 $ 57 $ 3,434 $ 15,737
Balance as of December 31, 2018 $ 1,217 $ 3,625 $ 7,187 $ 78 $ 64 $ 4,800 $ 16,971
Balance as of December 31, 2019 $ 1,291 $ 4,056 $ 6,489 $ 76 $ 64 $ 4,761 $ 16,737 A facility of the Company located
in Lorain, Ohio in the United States was idled in June of 2015 and management has no near-term plans to restart the facility. The
expectation is that it will be restarted when market conditions improve substantially, particularly in the oil and gas drilling
industry. The Company has property, machinery, and equipment with a net book value of approximately USD$ 41.5 and USD$ 32.7
million as of December 31, 2019 and 2018, pertaining to the Lorain, Ohio facility after recording an impairment charge when the
facility was idl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nd other long-term assets</t>
        </is>
      </c>
      <c r="B1" s="2" t="inlineStr">
        <is>
          <t>12 Months Ended</t>
        </is>
      </c>
    </row>
    <row r="2">
      <c r="B2" s="2" t="inlineStr">
        <is>
          <t>Dec. 31, 2019</t>
        </is>
      </c>
    </row>
    <row r="3">
      <c r="A3" s="3" t="inlineStr">
        <is>
          <t>Disclosure of detailed information about intangible assets [abstract]</t>
        </is>
      </c>
    </row>
    <row r="4">
      <c r="A4" s="4" t="inlineStr">
        <is>
          <t>Intangible and other long-term assets</t>
        </is>
      </c>
      <c r="B4" s="4" t="inlineStr">
        <is>
          <t>11. Intangible and
other long-term assets The balances as of December 31,
2019 and 2018 are as follows:
2 0 1 9
Amortization period (years)
Assets
Original Value
Accumulated amortization Net
Republic trade mark $ 101,657 $ $ 101,657 *
Kobe Tech contract 118,471 118,471 12
Customers list 62,056 47,379 14,678 20
Total from Republic (1) 282,184 165,849 116,335
Customers list 2,205,700 2,205,700 9
San 42 trademark (2) 329,600 329,600 *
Goodwill (2) 1,814,160 1,814,160 *
Total from Grupo San (3) 4,349,460 2,205,700 2,143,760
4,631,644 2,371,549 2,260,095
Other assets 75,022 75,022
$ 4,706,666 $ 2,371,549 $ 2,335,117
2 0 1 8
Amortization period (years)
Assets
Original Value
Accumulated Amortization Net
Republic trade mark $ 105,879 $ $ 105,879 *
Kobe Tech contract 123,392 123,392 12
Customers list 64,634 43,359 21,275 20
Total from Republic (1) 293,905 166,751 127,154
Customers list 2,205,700 2,205,700 9
San 42 trademark (2) 329,600 329,600 *
Goodwill (2) 1,814,160 1,814,160 *
Total from Grupo San (3) 4,349,460 2,205,700 2,143,760
4,643,365 2,372,451 2,270,914
Other assets 29,138 29,138
$ 4,672,503 $ 2,372,451 $ 2,300,052
* Intangible assets
with undefined useful life.
(1) Intangible assets
from the Republic acquisition.
(2) The San 42 trademark
and the goodwill are presented net of impairment losses recorded in 2009 for $16,000 and $2,352,000, respectively.
(3) Intangible assets
from the Grupo San acquisition. The amortization amounted of
these assets recorded in net income of the years ended December 31, 2019, 2018 and 2017 amounted to $ 9,880, $ 10,087 and
$ 125,384, respectively. The other assets are not subject
to amortization and they are primarily comprised of guarantee deposits. The reconciliation between the
opening and closing balances of each year is presented below:
Assets
Original Value Accumulated amortization Net
Balance at January 1, 2018 $ 4,841,423 $ (2,369,875) $ 2,471,548
Additions 10,087 (10,087)
Disposals (122,487) (122,487)
Adjustment effect of the year (56,520) 7,511 (49,009)
Balance as of December 31, 2018 $ 4,672,503 $ (2,372,451) $ 2,300,052
Additions 9,880 (9,880)
Adjustment effect of the year 24,283 10,782 35.065
Balance as of December 31, 2019 $ 4,706,666 $ (2,371,549) $ 2,335,11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hort-term debt</t>
        </is>
      </c>
      <c r="B1" s="2" t="inlineStr">
        <is>
          <t>12 Months Ended</t>
        </is>
      </c>
    </row>
    <row r="2">
      <c r="B2" s="2" t="inlineStr">
        <is>
          <t>Dec. 31, 2019</t>
        </is>
      </c>
    </row>
    <row r="3">
      <c r="A3" s="3" t="inlineStr">
        <is>
          <t>Disclosure of detailed information about borrowings [abstract]</t>
        </is>
      </c>
    </row>
    <row r="4">
      <c r="A4" s="4" t="inlineStr">
        <is>
          <t>Short-term debt</t>
        </is>
      </c>
      <c r="B4" s="4" t="inlineStr">
        <is>
          <t>12. Short-term debt On October 22, 1997 and August
17, 1998, the Company offered the holders of medium-term notes of Simec then outstanding, to exchange their bonds at par for new
subordinated bonds. The new notes bear semi-annual interest at an annual rate of 10.5% interest and principal repayments were semiannual
from May 15, 2000 until November 15, 2007. At December 31, 2019 and 2018, the amount of such notes outstanding totaled USD$ 0.3
million, plus accrued interest. At December 31, 2019 and 2018, liabilities in pesos for the new notes outstanding amounted $ 5,700
and $ 5,936,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trade and other accrued liabilities</t>
        </is>
      </c>
      <c r="B1" s="2" t="inlineStr">
        <is>
          <t>12 Months Ended</t>
        </is>
      </c>
    </row>
    <row r="2">
      <c r="B2" s="2" t="inlineStr">
        <is>
          <t>Dec. 31, 2019</t>
        </is>
      </c>
    </row>
    <row r="3">
      <c r="A3" s="3" t="inlineStr">
        <is>
          <t>Trade and other payables [abstract]</t>
        </is>
      </c>
    </row>
    <row r="4">
      <c r="A4" s="4" t="inlineStr">
        <is>
          <t>Accounts payable trade and other accrued liabilities</t>
        </is>
      </c>
      <c r="B4" s="4" t="inlineStr">
        <is>
          <t>13. Accounts payable
trade and other accrued liabilities
December 31,
2 0 1 9 2 0 1 8
Trade accounts payable $ 4,179,830 $ 4,390,413
Other accrued liabilities 1,547,214 2,057,557
$ 5,727,044 $ 6,447,970 The average credit period on
purchases of certain goods or services is 30 to 60 days, from the date of the receipt of the good or service. The Company has financial
risk management policies in place to ensure that all payables are paid within the pre-agreed credit term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mployee benefits</t>
        </is>
      </c>
      <c r="B1" s="2" t="inlineStr">
        <is>
          <t>12 Months Ended</t>
        </is>
      </c>
    </row>
    <row r="2">
      <c r="B2" s="2" t="inlineStr">
        <is>
          <t>Dec. 31, 2019</t>
        </is>
      </c>
    </row>
    <row r="3">
      <c r="A3" s="3" t="inlineStr">
        <is>
          <t>Disclosure of defined benefit plans [abstract]</t>
        </is>
      </c>
    </row>
    <row r="4">
      <c r="A4" s="4" t="inlineStr">
        <is>
          <t>Employee benefits</t>
        </is>
      </c>
      <c r="B4" s="4" t="inlineStr">
        <is>
          <t>14. Employee benefits Mexican entities
a. Collective bargaining
agreements –
b. Seniority premium
benefits – The most important actuarial hypothesis
used for the purposes of the determination of the net cost of the period related to the retirement benefits plan were as follows:
2 0 1 9 2 0 1 8 2 0 1 7
Discount rate 7.7 9.5 7.5
Rate of salary increase 4.5 4.5 4.5
Components
of net cost of benefits plan to employees are as follows:
2 0 1 9 2 0 1 8 2 0 1 7
Current service cost $ 2,179 $ 2,839 $ 5,697
Financial cost 4,242 4,025 6,637
Past service cost 1,947 1,481 (3,575)
Anticipated reduction obligations 296 (327) (12,517)
Actuarial losses (gains) recognized in the year 32,934 (17,928) (4,339)
$ 41,598 $ (9,910) $ (8,097)
The expense for the years 2019,
2018 and 2017 was recorded as follows:
2 0 1 9 2 0 1 8 2 0 1 7
Cost of sales $ 23,296 $ (5,550) $ (4,534)
Administrative expenses 18,302 (4,360) (3,563)
$ 41,598 $ (9,910) $ (8,097) The amounts included in the Consolidated
Statements of Financial Position as of December 31, 2019 and 2018 are $ 123,368 and $ 81,770, respectively, corresponding
to the present value of defined benefit obligations. Changes in the present value of
the defined benefit obligation and the balance of the liability consist of the following:
2 0 1 9 2 0 1 8
Opening balance of the defined benefit obligation $ 81,770 $ 91,822
Current service cost 2,179 2,697
Past service cost 1,947 1,481
Financial cost 4,242 4,025
Actuarial losses (gains) 32,934 (17,928)
Benefits paid 296 (327)
Closing balance of the defined benefit obligation $ 123,368 $ 81,770
c. Severance benefits
–
d. Employee profit
sharing (EPS) –
e. Governmental
defined contribution plan – Foreign entities (Republic) Republic is the only subsidiary
of the Company which offers other benefits and pension plans to their employees. Such benefit plans to employees are described
below:
a. Collective Bargaining
Agreements As of December 31, 2019, 79% and
81% as of December 31, 2018, of the Republic employees are covered by a collective bargaining agreement (labor agreement) with
the United Steelworkers ("USW"). The agreement initially expired on August 15, 2016, was extended for three years through
August 15, 2019, and further extended through August 15, 2022. The extended agreement renews all the provisions, understandings
and agreements set forth in the January 1, 2012 Basic Labor Agreement. The base rates of pay determined under the extended agreement
will remain unchanged from those ruling under the expired agreement as of August 16, 2016. The extended agreement provides that
Company's quarterly contributions to fund the Republic Retirement VEBA Benefit Trust (the "Benefit Trust") be reduced
from $2.6 million to $0.25 million beginning in August 15, 2016 through June 30, 2019. Effective July 1, 2019, the Company's contribution
to the Benefit Trust changed to $4.00 per hour for each hour worked by USW represented employees. Effective August 16, 2019, the
Company was no longer obligated to fund the Benefit Trust through the expiration of the extended agreement.
b. Defined Contribution
Plans Plan for employees- Participation in a multi-employer
pension plan agreed under terms of a collective bargaining agreement differs from a traditional qualified single employer defined
benefit pension plan. The SPT shares risks associated with the plan in the following respects:
I. Contributions to the SPT by Republic may be used to provide benefits to
employees of other participating employers;
II. If a participating employer stops contributing to the SPT, the unfunded
obligations of the plan may be borne by the remaining participating employers; and
III. If chooses
to stop participating in the SPT, may be obliged to pay an amount based on the
underfunded status of the plan, referred to as a withdrawal liability.
c. VEBA Benefit Trust The Company is required to make
quarterly contributions to the defined contribution plan for post-retirement health benefits VEBA as determined by the terms of
the USW collective bargaining agreement. The Benefit Trust is a health and welfare plan for USW retiree benefits, and is not a
"qualified" plan under the regulations of the Employee Retirement Income Security Act of 1974. For the years ended December
31, 2019, 2018 and 2017, the Company recorded expenses of USD$ 1.1 million, USD$ 1.0 million and USD$ 1.0 million, respectively,
related to this benefits plan. For the years ended December
31, 2019, 2018 and 2017, Republic recorded combined expenses of USD$ 3.6 million, USD$ 3.0 and USD$ 3.5 million,
respectively, related to the funding obligations of the retirement healthcare and pension benefits. The cost contributions to these
two funds have been reduced from USD $ 2.6 million to USD$ 0.25 million per quarter effective after the review of the collective
agreement on August 16 2016.
d. 401(k) Plans The Company has a 401(k) defined
contribution retirement plan that covers almost all the salaried and nonunion hourly employees. This plan is designed to provide
retirement benefits through Company contributions and voluntary deferrals of employees' compensation. The Company funds contributions
to this plan each pay period, based on the participant's age and years of service as of January first of each year. The amount
of the Company contribution is equal to the monthly base salary multiplied by the appropriate percentage based on age and years
of service. The contribution becomes 100% vested upon completion of three years of vesting service. In addition, employees are
permitted to make contributions to this 401(k)-retirement plan through payroll deferrals. In this case, the Company provides a
25.0% matching contribution for the first 5.0% of payroll that an employee elects to contribute. Employees are 100% vested in both
their and Republic matching 401(k) contributions. For the years ended December 31, 2019, 2018 and 2017, the Company recorded expense
of USD$ 1.1 million, USD$ 1.0 million and USD$ 0.8 million, respectively, related to this defined contribution retirement
plan. Employees who are covered by the
USW labor agreement are eligible to participate in the 401(k) defined contribution retirement plan through voluntary deferrals
of employees' compensation. There are no Company contributions or employer matching contributions relating to these employees.
e. Profit Sharing
and Incentive Compensation Plans The labor agreement includes a
profit sharing plan to which the Company is required to contribute The extended agreement modified the plan to the following quarterly
pretax income, as defined in the labor agreement ("EBT"): 3% of EBT between $0 and $25 million per quarter; 4% of EBT
between $25 and $75 million per quarter; and 5% of EBT over $75 million per quarter. For the year end December 2019, the company
does not make outlays, because the current year thresholds had not been achieve, USD $ 1.0 million of expense was recorded for
the year ended December 31, 2018, and 2017, because the current year thresholds had not been achieved. Republic has a profit-sharing
plan for all salaried employees and nonunion workers. The profit-sharing plan was based on achieving certain profitability, inventory
and shipments targets. In the year ended December 31, 2019, 2018 and 2017, the Company paid USD 0.0 million, USD $ 0.8 and USD
$0.9 million respectively under this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MXN ($) $ in Thousands</t>
        </is>
      </c>
      <c r="B1" s="2" t="inlineStr">
        <is>
          <t>Dec. 31, 2019</t>
        </is>
      </c>
      <c r="C1" s="2" t="inlineStr">
        <is>
          <t>Dec. 31, 2018</t>
        </is>
      </c>
    </row>
    <row r="2">
      <c r="A2" s="3" t="inlineStr">
        <is>
          <t>Current assets:</t>
        </is>
      </c>
    </row>
    <row r="3">
      <c r="A3" s="4" t="inlineStr">
        <is>
          <t>Cash and cash equivalents</t>
        </is>
      </c>
      <c r="B3" s="6" t="n">
        <v>7446447</v>
      </c>
      <c r="C3" s="6" t="n">
        <v>6987241</v>
      </c>
    </row>
    <row r="4">
      <c r="A4" s="4" t="inlineStr">
        <is>
          <t>Trade receivables, net</t>
        </is>
      </c>
      <c r="B4" s="5" t="n">
        <v>4186239</v>
      </c>
      <c r="C4" s="5" t="n">
        <v>4802891</v>
      </c>
    </row>
    <row r="5">
      <c r="A5" s="4" t="inlineStr">
        <is>
          <t>Related parties receivables</t>
        </is>
      </c>
      <c r="B5" s="5" t="n">
        <v>13925</v>
      </c>
      <c r="C5" s="5" t="n">
        <v>15731</v>
      </c>
    </row>
    <row r="6">
      <c r="A6" s="4" t="inlineStr">
        <is>
          <t>Loans to related parties</t>
        </is>
      </c>
      <c r="C6" s="5" t="n">
        <v>265875</v>
      </c>
    </row>
    <row r="7">
      <c r="A7" s="4" t="inlineStr">
        <is>
          <t>Recoverable taxes</t>
        </is>
      </c>
      <c r="B7" s="5" t="n">
        <v>966770</v>
      </c>
      <c r="C7" s="5" t="n">
        <v>2407874</v>
      </c>
    </row>
    <row r="8">
      <c r="A8" s="4" t="inlineStr">
        <is>
          <t>Other receivables, net</t>
        </is>
      </c>
      <c r="B8" s="5" t="n">
        <v>755142</v>
      </c>
      <c r="C8" s="5" t="n">
        <v>684338</v>
      </c>
    </row>
    <row r="9">
      <c r="A9" s="4" t="inlineStr">
        <is>
          <t>Prepaid expenses</t>
        </is>
      </c>
      <c r="B9" s="5" t="n">
        <v>798400</v>
      </c>
      <c r="C9" s="5" t="n">
        <v>798593</v>
      </c>
    </row>
    <row r="10">
      <c r="A10" s="4" t="inlineStr">
        <is>
          <t>Inventory, net</t>
        </is>
      </c>
      <c r="B10" s="5" t="n">
        <v>8243213</v>
      </c>
      <c r="C10" s="5" t="n">
        <v>10138422</v>
      </c>
    </row>
    <row r="11">
      <c r="A11" s="4" t="inlineStr">
        <is>
          <t>Total current assets</t>
        </is>
      </c>
      <c r="B11" s="5" t="n">
        <v>22410136</v>
      </c>
      <c r="C11" s="5" t="n">
        <v>26100965</v>
      </c>
    </row>
    <row r="12">
      <c r="A12" s="4" t="inlineStr">
        <is>
          <t>Non-current related parties receivables</t>
        </is>
      </c>
      <c r="B12" s="5" t="n">
        <v>648281</v>
      </c>
      <c r="C12" s="5" t="n">
        <v>648281</v>
      </c>
    </row>
    <row r="13">
      <c r="A13" s="4" t="inlineStr">
        <is>
          <t>Non-current loans to related parties</t>
        </is>
      </c>
      <c r="B13" s="5" t="n">
        <v>923257</v>
      </c>
      <c r="C13" s="5" t="n">
        <v>1686115</v>
      </c>
    </row>
    <row r="14">
      <c r="A14" s="4" t="inlineStr">
        <is>
          <t>Non-current inventory, net</t>
        </is>
      </c>
      <c r="B14" s="5" t="n">
        <v>960373</v>
      </c>
      <c r="C14" s="5" t="n">
        <v>1147578</v>
      </c>
    </row>
    <row r="15">
      <c r="A15" s="4" t="inlineStr">
        <is>
          <t>Property, plant and equipment, net</t>
        </is>
      </c>
      <c r="B15" s="5" t="n">
        <v>16737595</v>
      </c>
      <c r="C15" s="5" t="n">
        <v>16970832</v>
      </c>
    </row>
    <row r="16">
      <c r="A16" s="4" t="inlineStr">
        <is>
          <t>Intangible assets, net</t>
        </is>
      </c>
      <c r="B16" s="5" t="n">
        <v>2260095</v>
      </c>
      <c r="C16" s="5" t="n">
        <v>2270914</v>
      </c>
    </row>
    <row r="17">
      <c r="A17" s="4" t="inlineStr">
        <is>
          <t>Other non-current assets, net</t>
        </is>
      </c>
      <c r="B17" s="5" t="n">
        <v>75022</v>
      </c>
      <c r="C17" s="5" t="n">
        <v>29138</v>
      </c>
    </row>
    <row r="18">
      <c r="A18" s="4" t="inlineStr">
        <is>
          <t>Total assets</t>
        </is>
      </c>
      <c r="B18" s="5" t="n">
        <v>44014759</v>
      </c>
      <c r="C18" s="5" t="n">
        <v>48853823</v>
      </c>
    </row>
    <row r="19">
      <c r="A19" s="3" t="inlineStr">
        <is>
          <t>Current liabilities:</t>
        </is>
      </c>
    </row>
    <row r="20">
      <c r="A20" s="4" t="inlineStr">
        <is>
          <t>Short-term debt</t>
        </is>
      </c>
      <c r="B20" s="5" t="n">
        <v>5700</v>
      </c>
      <c r="C20" s="5" t="n">
        <v>5936</v>
      </c>
    </row>
    <row r="21">
      <c r="A21" s="4" t="inlineStr">
        <is>
          <t>Accounts payable trade</t>
        </is>
      </c>
      <c r="B21" s="5" t="n">
        <v>4179830</v>
      </c>
      <c r="C21" s="5" t="n">
        <v>4390413</v>
      </c>
    </row>
    <row r="22">
      <c r="A22" s="4" t="inlineStr">
        <is>
          <t>Related parties payable</t>
        </is>
      </c>
      <c r="B22" s="5" t="n">
        <v>241526</v>
      </c>
      <c r="C22" s="5" t="n">
        <v>334591</v>
      </c>
    </row>
    <row r="23">
      <c r="A23" s="4" t="inlineStr">
        <is>
          <t>Other accrued liabilities</t>
        </is>
      </c>
      <c r="B23" s="5" t="n">
        <v>1547214</v>
      </c>
      <c r="C23" s="5" t="n">
        <v>2057557</v>
      </c>
    </row>
    <row r="24">
      <c r="A24" s="4" t="inlineStr">
        <is>
          <t>Payable tax</t>
        </is>
      </c>
      <c r="B24" s="5" t="n">
        <v>193510</v>
      </c>
      <c r="C24" s="5" t="n">
        <v>1833796</v>
      </c>
    </row>
    <row r="25">
      <c r="A25" s="4" t="inlineStr">
        <is>
          <t>Income tax</t>
        </is>
      </c>
      <c r="B25" s="5" t="n">
        <v>1118697</v>
      </c>
      <c r="C25" s="5" t="n">
        <v>369875</v>
      </c>
    </row>
    <row r="26">
      <c r="A26" s="4" t="inlineStr">
        <is>
          <t>Total current liabilities</t>
        </is>
      </c>
      <c r="B26" s="5" t="n">
        <v>7286477</v>
      </c>
      <c r="C26" s="5" t="n">
        <v>8992168</v>
      </c>
    </row>
    <row r="27">
      <c r="A27" s="3" t="inlineStr">
        <is>
          <t>Non-current liabilities:</t>
        </is>
      </c>
    </row>
    <row r="28">
      <c r="A28" s="4" t="inlineStr">
        <is>
          <t>Employee benefits</t>
        </is>
      </c>
      <c r="B28" s="5" t="n">
        <v>123368</v>
      </c>
      <c r="C28" s="5" t="n">
        <v>81770</v>
      </c>
    </row>
    <row r="29">
      <c r="A29" s="4" t="inlineStr">
        <is>
          <t>Deferred income tax</t>
        </is>
      </c>
      <c r="B29" s="5" t="n">
        <v>3410106</v>
      </c>
      <c r="C29" s="5" t="n">
        <v>3507746</v>
      </c>
    </row>
    <row r="30">
      <c r="A30" s="4" t="inlineStr">
        <is>
          <t>Other liabilities</t>
        </is>
      </c>
      <c r="B30" s="5" t="n">
        <v>585031</v>
      </c>
      <c r="C30" s="5" t="n">
        <v>763136</v>
      </c>
    </row>
    <row r="31">
      <c r="A31" s="4" t="inlineStr">
        <is>
          <t>Total Non-current liabilities</t>
        </is>
      </c>
      <c r="B31" s="5" t="n">
        <v>4118505</v>
      </c>
      <c r="C31" s="5" t="n">
        <v>4352652</v>
      </c>
    </row>
    <row r="32">
      <c r="A32" s="4" t="inlineStr">
        <is>
          <t>Total liabilities</t>
        </is>
      </c>
      <c r="B32" s="5" t="n">
        <v>11404982</v>
      </c>
      <c r="C32" s="5" t="n">
        <v>13344820</v>
      </c>
    </row>
    <row r="33">
      <c r="A33" s="4" t="inlineStr">
        <is>
          <t>Contingencies and Commitments</t>
        </is>
      </c>
      <c r="B33" s="4" t="inlineStr">
        <is>
          <t xml:space="preserve"> </t>
        </is>
      </c>
      <c r="C33" s="4" t="inlineStr">
        <is>
          <t xml:space="preserve"> </t>
        </is>
      </c>
    </row>
    <row r="34">
      <c r="A34" s="3" t="inlineStr">
        <is>
          <t>Stockholders' equity:</t>
        </is>
      </c>
    </row>
    <row r="35">
      <c r="A35" s="4" t="inlineStr">
        <is>
          <t>Capital stock</t>
        </is>
      </c>
      <c r="B35" s="5" t="n">
        <v>2832268</v>
      </c>
      <c r="C35" s="5" t="n">
        <v>2832268</v>
      </c>
    </row>
    <row r="36">
      <c r="A36" s="4" t="inlineStr">
        <is>
          <t>Additional paid-in capital</t>
        </is>
      </c>
      <c r="B36" s="5" t="n">
        <v>4575233</v>
      </c>
      <c r="C36" s="5" t="n">
        <v>4575233</v>
      </c>
    </row>
    <row r="37">
      <c r="A37" s="4" t="inlineStr">
        <is>
          <t>Retained earnings</t>
        </is>
      </c>
      <c r="B37" s="5" t="n">
        <v>19986881</v>
      </c>
      <c r="C37" s="5" t="n">
        <v>21622790</v>
      </c>
    </row>
    <row r="38">
      <c r="A38" s="4" t="inlineStr">
        <is>
          <t>Repurchase of own capital stock reserve</t>
        </is>
      </c>
      <c r="B38" s="5" t="n">
        <v>2940332</v>
      </c>
      <c r="C38" s="5" t="n">
        <v>3096390</v>
      </c>
    </row>
    <row r="39">
      <c r="A39" s="4" t="inlineStr">
        <is>
          <t>Cumulative effect by translation of foreign subsidiaries</t>
        </is>
      </c>
      <c r="B39" s="5" t="n">
        <v>2250263</v>
      </c>
      <c r="C39" s="5" t="n">
        <v>3705691</v>
      </c>
    </row>
    <row r="40">
      <c r="A40" s="4" t="inlineStr">
        <is>
          <t>Total controlling interest</t>
        </is>
      </c>
      <c r="B40" s="5" t="n">
        <v>32584977</v>
      </c>
      <c r="C40" s="5" t="n">
        <v>35832372</v>
      </c>
    </row>
    <row r="41">
      <c r="A41" s="4" t="inlineStr">
        <is>
          <t>Non-controlling interest</t>
        </is>
      </c>
      <c r="B41" s="5" t="n">
        <v>24800</v>
      </c>
      <c r="C41" s="5" t="n">
        <v>-323369</v>
      </c>
    </row>
    <row r="42">
      <c r="A42" s="4" t="inlineStr">
        <is>
          <t>Total stockholders' equity</t>
        </is>
      </c>
      <c r="B42" s="5" t="n">
        <v>32609777</v>
      </c>
      <c r="C42" s="5" t="n">
        <v>35509003</v>
      </c>
    </row>
    <row r="43">
      <c r="A43" s="4" t="inlineStr">
        <is>
          <t>Total liabilities and stockholders' equity</t>
        </is>
      </c>
      <c r="B43" s="6" t="n">
        <v>44014759</v>
      </c>
      <c r="C43" s="6" t="n">
        <v>488538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12 Months Ended</t>
        </is>
      </c>
    </row>
    <row r="2">
      <c r="B2" s="2" t="inlineStr">
        <is>
          <t>Dec. 31, 2019</t>
        </is>
      </c>
    </row>
    <row r="3">
      <c r="A3" s="3" t="inlineStr">
        <is>
          <t>Major components of tax expense (income) [abstract]</t>
        </is>
      </c>
    </row>
    <row r="4">
      <c r="A4" s="4" t="inlineStr">
        <is>
          <t>Income taxes</t>
        </is>
      </c>
      <c r="B4" s="4" t="inlineStr">
        <is>
          <t>15. Income taxes The Company is subject to Income
Tax (ISR). The analysis of the income tax
charged to the results of 2019, 2018 and 2017 is as follows:
2 0 1 9 2 0 1 8 2 0 1 7
Income tax of the year for Mexican companies $ 3,177,506 $ 67,745 $ 19
Income tax year for foreign companies 301,263 444,104 44,751
Deferred tax for Mexican companies 12,978 408,141 656,060
Deferred tax for foreign companies (215,473) (167,528) 421,979
$ 3,276,274 $ 752,462 $ 1,122,809 Income tax amount for year ended 2019
of Mexican companies includes Ps. $2,323.7 million corresponding to previous years taxes and expenses that were covered by various
companies of the Group, these taxes were determined by the tax authorities corresponding to audits for fiscal years 2013 to 2017,
which are indicated in note 23 (l); The companies that covered the taxes, signed compensation agreements with the tax authorities
of Mexico, regarding the audits for fiscal years 2013 to 2017, in order to reach a fair agreement and thereby resolve the disputes
that were in the courts with the tax authorities indicated in note 23 (l). Additionally, in 2020 it is also reasonably estimated
to cover the amount of $554.4 million, also signing a compensation agreement between the companies and the tax authorities of Mexico.
With the payment of the reasonable estimate to be covered in 2020, the disputes that were in the courts with the tax authorities
indicated in note 23 (l) will be fully resolved. During 2019 and 2018, the income
tax expense (benefit) attributable to income was different from the one that will result for applying 30% (tax rate in Mexico)
before these provisions, as a result of the items shown below:
2 0 1 9 2 0 1 8 2 0 1 7
Expected benefit, expense $ 514,294 $ 1,308,828 $ 890,249
Increase (decrease) as a result of:
Inflation effect, net (417,960) (114,419) (217,249)
Impact of the nominal rate differences between the USA and Mexico (23,368) (35,914) (16,572)
Benefit from utilization of tax loss carry-forward sand others (1) (987,135) (1,238,444) (115,068)
Others, net (includes permanent items) 1,802,118 832,411 581,449
Income tax expense (2) $ 887,949 $ 752,462 $ 1,122,809
Effective tax rate 54.26% 17.92% 37.21%
(1) This amount corresponds
to the income tax benefit obtained by those companies that used tax loss carry-forwards in the years presented that were generated
previously 2019, 2018 and 2017 , less the effect of tax losses incurred by some subsidiaries for which no deferred tax asset
was recorded.
(2) For the purpose of
determining the effective tax rate, the payments corresponding to taxes from previous years and expenses that were paid by various
group companies derived from repair agreements during the 2019 fiscal year were not considered within the income tax expense. The Company has tax losses in
some Mexican subsidiaries which, according to the ISR law in Mexico, can be amortized to reduce taxable income generated over the
following ten years. Tax losses can be updated following certain procedures established in the law. As of November 18, 2015, the
Finance Ministry (SHCP) issued a decree in which a fiscal incentive is given to those who pay income tax (ISR) under terms of the
Titles II or IV, Chapter II, Section I of the Law of ISR. Taxpayers who had business income of up to 100 million pesos, could write
off up to 82% of 2016 and 85% for 2017 of investment in new fixed assets. This incentive that was used by Aceros Especiales Simec
Tlaxcala, S.A. de C.V. and Fundiciones de Acero Estructural, S.A. de C.V. Likewise, on January 18, 2017, a decree was issued in
which similar benefits were granted but only 69% authorized as an immediate deduction, which was used by the company Simec International,
S.A. de C.V. As of December 31, 2019, Grupo
Simec, S.A.B. de C.V. and certain of its Mexican subsidiaries have updated tax losses pending of amortize as follows:
Origin Date
Expiration Date Tax losses available
2011 2021 9,293,585 (1)
2012 2022 9
2013 2023 4,842
2014 2024 16,198
2015 2025 7,874
2016 2026 121,737
2017 2027 310,041
2018 2028 112,323
2019 2029 1,196,196
$ 11,062,805
(1) This amount includes
$ 9,268,569 corresponding to a tax loss from the sale of shares which, according to the Income Tax Law, can only be applied
against taxable profits on the sale of shares generated in the future. As of December 31, 2019, Republic
had USD$ 249.7 million of tax losses pending of amortize for federal tax purposes, which expire between 2033 and 2038; USD$ 323.6
million of tax losses for state and local purposes that expire between 2020 and 2039 and approximately USD$ 5.5 million of
tax losses at the subsidiary located in Canada, which expire between 2032 and 2039. As of December 31, 2019, and
2018, GV do Brasil Industria e Comercio of Aço LTDA, a subsidiary established in Brazil, had 210.345 million Brazilian Reals
($ 985 million of Mexican pesos) and 202.008 million Brazilian Reals ($ 1,025 million of Mexican pesos) respectively of tax losses
pending of amortize for federal tax purposes, which do not have an expiration date. As of December 31, 2019, Companhia
Siderúrgica do Espirito Santo S.A. Below is a summary of the effects
of the main temporary differences comprising the deferred income tax liability included in the consolidated statements of financial
position.
December 31,
2 0 1 9 2 0 1 8
Deferred tax assets:
Allowance for doubtful accounts $ (50,476) $ 1,045
Advances from customers 182,635 113,224
Deferred tax assets 132,159 114,269
Deferred tax liabilities:
Property, plant and equipment 3,159,719 3,224,295
Intangible assets from Grupo San 318,768 310,025
Provisions 30,641 57,816
Prepaid expenses 33,137 29,879
Total deferred liabilities 3,542,265 3,622,015
Deferred tax liabilities, net $ 3,410,106 $ 3,507,74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t>
        </is>
      </c>
      <c r="B1" s="2" t="inlineStr">
        <is>
          <t>12 Months Ended</t>
        </is>
      </c>
    </row>
    <row r="2">
      <c r="B2" s="2" t="inlineStr">
        <is>
          <t>Dec. 31, 2019</t>
        </is>
      </c>
    </row>
    <row r="3">
      <c r="A3" s="3" t="inlineStr">
        <is>
          <t>Disclosure of classes of share capital [abstract]</t>
        </is>
      </c>
    </row>
    <row r="4">
      <c r="A4" s="4" t="inlineStr">
        <is>
          <t>Stockholders' equity</t>
        </is>
      </c>
      <c r="B4" s="4" t="inlineStr">
        <is>
          <t>16. Stockholders’ equity
a. Common stock as of December 31, 2019 and
2018, is as follows:
Number of shares (in thousands) Amount
Fixed capital 90,850 $ 441,786
Variable capital 406,859 1,978,444
497,709 2,420,230
Effect of restatement 412,038
Total 497,709 $ 2,832,268 Common stock consists of nominative
shares, fully subscribed, without nominal value. Variable capital can be increased without limitation. All shares correspond to Series
“B”. This series is divided in “Class I” with 90,850,050 shares that represent the fixed capital, and “Class
II” with 406,859,164 shares of variable capital stock.
b. Retained earnings
include the statutory legal reserve. According to the Mexican General Corporate Law, at least 5% of net profit of the year must
be transferred to the legal reserve until the reserve equals 20% of capital stock at par value (historical Mexican Pesos). The
legal reserve may be capitalized but should not be distributed unless the entity is dissolved, and it must be replenished if it
is reduced for any reason. As of December 31, 2019, and 2018, the legal reserve of the Company amounted to $ 484,046 (nominal
pesos), representing 20% of nominal capital.
c. In 2018, a reserve
was approved for $ 3,000,000 for the repurchase and placement of own shares, with this increase the reserve amounted to $ 5,000,000
for purchase and re-purchase operations, in order to increase the liquidity of the shares of the Company and promote stability
and continuity of their prices through the Mexican Stock Exchange. As of December 31 2019, and 2018, the Company held 33,729,926
and 31,066,207 shares in treasury, respectively, which amounted to $2,059,668 and $1,903,610, respectively. The resulting profit
in 2019 for the purchase and sale of treasury shares amounted to $ 0 (loss of $ 4,239 in 2018).
d. A
reconciliation of the number of shares outstanding shows below:
Thousands of shares
2 0 1 9 2 0 1 8
Shares outstanding at beginning of year 466,643 494,047
Repurchase of capital shares, net (2,664) (27,044)
Shares outstanding at year end 463,979 466,64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n-controlling interest</t>
        </is>
      </c>
      <c r="B1" s="2" t="inlineStr">
        <is>
          <t>12 Months Ended</t>
        </is>
      </c>
    </row>
    <row r="2">
      <c r="B2" s="2" t="inlineStr">
        <is>
          <t>Dec. 31, 2019</t>
        </is>
      </c>
    </row>
    <row r="3">
      <c r="A3" s="3" t="inlineStr">
        <is>
          <t>Disclosure of Non-controlling interest [Abstract]</t>
        </is>
      </c>
    </row>
    <row r="4">
      <c r="A4" s="4" t="inlineStr">
        <is>
          <t>Non-controlling interest</t>
        </is>
      </c>
      <c r="B4" s="4" t="inlineStr">
        <is>
          <t>17. Non-controlling interest As mentioned in Note 4, Grupo
Simec, S.A.B. de C.V. does not own 100% of the capital stock of all of its subsidiaries. The non-controlling interest represents
the equity in subsidiaries owned by minority shareholders, and is presented in the consolidated statements of financial position
after the controlling interest. The consolidated statements of comprehensive income (loss) also show total net profit or loss for
the year as well as for the net comprehensive income or loss for the year. Controlling and non-controlling interest portions are
presented after the consolidated comprehensive earning of the year. The table below shows the changes
for the years ended December 31, 2019 and 2018:
2 0 1 9 2 0 1 8
Balance at beginning of year $ (323,369) $ (108,572)
Share of profits and losses for the year (333,109) (206,417)
Share of translation effects of foreign subsidiaries (116,648) (8,380)
Balance at the end of the year $ (773,126) $ (323,36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ransactions and balances with related parties</t>
        </is>
      </c>
      <c r="B1" s="2" t="inlineStr">
        <is>
          <t>12 Months Ended</t>
        </is>
      </c>
    </row>
    <row r="2">
      <c r="B2" s="2" t="inlineStr">
        <is>
          <t>Dec. 31, 2019</t>
        </is>
      </c>
    </row>
    <row r="3">
      <c r="A3" s="3" t="inlineStr">
        <is>
          <t>Disclosure of transactions between related parties [abstract]</t>
        </is>
      </c>
    </row>
    <row r="4">
      <c r="A4" s="4" t="inlineStr">
        <is>
          <t>Transactions and balances with related parties</t>
        </is>
      </c>
      <c r="B4" s="4" t="inlineStr">
        <is>
          <t>18. Transactions and balances with related
parties
a. Transactions
with related parties, carried out in the ordinary course of business, were as follows:
2 0 1 9 2 0 1 8 2 0 1 7
Holding company
Interest expense $ $ 7,346 $ 5,325
Interest income 265,200 210,514 198,054
Management staff
Administrative services expenditures 23,548 23,494 25,603
Other related parties
Sales 249,560 20,375 3,632
Purchases 438,052 372,759 51,760
Direct short-term benefits (*) 106,631 90,600 82,447
(*) Correspond
to the salaries, allowances and bonuses paid to the executives of Simec.
b. Balances receivable
from and payable to related parties are as follows:
December 31,
2 0 1 9 2 0 1 8
Short term
Accounts receivable:
Compañía Laminadora Vista Hermosa, S.A. de C.V. $ $ 360
Operadora Construalco, S.A. de C.V. 717 548
Operadora Industrial de Herramientas, S.A. de C.V. 38 912
Perfiles Comerciales Sigosa, S.A. de C.V. 2,250 1,597
Joist del Golfo, S.A. de C.V. 5,105 6,516
Others 5,815 5,798
$ 13,925 $ 15,731
These balances correspond to accounts
receivable for services and / or sales of specific finished products for their activity. December
31,
2 0 1 9 2 0 1 8
Loans to related parties:
Compañia Laminadora Vista Hermosa, S.A. de C.V. $ $ 183,171
Operadora Compañia Mexicana de Tubos, S.A. de C.V. 38,232
Compañia Manufacturera de Tubos, S.A. de C.V. 44,472
$ $ 265,875
Total short term $ 13,925 $ 281,606 Loans granted to related parties In 2018 loans were granted to
Compañia Laminadora Vista Hermosa, S.A. de C.V. for USD 9,272,000 (as of December 31, 2018 this amounts, when translated
to pesos, to $ 182,256 plus interest of $ 915 for a balance of $ 183,171), to Operadora Compañía Mexicana de Tubos,
S.A. de C.V. for USD 1,900,000 (as of December 31, 2018 this amounts, when translated to pesos, to $ 37,347 plus interest of $
885 for a balance of $ 38,232) and to Compañía Manufacturera de Tubos, S.A. de C.V. for USD 2,209,600 (as of December
31, 2018 this amounts, when translated to pesos, to $ 43,433 plus interest of $ 1,039, for a balance of $ 44,472). The agreed interest
rate for these loans is the equivalent of the LIBOR rate plus 1 percentage point, which will be payable upon settlement of these
loans. These loans and interest were paid off in the month of May 2019, according to agreements between the parties. December 31,
December 31,
2 0 1 9 2 0 1 8
Long term
Accounts receivable:
Industrias CH, S.A.B. de C.V. $ 648,281 $ 648,281
$ 648,281 $ 648,281
Loans to related parties:
Industrias CH, S.A.B de C.V. $ 780,989 $ 730,278
Perfiles Comerciales Sigosa, S.A. de C.V. 142,268 579,047
Proyectos Comerciales el Ninzi, S.A. de C.V. 376,790
$ 923,257 $ 1,686,115
Total, long term $ 1,571,538 $ 2,334,396
The account receivable with
Industrias CH, S.A.B. de C.V. corresponds mainly to ISR balances to be recovered, due to the fact that some companies consolidated
ISR for tax purposes until 2013 with this company. At December 31, 2019, loans
denominated in both USD and pesos, were outstanding from Industrias CH, S.A.B. de C.V. The USD loan was for USD
25,400,000 when translated to pesos, to $479,368 plus interest of $61,978, plus VAT of $9,273 for a balance of $550,619 (as of
December 31, 2018 this amounts, when translated to pesos, to $499,278 plus interest of $19,653, for a balance of $518,931); the
agreed interest rate 2019 for this loan is the equivalent of the Interbank interest rate plus 1 percentage point. The loan in pesos for $186,752
plus interest of $37,602 plus the IVA of $6,016 for a balance of $230,370 (as of December 31, 2018 this amount, when to $186,752
plus interest of $21,881, plus VAT of $2,714 for a balance of $211,347). These granted loans in USD and pesos including interest
amount to $780,989 as of December 31, 2019. (2018 730,278) At December 31, 2018, there
was a loan receivable from Perfiles Comerciales Sigosa, S.A. de C.V., including interests of $ 579,047, during 2019 payments of
$ 428,367 were received, resulting in a balance pending collection of $ 142,268, as of December 31, 2019. In 2018, we had loans and
collection interests with Proyectos Comerciales el Ninzi, S.A. de C.V., which were liquidated in 2019.
December 31,
2 0 1 9 2 0 1 8
Accounts payable:
Aceros y Laminados Sigosa, S.A. de C.V. $ 1,853 $ 1,854
Industrias CH, S.A.B. de C.V. 208,223 205,879
Perfiles Comeciales Sigosa, S.A. de C.V. 3,632
Holding Protel, S.A. de C.V. 251
Compañia Laminadora Vista Hermosa, S.A. de C.V. 1,904
Operadora Perfiles Sigosa, S.A. de C.V. 5,850 112,587
Operadora Pytsa Industrial, S.A. de C.V. 8,233 5,185
Tuberias Procarsa, S.A. de C.V. 1,942
Compañia Manufacturera de Tubos, S.A. de C.V. 9,631 6,220
Others 1,949 924
$ 241,526 $ 334,591 The other accounts payable correspond
to services and / or purchases of finished products according to their activ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st of sales and expenses by their nature</t>
        </is>
      </c>
      <c r="B1" s="2" t="inlineStr">
        <is>
          <t>12 Months Ended</t>
        </is>
      </c>
    </row>
    <row r="2">
      <c r="B2" s="2" t="inlineStr">
        <is>
          <t>Dec. 31, 2019</t>
        </is>
      </c>
    </row>
    <row r="3">
      <c r="A3" s="3" t="inlineStr">
        <is>
          <t>Expenses by nature [abstract]</t>
        </is>
      </c>
    </row>
    <row r="4">
      <c r="A4" s="4" t="inlineStr">
        <is>
          <t>Cost of sales and expenses by their nature</t>
        </is>
      </c>
      <c r="B4" s="4" t="inlineStr">
        <is>
          <t>19. Cost of sales and expenses by their
nature At the years ended at December
31, 2019, 2018 and 2017, the cost of sales and administration expenses consist of the following:
2 0 1 9 2 0 1 8 2 0 1 7
Raw materials and consumables $ 16,411,788 $ 15,565,242 $ 11,268,400
Electrical energy 3,303,640 2,536,387 2,123,658
Ferroalloys 2,137,671 1,973,586 1,734,914
Refractories 707,214 613,563 492,781
Oxygen 276,648 279,272 213,838
Electrodes 1,293,096 1,463,091 419,741
Gas and fuels 962,001 766,163 612,605
Labor 2,042,433 3,181,556 2,699,414
Operation materials 919,893 954,415 1,000,752
Depreciation and amortization 1,108,629 1,112,418 1,465,759
Maintenance 2,221,595 2,243,255 2,586,507
Other expenses 319,958 954,379 615,100
$ 31,704,566 $ 31,643,327 $ 25,233,469
2 0 1 9 2 0 1 8 2 0 1 7
Cost of sales $ 30,067,141 $ 30,563,315 $ 23,994,526
Administrative expenses 1,637,425 1,080,012 1,238,943
$ 31,704,566 $ 31,643,327 $ 25,233,46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expenses, net</t>
        </is>
      </c>
      <c r="B1" s="2" t="inlineStr">
        <is>
          <t>12 Months Ended</t>
        </is>
      </c>
    </row>
    <row r="2">
      <c r="B2" s="2" t="inlineStr">
        <is>
          <t>Dec. 31, 2019</t>
        </is>
      </c>
    </row>
    <row r="3">
      <c r="A3" s="3" t="inlineStr">
        <is>
          <t>Analysis of income and expense [abstract]</t>
        </is>
      </c>
    </row>
    <row r="4">
      <c r="A4" s="4" t="inlineStr">
        <is>
          <t>Other (income) expenses, net</t>
        </is>
      </c>
      <c r="B4" s="4" t="inlineStr">
        <is>
          <t>20. Other (income) expenses, net The components of other income
(expenses) net, in the years ended December 31, 2019, 2018 and 2017, are the following:
2 0 1 9 2 0 1 8 2 0 1 7
Cancellation of balances $ 87,241 $ 786 $ 2,615
Land treatments in Pacific Steel, Inc. 3,362 8,922 7,674
Attorney’s fees 54,520 0 0
Bad debt estimate 5,320 0 0
Other expenses 150,443 9,708 10,289
Sale of scrap (3,182) (9,865) (10,434)
Recovery of loss (6,397) (6,405)
Update of balances in favor in taxes (2,699) (519)
Other income (4,282) (5,791) (6,270)
Other income (13,861) (24,760) (18,772)
Other (income) and other expenses, net $ 136,582 $ (15,052) $ (6,93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19</t>
        </is>
      </c>
    </row>
    <row r="3">
      <c r="A3" s="3" t="inlineStr">
        <is>
          <t>Disclosure of detailed information about financial instruments [abstract]</t>
        </is>
      </c>
    </row>
    <row r="4">
      <c r="A4" s="4" t="inlineStr">
        <is>
          <t>Financial Instruments</t>
        </is>
      </c>
      <c r="B4" s="4" t="inlineStr">
        <is>
          <t>21. Financial instruments
a. Capital risk
management –
b. Market risk
–
c. Foreign exchange
risk management –
December 31,
2 0 1 9 2 0 1 8
Short – term assets $ 11,176,625 $ 11,649,108
Short – term liabilities 4,843,976 5,567,083
Net monetary asset position in foreign currency $ 6,332,649 $ 6,082,025
Equivalent in U.S. Dollars (thousands) USD$ 335,545 USD$ 309,414
d. Credit risk
management – Trade receivables consist of
a large number of customers dedicated to construction and automotive industries, distributed in different geographic areas. Ongoing
credit evaluation is performed on the financial condition of accounts receivable. The Company does not have significant
credit risk exposure with any single counterparty or any group of counterparties having similar characteristics. The Company defines
that the counterparties that have similar characteristics are considered related parties. Concentration of credit risk to any other
counterparty did not exceed 5% of gross monetary assets at any time during the year. The credit risk on liquid funds
and derivative financial instruments is limited because the counterparties are banks with high credit-ratings assigned by international
credit-rating agencies.
e. Liquidity risk
and risk tables
(In thousands of US dollars)
December 31,
2 0 1 9 2 0 1 8
Bank loans credit lines:
Drawn balances $ 350,000 $ 350,000
Undrawn balances 116,596 128,681
Available line balance $ 233,404 $ 221,3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information by segments</t>
        </is>
      </c>
      <c r="B1" s="2" t="inlineStr">
        <is>
          <t>12 Months Ended</t>
        </is>
      </c>
    </row>
    <row r="2">
      <c r="B2" s="2" t="inlineStr">
        <is>
          <t>Dec. 31, 2019</t>
        </is>
      </c>
    </row>
    <row r="3">
      <c r="A3" s="3" t="inlineStr">
        <is>
          <t>Disclosure of operating segments [abstract]</t>
        </is>
      </c>
    </row>
    <row r="4">
      <c r="A4" s="4" t="inlineStr">
        <is>
          <t>Financial information by segments</t>
        </is>
      </c>
      <c r="B4" s="4" t="inlineStr">
        <is>
          <t>22. Financial information by segments The Company analyses its information
by region, due to the operational structure and the organization of its business. Information used for making decisions is based
on such regions. The Company’s sales are made mainly in Mexico and the United States of America. The Mexican segment includes
the plants in Mexicali, Guadalajara, Tlaxcala and San Luis Potosi. The USA segment includes the six Republic plants five of which
are located in the United States (Ohio, Indiana and New York) and one in Canada (Ontario). The plant in Canada represents approximately
0% and 3% of the segment’s total sales in 2019 and 2018, respectively, of all the sales of the segment. The segments are
engaged in the manufacturing and sale of long steel products intended mainly for the building and automotive industries.
Year ended December 31, 2019
Mexico USA Brazil Eliminations between segments Total
Net sales $ 18,530,672 $ 7,120,360 $ 8,520,169 $ $ 34,171,201
Cost of sales 14,934,575 7,752,776 7,379,790 30,067,141
Gross profit (loss) 3,596,097 (632,416 ) 1,140,379 4,104,060
Administrative expenses 848,495 267,756 521,174 1,637,425
Other income (expenses), net 175,412 (71,324 ) 32,494 136,582
Interest income 145,729 266 0 145,995
Interest expense 3,438 (84,621) (110,919) 137,053 (55,049)
Exchange rate gain (loss), net 628,044 (2,745) 177,314 (18,030) 784,583
Income (loss) before income taxes 2,093,313 (910,458) 298,478 155,083 1,636,416
Income taxes 3,505,015 (236,598) 7,857 3,276,274
Net income (loss) for the year $ (1,411,702) $ (673,860) $ 290,621 $ 155,083 $ (1,639,858)
Depreciation and amortization $ 577,048 $ 260,760 $ 270,821 $ 1,108,629
Total assets 34,761,662 8,419,771 6,002,701 $ (3,343,456) 45,840,678
Total liabilities 9,079,632 4,219,817 3,274,908 (3,343,456) 13,230,901
Acquisitions of property, plant and equipment 785,818 278,467 207,135 1,271,420
Year ended December 31, 2018
Mexico USA Brazil Eliminations between segments Total
Net sales $ 20,507,794 $ 9,246,444 $ 5,924,015 $ $ 35,678,253
Cost of sales 15,715,761 9,294,352 5,553,202 30,563,315
Gross profit (loss) 4,792,033 (47,908) 370,813 5,114,938
Administrative expenses 592,218 267,905 219,889 1,080,012
Other income (expenses), net 11,367 3,685 15,052
Interest income 307,279 5,542 312,821
Interest expense 52,226 (99,985) (103,141) 134,389 (16,511)
Exchange rate gain (loss), net 445,289 7,522 (602,747) 3,040 (146,896)
Income (loss) before income taxes 5,015,976 (399,049) (554,964) 137,429 4,199,392
Income taxes 905,482 7,145 (160,165) 752,462
Net income (loss) for the year $ 4,110,494 $ (406,194) $ (394,799) $ 137,429 $ 3,446,930
Depreciation and amortization $ 587,407 $ 268,635 $ 256,376 $ 1,112,418
Total assets 40,617,874 10,181,967 6,733,362 $ (8,679,380) 48,853,823
Total liabilities 8,458,465 10,815,692 2,750,043 (8,679,380) 13,344,820
Acquisitions of property, plant and equipment 1,552,587 433,154 8,724 1,994,465
Year ended December 31, 2017
Mexico USA Brazil Eliminations between segments Total
Net sales $ 17,125,369 $ 8,370,999 $ 3,204,082 $ $ 28,700,450
Cost of sales 13,340,648 7,814,180 2,839,698 23,994,526
Gross profit (loss) 3,784,721 556,819 364,384 4,705,924
Administrative expenses (753,676) (257,001) (228,266) (1,238,943)
Other income (expenses), net (98,915) 105,849 6,934
Interest income 252,074 217 252,291
Interest expense (7,459) (50,962) (65,186) $ 69,203 (54,404)
Exchange rate gain (loss), net (1,291,909) (26,256) 1,861 661,942 (654,362)
Income (loss) before income taxes 1,884,836 328,666 72,793 731,145 3,017,440
Income taxes 786,902 322,444 13,463 1,122,809
Net income (loss) for the year $ 1,097,934 $ 6,222 $ 59,330 $ 731,145 $ 1,894,631
Other information:
Depreciation and amortization $ 677,665 $ 538,699 $ 249,395 $ 1,465,759
Total assets 32,878,144 10,548,895 5,356,860 $ (2,807,367) 45,976,532
Total liabilities 1,134,438 10,760,999 2,570,925 (2,807,367) 11,658,995
Acquisitions of property, plant and equipment 2,394,541 622,785 22,175 3,039,501 Information on products:
Year ended December 31,
2 0 1 9 2 0 1 8 2 0 1 7
Light structural $ 1,396,632 $ 1,654,720 $
1,557,567
Structural 3,304,178 2,441,079 2,232,979
Bars 2,220,264 1,575,291 1,065,731
Rebar 12,370,490 12,363,530 8,931,862
Flat rebar 1,833,576 2,271,347 1,552,578
Hot rolled bars 8,226,613 9,549,286 8,594,130
Cold drawn bars 3,102,544 3,779,385 3,370,150
Others 1,716,904 2,043,615 1,395,453
$ 34,171,201 $ 35,678,253 $ 28,700,450
Information about geographical
areas:
Year ended December 31,
2 0 1 9 2 0 1 8 2 0 1 7
Mexico $ 17,873,633 $ 20,421,529 $ 16,712,874
USA 7,544,078 8,975,585 8,333,259
Brazil 8,500,592 5,932,297 3,214,117
Canada 175,686 267,606 370,803
Latin America 60,672 60,578 30,173
Other (Europe and Asia) 16,540 20,658 39,224
$ 34,171,201 $ 35,678,253 $ 28,700,45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tingencies</t>
        </is>
      </c>
      <c r="B1" s="2" t="inlineStr">
        <is>
          <t>12 Months Ended</t>
        </is>
      </c>
    </row>
    <row r="2">
      <c r="B2" s="2" t="inlineStr">
        <is>
          <t>Dec. 31, 2019</t>
        </is>
      </c>
    </row>
    <row r="3">
      <c r="A3" s="3" t="inlineStr">
        <is>
          <t>Disclosure of Contingencies [Abstract]</t>
        </is>
      </c>
    </row>
    <row r="4">
      <c r="A4" s="4" t="inlineStr">
        <is>
          <t>Contingencies</t>
        </is>
      </c>
      <c r="B4" s="4" t="inlineStr">
        <is>
          <t>23. Contingencies As of December 31, 2019, the
Company has the following contingencies:
a. Pacific Steel, Inc. (PS), a subsidiary located in National
City in San Diego County, California, United States of America, for which the main activity is the purchase and sale of scrap,
has the following environmental contingencies: California Department of Toxic
Substances Control On September 2002, the Department
of Toxic Substances Control (DTSC) inspected PS facilities based on an alleged complaint from neighbors due to PS’s excavating
to recover scrap metal on its property and on a neighboring property, which PS rents from a third party (BNSF Railway). In this
same month, DTSC issued an enforcement order of imminent and substantial endangerment determination, which alleges that certain
soil piles, soil management and metal recovery operations may cause an imminent and substantial danger to human health and the
environment; consequently, DTSC sanctioned PS for violating Hazardous Waste Control Laws in the State of California and imposed
the obligation to remedy the site. On July 26, 2004, in an effort to continue with this order, DTSC filed against PS a Complaint
for Civil Penalties and Injunctive Relief in San Diego Superior Court. On July 26, 2004, the court issued a judgment, whereby PS
was obligated to pay USD$ 0.2 million, which has been paid. On June 6, 2010, the DTSC and
the San Diego Department of Environmental Health (DEH) inspected the facilities of PS, in response to a general complaint. On August
10, 2010 DTSC and DEH conducted a second inspection and found seven infractions. The DEH is satisfied with the compliance of PS
on those issues; however, on October 19, 2010 the technical division of the DTSC recommended to the legal division of DTSC that
it impose significant penalties. The land remediation was suspended
at the beginning of 2011 due to the inefficiency of the process, which was verified by several studies. As an alternative, once
the necessary permits were obtained from the authorities in Mexico, the Mexicali plant began the process of importing non-RCRA
soil for final disposal in a secure landfill based in Nuevo Leon State. This landfill is deposited after the separation of the
metal content, which is used as raw material in the smelting process. PS has completed the shipment of non-RCRA soil for final
disposal in Nuevo Leon State. The disposition of a stack estimated
at 8,000 tons of material classified RCRA (hazardous for Federal purposes) was also considered for shipment to Mexico. The process
began in early 2013, but the response from the authorities was slow. Therefore, on April 9, 2015, a letter from the California
Attorney General Department of Justice (Attorney General) was received where PS is required to, in the absence of obtaining permission
from the Mexican authorities; present a program for transport the pile of contaminated soil classified as RCRA to an authorized
confinement in the United States at the latest on April 22, 2015. This letter warned that PS must ship the RCRA soil no later than
July 9, 2015, or risk DTSC proceeding with a civil lawsuit seeking the maximum amount of fines established by law and corresponding
legal redress. On April 21, 2015, PS sent a letter
to the Attorney General explaining that the authorities in Mexico had not denied permission to the Company but had simply requested
that it present its application in a different format, which had already been presented and reviewed by the authority on April
17, 2015. On July 23, 2015, the Attorney
General denied the extension requested by PS and demanded the immediate shipments of the RCRA stack to an authorized landfill.
PS began transporting RCRA soil on July, 29, 2015, and completed removal of the RCRA stack by September 12, 2015 with a total of
3,000 metric tons. On January 5, 2016, the Attorney
General and PS stipulated to filing a "final judgment and order on consent" or Consent Judgment in San Diego Superior
Court. The parties negotiated the Consent Judgment, which includes the following terms: - PS to pay USD$ 0.138 million
as a civil penalty for alleged violations of the 2004 Corrective Action Consent Agreement. PS has made all of the required payments
to DTSC as of December 31, 2017. - Remove the RCRA soil pile and
send it to an approved landfill. The Judgment indicates that the Company complied with this commitment by October 2, 2015. - After removing the RCRA soil
pile, the Company must take samples of the soil in the area where the RCRA soil pile was located. Samples were taken and the results
indicated that the soil had pollution levels that exceed the limits set by the State. On April 7, 2016, the Attorney General and
DTSC demanded that the Company remove soil 10 feet across and 2 feet deep on the perimeter of the area where the RCRA soil pile
was located and dispose of it in an approved confinement. Instead, PS convinced DTSC to enter into a Tolling Agreement on August
10, 2016, which tolls for two years (until August 10, 2018) the statute of limitations for DTSC to challenge PS’s compliance
with the Consent Judgment. This Tolling Agreement was extended on August 10, 2018, for an additional two-year period. This Tolling
Agreement remains in force as of December 31, 2018, and will end as of August 10, 2020. - The Company shall continue to
meet the conditions of the final judgment, the corrective measures, and all tasks arising from this, which were entered in the
same court in 2004. PS is working to develop a “corrective
measures study” (CMS) that is intended to develop a plan for determining what remedy will be implemented at the site. As
of December 31, 2019, it is unclear what will be the appropriate remedy to implement at the PS site, when the CMS will be completed,
how long remediation will take, and how much it will cost. On May 29, 2019, the company presents,
a proposal to the DTSC, to carry out a work plan in March 2020, the DTSC has agreed tentatively, with that proposal or work plan
b. As with most steel producers in United States of America, Republic could
incur significant costs related to environmental issues in the future, including those arising from environmental compliance
activities and remediation stemming from historical waste management practices at the Republic’s facilities. The reserve
created to cover probable environmental liabilities of USD$ 2.6 million and USD$ 2.6 million were recorded as of December 31,
2019 and 2018, respectively. The reserve includes incremental direct costs of remediation efforts and post-remediation monitoring
costs that are expected to be paid after corrective actions are complete. As of December 31, 2019, the current and non-current
portions of the reserve amounted to USD$ 1.0 million and USD$ 1.6 million, (USD$ 1.0 million and USD$ 1.6 million in 2018),
respectively, are included in accounts payable and accumulated liabilities in the short and long term, respectively, in the Consolidated
Statements of Financial Position.
c. The Company is not
aware of any material environmental remediation liabilities or contingent liabilities relating to environmental matters with respect
to facilities, for which the establishment of an additional reserve would be necessary at this time. In the event that, in the
future, the Company incurs in any such additional expenses, these costs will most likely be incurred over a number of years. However,
future regulatory action regarding historical waste management practice in the facilities of Republic PS and future changes in
applicable laws and regulations may require the Company to incur significant costs that may have a material adverse effect on the
future financial performance of the Company.
d. The Company is involved
in a series of lawsuits and legal claims that have arisen during the normal course of its operations. The Company and its legal
advisors do not expect the outcome of these matters to have any significant adverse effect on the Company's financial position
and results of operations, therefore it has not been recognized any liabilities for such lawsuits and claims.
e. Mexican tax authorities
have the right to review, at least the previous five years and could determine differences in taxes payable, plus any corresponding
adjustments, surcharges and fines.
f. Tax authorities in
United States of America have the right to review, at least the previous three years and could determine differences in taxes payable,
plus its corresponding adjustments, surcharges and fines.
g. Canadian tax authorities
have the right to review, at least the previous four years and could determine differences in taxes payable, plus its corresponding
adjustments, surcharges and fines.
h. Brazilian tax authorities
have the right to review, at least the previous five years and could determine differences in taxes payable, plus its corresponding
adjustments, surcharges and fines.
i. On January 19, 2017,
the Company was notified with the excerpt issued by the General Direction of Crimes and Sanctions of the National Banking and Exchange
Commission (CNBV), for the probable realization, in the re-purchase of own stock operations, of several behaviors that, under the
judgment of the CNBV, could be different to the ones established in the “Ley del Mercado de Valores (LMV)”. On February
9, 2017 Grupo Simec filed the statement of manifestations to the administrative sanction procedure. The resolution was favorable
for the company, issued on May 15, 2018.
j. On September 5, 2017,
Grupo Simec and GV do Brasil were notified of the arbitration procedure filed by SMS Concast at the International Court of Arbitration
(ICC), which demands the payment of USD $ 1.4 million plus expenses, for additional costs incurred in the construction and assembly
of the steelmaking area of the Brazilian plant. On November 6, 2017, the companies of the Group replied to the demand and filed
a counterclaim against SMS Concast for the amount of USD $ 5 million, which GV do Brasil utilized on the equipment to work properly.
On February 26, 2020 the arbitrators sentenced our companies to individual and joint payments of various amounts and in different
currencies. We are currently requesting SMS Concast to supply us with the missing secondlevel equipment.
k. In
February 2017, the Securities and Exchange Commission ("SEC") notified the Company of the opening of an investigation to determine
if the Company's management committed infractions of US federal securities laws related to the failure to maintain internal control
over financial reporting. This investigation is derived, in part, from the failures in these systems which were reported in the
20-F (Annual Report) for the fiscal year 2015. On February 21, 2016, the Company began implementing the corrective measures recommended
by a specialist firm in order to better comply with the COSO framework. On January 29, 2019, the Company reached a settlement
with the SEC. Under the terms of the settlement, the Company paid a civil penalty of USD $200,000 and retained an independent
consultant to ensure remediation of material weaknesses and the implementation and maintenance of internal controls over financial
reporting.
l. During the year
2018 Grupo Simec and some of its subsidiaries have been audited by the tax authorities of Mexico with respect to fiscal years
from 2013 to 2017. The tax which the authority pretends to impose are non-existent taxes, which we have been litigating
through various means including “amparo”, lawsuits, resources of revocation in some cases and nullity lawsuit in
others. As of December 31, 2018, the payment has not been enforceable in any of the disputed matters. The amount of tax
credits being appealed in court ascends to Ps. $ 5,880 million. During the 2019 financial year, some of the Simec Group
subsidiaries that have oversight acts affected tax payments and expenses through Remedial Agreements signed between the
companies and the Tax Administration Service (SAT) during the aforementioned year for an amount of PS. $
2,323.7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itments</t>
        </is>
      </c>
      <c r="B1" s="2" t="inlineStr">
        <is>
          <t>12 Months Ended</t>
        </is>
      </c>
    </row>
    <row r="2">
      <c r="B2" s="2" t="inlineStr">
        <is>
          <t>Dec. 31, 2019</t>
        </is>
      </c>
    </row>
    <row r="3">
      <c r="A3" s="3" t="inlineStr">
        <is>
          <t>Disclosure of commitments [Abstract]</t>
        </is>
      </c>
    </row>
    <row r="4">
      <c r="A4" s="4" t="inlineStr">
        <is>
          <t>Commitments</t>
        </is>
      </c>
      <c r="B4" s="4" t="inlineStr">
        <is>
          <t>Commitments
a. On May 1, 2018, the
Company signed a contract with ArcelorMittal S.A. in Brazil, for the acquisition of Cariacica and Itauna steels for rent, producing
plants and wire drawing equipment for the production of wires and derivatives. The Cariacica unit has the capacity
to produce 600 thousand metric tons of liquid steel per year and 450 thousand metric tons of rolled steel products. This plant
has more than 500 employees and can produce rod and light structural profiles. The factory is located in the city of Cariacica,
next to the city of Victoria, in the state of Espírito Santo on a land of more than 1,200,000 square meters. The Itauna unit
has an installed capacity to produce 120,000 metric tons per year of steel laminate products and can manufacture light structural
profiles and rods. The plant is located in the city of Itauna in the state of Minas Gerais, less than 100 kilometers away from
Belo Horizonte and has 94 employees. The factory is leased under a contract expiring in August 2020.
b. Republic leases certain
equipment, office space and computer equipment under non-cancelable operating leases. The leases expire at various dates through
2020. During the years ended December 31, 2019, 2018 and 2017, rental expenses relating to operating leases amounted to USD$ 0.1
million, USD$ 0.7 million, and USD$ 0.5 million, respectively. Currently there are no additional obligations post-2020.
c. In January 2013,
the Company entered into an agreement with EnerNOC which enables Republic to receive payments for reducing the electricity consumption
during a dispatch declared by PJM Interconnection as an emergency. The agreement is for 5 years, effective January 31, 2013 and
expires on May 31, 2018. During the years ended December 31, 2019, 2018 and 2017, the Company recognized income from this agreement
of USD$ 1.8 million, USD$ 2.8 million and USD$ 1.0 million, respectively. Unlike the previous contract the payments are
earned by event and how they accrue.
d. In connection with a sale and use tax audit by the Ohio Department of
Taxes covering the period from January 1, 2009 to December 31, 2012, an assessment of $ 2,452,028 (including interests of $ 394,138)
against the Company was issued, on December 9, 2016. The Company does not agree with the evaluation in its entirety and has filed
a Reevaluation Petition on January 30, 2017 appealing the assessment to the Ohio Board of Tax Appeals. As of May 27, 2020, no
resolution has been obtained on this appeal. Due to the
nature of this matter and the uncertainty of the resolution on the appeal that is in the early stages, the Company has not recorded
an expense in the fiscal year 2019 or 2018 that recognizes the evaluation or any estimated amount of liquidation.
e. In January 2018, the
Company entered into a contract with the supplier ECOM, LTDA. for an amount of USD $ 6.3 million for the purchase of energy of
10,000 MWH per month, for its subsidiary GV do Brasil Industria y Comercio de Aço LTDA, starting the supply in 2019. All
payments with monthly maturity 6 days after of the month end closing. The contract ends in February 2020.
f. February 22, 2018,
the contract was signed with Primental Technologies of Italy, United States of America and Mexico, for the construction of the
Lamination train and the supply of a new reheating furnace for the Mexicali plant, thereby increasing capacity manufacturing for
the manufacture of finished product from 17,500 to 22,500 tons per month. A 20% advance payment of USD $ 1.67 million has already
been paid, the amount exercised at the end of 2019 USD $ 11.9 and the process of placement of letters of credit continues. The
project execution period is 16 months and a budget of $ 23.2 million is estimated.
g. In order to maintain
and increase the continuity and quality of the electricity supply in all the Group's plants, the scheme change from Basic Supply
(SSB) to the Qualified Supply Service (SSC), with the provision of acquiring energy in the wholesale electricity market. With the
implementation of this project, which only requires the modernization of the set of equipment that records the consumption measurements
of the electrical substations of each plant, it seeks to achieve a more efficient, safe, clean and transparent electrical service
and more competitive prices than those current. The estimated cost of this project is USD $ 1 million 850 thousand dollars and
is expected to culminate in the month of November 2020.
h. In execution of the
program to remedy the breach of the requirement to keep placed between the investing public of at least 12% of the shares representing
the Capital Stock of our issuer, presented to the Market Surveillance Directorate of the Bolsa Mexicana de Valores, S.A. de C.V.,
On August 27, 2019, are already in the process of being sufficient shares placed on the markets to exceed that minimum percentage
of sharehold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omprehensive Income - MXN ($) shares in Thousands, $ in Thousands</t>
        </is>
      </c>
      <c r="C1" s="2" t="inlineStr">
        <is>
          <t>12 Months Ended</t>
        </is>
      </c>
    </row>
    <row r="2">
      <c r="C2" s="2" t="inlineStr">
        <is>
          <t>Dec. 31, 2019</t>
        </is>
      </c>
      <c r="D2" s="2" t="inlineStr">
        <is>
          <t>Dec. 31, 2018</t>
        </is>
      </c>
      <c r="E2" s="2" t="inlineStr">
        <is>
          <t>Dec. 31, 2017</t>
        </is>
      </c>
    </row>
    <row r="3">
      <c r="A3" s="3" t="inlineStr">
        <is>
          <t>Profit or loss [abstract]</t>
        </is>
      </c>
    </row>
    <row r="4">
      <c r="A4" s="4" t="inlineStr">
        <is>
          <t>Net sales</t>
        </is>
      </c>
      <c r="C4" s="6" t="n">
        <v>34171201</v>
      </c>
      <c r="D4" s="6" t="n">
        <v>35678253</v>
      </c>
      <c r="E4" s="6" t="n">
        <v>28700450</v>
      </c>
    </row>
    <row r="5">
      <c r="A5" s="4" t="inlineStr">
        <is>
          <t>Cost of sales</t>
        </is>
      </c>
      <c r="C5" s="5" t="n">
        <v>-30067141</v>
      </c>
      <c r="D5" s="5" t="n">
        <v>-30563315</v>
      </c>
      <c r="E5" s="5" t="n">
        <v>-23994526</v>
      </c>
    </row>
    <row r="6">
      <c r="A6" s="4" t="inlineStr">
        <is>
          <t>Gross profit</t>
        </is>
      </c>
      <c r="C6" s="5" t="n">
        <v>4104060</v>
      </c>
      <c r="D6" s="5" t="n">
        <v>5114938</v>
      </c>
      <c r="E6" s="5" t="n">
        <v>4705924</v>
      </c>
    </row>
    <row r="7">
      <c r="A7" s="4" t="inlineStr">
        <is>
          <t>Administrative expenses</t>
        </is>
      </c>
      <c r="C7" s="5" t="n">
        <v>-1637425</v>
      </c>
      <c r="D7" s="5" t="n">
        <v>-1080012</v>
      </c>
      <c r="E7" s="5" t="n">
        <v>-1238943</v>
      </c>
    </row>
    <row r="8">
      <c r="A8" s="4" t="inlineStr">
        <is>
          <t>Other (expense) income, net</t>
        </is>
      </c>
      <c r="C8" s="5" t="n">
        <v>-136582</v>
      </c>
      <c r="D8" s="5" t="n">
        <v>15052</v>
      </c>
      <c r="E8" s="5" t="n">
        <v>6934</v>
      </c>
    </row>
    <row r="9">
      <c r="A9" s="4" t="inlineStr">
        <is>
          <t>Interest income</t>
        </is>
      </c>
      <c r="C9" s="5" t="n">
        <v>145995</v>
      </c>
      <c r="D9" s="5" t="n">
        <v>312821</v>
      </c>
      <c r="E9" s="5" t="n">
        <v>252291</v>
      </c>
    </row>
    <row r="10">
      <c r="A10" s="4" t="inlineStr">
        <is>
          <t>Interest expense</t>
        </is>
      </c>
      <c r="C10" s="5" t="n">
        <v>-55049</v>
      </c>
      <c r="D10" s="5" t="n">
        <v>-16511</v>
      </c>
      <c r="E10" s="5" t="n">
        <v>-54404</v>
      </c>
    </row>
    <row r="11">
      <c r="A11" s="4" t="inlineStr">
        <is>
          <t>Foreign exchange loss, net</t>
        </is>
      </c>
      <c r="C11" s="5" t="n">
        <v>-784583</v>
      </c>
      <c r="D11" s="5" t="n">
        <v>-146896</v>
      </c>
      <c r="E11" s="5" t="n">
        <v>-654362</v>
      </c>
    </row>
    <row r="12">
      <c r="A12" s="4" t="inlineStr">
        <is>
          <t>Income before income taxes</t>
        </is>
      </c>
      <c r="C12" s="5" t="n">
        <v>1636416</v>
      </c>
      <c r="D12" s="5" t="n">
        <v>4199392</v>
      </c>
      <c r="E12" s="5" t="n">
        <v>3017440</v>
      </c>
    </row>
    <row r="13">
      <c r="A13" s="4" t="inlineStr">
        <is>
          <t>Income taxes</t>
        </is>
      </c>
      <c r="B13" s="4" t="inlineStr">
        <is>
          <t>[1]</t>
        </is>
      </c>
      <c r="C13" s="5" t="n">
        <v>-3276274</v>
      </c>
      <c r="D13" s="5" t="n">
        <v>-752462</v>
      </c>
      <c r="E13" s="5" t="n">
        <v>-1122809</v>
      </c>
    </row>
    <row r="14">
      <c r="A14" s="4" t="inlineStr">
        <is>
          <t>Net (loss) income for the year</t>
        </is>
      </c>
      <c r="C14" s="5" t="n">
        <v>-1639858</v>
      </c>
      <c r="D14" s="5" t="n">
        <v>3446930</v>
      </c>
      <c r="E14" s="5" t="n">
        <v>1894631</v>
      </c>
    </row>
    <row r="15">
      <c r="A15" s="3" t="inlineStr">
        <is>
          <t>Comprehensive (loss) income for the year:</t>
        </is>
      </c>
    </row>
    <row r="16">
      <c r="A16" s="4" t="inlineStr">
        <is>
          <t>Translation effects of foreign subsidiaries</t>
        </is>
      </c>
      <c r="C16" s="5" t="n">
        <v>-1103310</v>
      </c>
      <c r="D16" s="5" t="n">
        <v>-615167</v>
      </c>
      <c r="E16" s="5" t="n">
        <v>-529905</v>
      </c>
    </row>
    <row r="17">
      <c r="A17" s="4" t="inlineStr">
        <is>
          <t>Total other comprehensive income (loss) for the year, net of income taxes</t>
        </is>
      </c>
      <c r="C17" s="5" t="n">
        <v>-1103310</v>
      </c>
      <c r="D17" s="5" t="n">
        <v>-615167</v>
      </c>
      <c r="E17" s="5" t="n">
        <v>-529905</v>
      </c>
    </row>
    <row r="18">
      <c r="A18" s="4" t="inlineStr">
        <is>
          <t>Comprehensive (loss) income for the year, net of tax</t>
        </is>
      </c>
      <c r="C18" s="5" t="n">
        <v>-2743168</v>
      </c>
      <c r="D18" s="5" t="n">
        <v>2831763</v>
      </c>
      <c r="E18" s="5" t="n">
        <v>1364726</v>
      </c>
    </row>
    <row r="19">
      <c r="A19" s="3" t="inlineStr">
        <is>
          <t>Net (loss) income attributable to:</t>
        </is>
      </c>
    </row>
    <row r="20">
      <c r="A20" s="4" t="inlineStr">
        <is>
          <t>Controlling interest</t>
        </is>
      </c>
      <c r="C20" s="5" t="n">
        <v>-1635909</v>
      </c>
      <c r="D20" s="5" t="n">
        <v>3653347</v>
      </c>
      <c r="E20" s="5" t="n">
        <v>1894776</v>
      </c>
    </row>
    <row r="21">
      <c r="A21" s="4" t="inlineStr">
        <is>
          <t>Non-controlling interest</t>
        </is>
      </c>
      <c r="C21" s="5" t="n">
        <v>-3949</v>
      </c>
      <c r="D21" s="5" t="n">
        <v>-206417</v>
      </c>
      <c r="E21" s="5" t="n">
        <v>-145</v>
      </c>
    </row>
    <row r="22">
      <c r="A22" s="4" t="inlineStr">
        <is>
          <t>Net (loss) income for the year</t>
        </is>
      </c>
      <c r="C22" s="5" t="n">
        <v>-1639858</v>
      </c>
      <c r="D22" s="5" t="n">
        <v>3446930</v>
      </c>
      <c r="E22" s="5" t="n">
        <v>1894631</v>
      </c>
    </row>
    <row r="23">
      <c r="A23" s="3" t="inlineStr">
        <is>
          <t>Comprehensive (loss) income attributable to:</t>
        </is>
      </c>
    </row>
    <row r="24">
      <c r="A24" s="4" t="inlineStr">
        <is>
          <t>Controlling interest</t>
        </is>
      </c>
      <c r="C24" s="5" t="n">
        <v>-3091337</v>
      </c>
      <c r="D24" s="5" t="n">
        <v>3046560</v>
      </c>
      <c r="E24" s="5" t="n">
        <v>1368112</v>
      </c>
    </row>
    <row r="25">
      <c r="A25" s="4" t="inlineStr">
        <is>
          <t>Non-controlling interest</t>
        </is>
      </c>
      <c r="C25" s="5" t="n">
        <v>-348169</v>
      </c>
      <c r="D25" s="5" t="n">
        <v>-214797</v>
      </c>
      <c r="E25" s="5" t="n">
        <v>-3386</v>
      </c>
    </row>
    <row r="26">
      <c r="A26" s="4" t="inlineStr">
        <is>
          <t>Comprehensive (loss) income for the year, net of tax</t>
        </is>
      </c>
      <c r="C26" s="6" t="n">
        <v>-2743168</v>
      </c>
      <c r="D26" s="6" t="n">
        <v>2831763</v>
      </c>
      <c r="E26" s="6" t="n">
        <v>1364726</v>
      </c>
    </row>
    <row r="27">
      <c r="A27" s="3" t="inlineStr">
        <is>
          <t>(Loss) income per share:</t>
        </is>
      </c>
    </row>
    <row r="28">
      <c r="A28" s="4" t="inlineStr">
        <is>
          <t>Weighted average shares outstanding (in thousands of shares)</t>
        </is>
      </c>
      <c r="C28" s="5" t="n">
        <v>465069</v>
      </c>
      <c r="D28" s="5" t="n">
        <v>489537</v>
      </c>
      <c r="E28" s="5" t="n">
        <v>493918</v>
      </c>
    </row>
    <row r="29">
      <c r="A29" s="4" t="inlineStr">
        <is>
          <t>(Loss) income income per share (controlling interest) (Mexican pesos)</t>
        </is>
      </c>
      <c r="C29" s="7" t="n">
        <v>-3.52</v>
      </c>
      <c r="D29" s="7" t="n">
        <v>7.46</v>
      </c>
      <c r="E29" s="7" t="n">
        <v>3.84</v>
      </c>
    </row>
    <row r="30"/>
    <row r="31">
      <c r="A31" s="4" t="inlineStr">
        <is>
          <t>[1]</t>
        </is>
      </c>
      <c r="B31" s="4" t="inlineStr">
        <is>
          <t>For the purpose of determining the effective tax rate, the payments corresponding to taxes from previous years and expenses that were paid by various group companies derived from repair agreements during the 2019 fiscal year were not considered within the income tax expense.</t>
        </is>
      </c>
    </row>
  </sheetData>
  <mergeCells count="4">
    <mergeCell ref="A1:B2"/>
    <mergeCell ref="C1:E1"/>
    <mergeCell ref="A30:D30"/>
    <mergeCell ref="B31:D3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19</t>
        </is>
      </c>
    </row>
    <row r="3">
      <c r="A3" s="3" t="inlineStr">
        <is>
          <t>Disclosure of non-adjusting events after reporting period [abstract]</t>
        </is>
      </c>
    </row>
    <row r="4">
      <c r="A4" s="4" t="inlineStr">
        <is>
          <t>Subsequent Events</t>
        </is>
      </c>
      <c r="B4" s="4" t="inlineStr">
        <is>
          <t>25.
Subsequent events Our company actively conducts
ongoing reviews of our commercial practices in Mexico and other countries to avoid, as much as possible, the imposition of tariff
rates on our products. On January 16, 2020, a preliminary tariff of 6.75% was imposed on our corrugated rod exports to the United
States of America. We have contested these tariffs and anticipate that they will be decreased, given the almost unobserved result
of the physical review carried out by the Department of Trade of that country in the plants of San Luis Potosí in February
2020. Dividends were paid on March
10, 2020. These dividends was approved at the Ordinary General Shareholders' Meeting held on February 10, 2020. The total amount
paid was $ 1,990 million pesos. For purposes of Income Tax based
on fraction XXX of article NINE of the transitional provisions of the Income Tax Law, the withholding referred to in the second
paragraph of article 140, and sections I and IV of the Article 164 of the same Law, since the dividends decreed will be paid out
of the Net Fiscal Profit account of the profits generated until December 31, 2013, which the company independently carries in other
Net Fiscal Profit accounts to since January 1, 2014, under the terms of article 77 of the Income Tax Law. Risks Related to Global Economic The outbreak of COVID-19 and
disruptions in the steel industry have had, and are expected to continue to have, an adverse effect on our results of operations,
financial condition and cash flows. The global pandemic resulting
from the spread of COVID-19 has had a significant effect on economies, businesses and individuals around the world. Efforts by
governments around the world, including in the U.S., Mexico, and Brasil, to contain COVID-19 have involved, among other things,
border closings and other significant travel restrictions; mandatory stay-at-home and work-from-home orders; mandatory business
closures; public gathering limitations; and prolonged quarantines. These efforts and other governmental, business and individual
responses to the COVID-19 pandemic have led to significant disruptions to commerce, supply chains, credit losses, lower consumer
demand for goods and services and general uncertainty regarding the near-term and long-term effects of COVID-19 on the domestic
and international economy and on public health. Global steel production has been and will continue to be affected by volatility
in the market due to the COVID-19 pandemic. We expect steel consumption in the automotive and construction industries to be lower
due to delays and reduced demand for steel products in North America and globally. These developments and other consequences of
the COVID-19 outbreak have and could continue to materially adversely affect our results of operations, financial condition and
cash flows. On March 31, 2020, the Mexican
Ministry of Health published an Administrative Ruling setting out certain “Essential Activities” that may continue
to operate during the national state of sanitary emergency. In accordance with the Administrative Ruling and the Ministry of Health’s
Technical Guidelines issued on April 6, 2020, we have determined that our business qualifies within the defined “Essential
Activity” list. Similarly, the U.S. Department of Homeland Security guidance has identified our business as a critical infrastructure
industry, essential to the economic prosperity, security and continuity of the United States. However, although we continue to
operate, we have experienced, and are likely to continue to experience, significant reductions in demand and supply chain disruption.
For example, the automotive industry, which is one of our significant end markets, has been experiencing a significant amount of
disruption at a time of declining demand, resulting in a decline in profitability. We also may experience disruptions to our operations
resulting from changes in government policy or guidance; quarantines of employees, customers and suppliers in areas affected by
the COVID-19 outbreak; and closures of businesses or manufacturing facilities that are critical to our business or our supply chain. The COVID-19 pandemic could also
adversely affect our liquidity and ability to raise additional capital. Uncertainty regarding the duration of the COVID-19 pandemic
and disruptions to the steel industry may, for example, adversely affect our ability to raise additional capital, or require additional
capital, or require additional reductions in capital expenditures that are otherwise needed, to support working capital or continuation
of our growth strategy. Additionally, government stimulus programs may not be available to us, our customers or our suppliers,
or may prove to be ineffective. If we are unable to access additional capital
at the levels we require, or the cost of credit is greater than expected, it could materially adversely affect our operating results. COVID-19 could negatively affect
our internal controls over financial reporting as a portion of our workforce is required to work from home and therefore new processes,
procedures, and controls could be required to respond to changes in our business environment. We may be susceptible to increased
litigation related to, among other things, the financial effects of the COVID-19 pandemic on our business, our ability to meet
contractual obligations due to the COVID-19 pandemic, employment practices or policies adopted during the health crisis, or litigation
related to individuals contracting COVID-19 as result of alleged exposure on Company premises. In addition, the COVID-19 outbreak
has significantly increased economic and demand uncertainty. The current outbreak and continued spread of COVID-19 could cause
a global recession, which would have a further material adverse effect on our results of operations, financial condition and cash
flows. The full extent to which the COVID-19 outbreak will affect our operations, and the steel industry generally, remains highly
uncertain and will ultimately depend on future developments which cannot be predicted at this time, including, but not limited
to, the duration, severity, speed and scope of the outbreak, the length of time required for demand to return and normal economic
and operating conditions to resu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nsolidated Financial Statements Issuance</t>
        </is>
      </c>
      <c r="B1" s="2" t="inlineStr">
        <is>
          <t>12 Months Ended</t>
        </is>
      </c>
    </row>
    <row r="2">
      <c r="B2" s="2" t="inlineStr">
        <is>
          <t>Dec. 31, 2019</t>
        </is>
      </c>
    </row>
    <row r="3">
      <c r="A3" s="3" t="inlineStr">
        <is>
          <t>Disclosure of Consolidated Financial Statements Issuance [Abstract]</t>
        </is>
      </c>
    </row>
    <row r="4">
      <c r="A4" s="4" t="inlineStr">
        <is>
          <t>Consolidated financial statements issuance</t>
        </is>
      </c>
      <c r="B4" s="4" t="inlineStr">
        <is>
          <t>26. Consolidated financial statements issuance These consolidated
financial statements have been issued on May 27, 2020 by Ing. Rufino Vigil Gonzalez
and C.P. Mario Moreno Cortez, General Director and Financial Coordinator of Grupo Simec, S.A.B. de C.V., for the approval of the
Audit Committee and, where appropriate, by the Board of Directo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presentation of the consolidated financial statements (Policies)</t>
        </is>
      </c>
      <c r="B1" s="2" t="inlineStr">
        <is>
          <t>12 Months Ended</t>
        </is>
      </c>
    </row>
    <row r="2">
      <c r="B2" s="2" t="inlineStr">
        <is>
          <t>Dec. 31, 2019</t>
        </is>
      </c>
    </row>
    <row r="3">
      <c r="A3" s="3" t="inlineStr">
        <is>
          <t>Disclosure of basis of preparation and presentation of the consolidated financial statements [Abstract]</t>
        </is>
      </c>
    </row>
    <row r="4">
      <c r="A4" s="4" t="inlineStr">
        <is>
          <t>Conversion of foreign subsidiaries financial statements</t>
        </is>
      </c>
      <c r="B4" s="4" t="inlineStr">
        <is>
          <t>a. Conversion of
foreign subsidiaries financial statements – The Effects of Changes in Foreign Exchange Rates The U.S. dollar (US Dollar or
USD$) was considered as the functional currency of all the U.S. subsidiaries and Brazilian real for subsidiaries established in
Brazil; therefore, the financial statements of these subsidiaries abroad were converted to Mexican pesos applying:
- The exchange rates
at the balance sheet date, to all assets and liabilities.
- The historical exchange
rate at stockholders’ equity accounts and revenues, costs and expenses. The conversion differences are
carried directly to the consolidated statements of comprehensive income as other comprehensive income under the caption translation
effects of foreign subsidiaries. Relevant exchange rates used in
the conversion of the financial statements of foreign subsidiaries were as follows (Mexican pesos per one U.S. dollar):
Current exchange rate as of December 31, 2019 18.87
Current exchange rate as of December 31, 2018 19.66
Average exchange rate for the year ended December 31, 2019 (*) 19.26
Average exchange rate for the year ended December 31, 2018 (*) 19.23
Current
exchange rate as of May, 27 of 2020 22.56
(*) Average exchange rate used to translate revenues, costs and expenses of
the companies mentioned above.</t>
        </is>
      </c>
    </row>
    <row r="5">
      <c r="A5" s="4" t="inlineStr">
        <is>
          <t>Business combinations</t>
        </is>
      </c>
      <c r="B5" s="4" t="inlineStr">
        <is>
          <t>b. Business combinations
– At the date of acquisition, the
identifiable assets acquired and the liabilities assumed are recognized at their fair value, except:
- Deferred tax assets
or liabilities and liabilities or assets related to employee benefit arrangements, which are recognized and measured in accordance
with IAS 12, Income Taxes, Employee Benefits,
- Assets (or disposal
groups) that are classified as held for sale in accordance with IFRS 5, Non- Assets Held for Sale and Discontinued
Operations, Any excess of the cost of acquisition
for the Group's interest in the net fair value of the identifiable assets, liabilities and contingent liabilities of the associated
company recognized at the date of acquisition is recognized as goodwill. Goodwill is included in the carrying amount of the investment
and is assessed for impairment annually. Any excess of the Group's interest in the net fair value of the assets, liabilities and
contingent liabilities over the cost of acquisition, after the reassessment, is immediately recognized in profit and loss. When the consideration transferred
by the Company in a business combination includes assets or liabilities resulting from a contingent consideration arrangement,
the contingent consideration is measured at its acquisition-date fair value and later adjustments to the consideration are recognized
against goodwill, providing that it has arisen from reliable information on the fair value at the acquisition date and occur during
the ‘measurement period’ (which cannot exceed one year from the acquisition date). All other subsequent adjustments
are recognized in profit or loss. The subsequent accounting for
changes in the fair value of the contingent estimates that do not qualify as measurement period adjustments depends on how the
contingent consideration is classified. Contingent consideration that is classified as equity is not remeasured at subsequent reporting
dates. Contingencies classified as assets or liabilities are remeasured at subsequent reporting dates in accordance with IAS 37,
Provisions, Contingent Liabilities and Contingent Assets When a business combination is
achieved in stages, the Company’s previously held equity interest in the acquiree are remeasured to fair value at the acquisition
date (i.e. the date when the Company obtains control) and the resulting gain or loss, if any, is recognized in profit or loss.
Amounts arising from interests in the acquiree prior to the acquisition date that have been previously recognized in other comprehensive
income (loss) are reclassified to profit or loss where such treatment would be appropriate if that interest were disposed of. If the initial accounting for
a business combination is incomplete by the end of the reporting period in which the combination occurs, the Company reports provisional
amounts for the items for which the accounting is incomplete. Those provisional amounts are adjusted during the measurement period,
or additional assets or liabilities are recognized, to reflect new information obtained about facts and circumstances that existed
at the acquisition date that, if known, would have affected the amounts recognized at that date.</t>
        </is>
      </c>
    </row>
    <row r="6">
      <c r="A6" s="4" t="inlineStr">
        <is>
          <t>Cash and cash equivalents and temporary investments</t>
        </is>
      </c>
      <c r="B6" s="4" t="inlineStr">
        <is>
          <t>c. Cash and cash
equivalents and temporary investments – Temporary investments in equity
instruments are measured at the fair value prevailing at the date of the financial statements. Subsequent changes in the fair value
are recognized in profit or loss.</t>
        </is>
      </c>
    </row>
    <row r="7">
      <c r="A7" s="4" t="inlineStr">
        <is>
          <t>Allowances for doubtful accounts</t>
        </is>
      </c>
      <c r="B7" s="4" t="inlineStr">
        <is>
          <t>d. Allowances for
doubtful accounts –</t>
        </is>
      </c>
    </row>
    <row r="8">
      <c r="A8" s="4" t="inlineStr">
        <is>
          <t>Inventories and cost of sales</t>
        </is>
      </c>
      <c r="B8" s="4" t="inlineStr">
        <is>
          <t>e. Inventories
and cost of sales – The Company classifies raw material
inventory in the Consolidated Statements of Financial Position based on its expected consumption period, presenting as long-term
inventories those which in accordance with historical data and production trends will not be consumed in the short-term (one year). The Company classified as long-term
inventory certain parts and rollers that, according to historical data and trends, showing that such inventories will not be consumed
in the short-term. The Company utilizes coke, a form of coal, as a raw material input to fuel its blast furnace which has been
inactive in Lorain, Ohio USA plant (see Note 9). The Company has 136,541 metric tons (MT) of coke inventory valued at 747 million
Mexican pesos (average of USD$ 290/MT) on hand at December 31, 2019 and 136,541 MT of coke inventory valued at 953 million Mexican
pesos (average of USD$ 355.00/MT) on hand at December 31, 2018 that is classified as long-term in the accompanying Consolidated
Statements of Financial Position. The Company follows the practice
of providing a reserve for slow-moving inventory, considering the total of products and raw materials (including coke) with a turnover
above one year, which is recorded in the statement of financial position and against account is the cost of sales. The cost of sales of the Company
includes inventory costs, outbound freight charges, purchasing and receiving costs, inspection costs, and warehousing costs in
cost of goods sold. Vendor payment incentives are recorded as a reduction to cost of goods sold.</t>
        </is>
      </c>
    </row>
    <row r="9">
      <c r="A9" s="4" t="inlineStr">
        <is>
          <t>Property, plant and equipment</t>
        </is>
      </c>
      <c r="B9" s="4" t="inlineStr">
        <is>
          <t>f. Property plant and equipment – r An item of property, plant and
equipment is derecognized upon disposal or when no future economic benefits are expected to arise from the continued use of the
asset. Any gain or loss arising on the disposal or retirement of an item of property, plant and equipment is determined as the
difference between the sales proceeds and the carrying amount of the asset and is recognized in profit or loss. The initial estimated useful
lives of the Company’s main assets are as follows:
Years
Buildings 10 to 65
Machinery and equipment 5 to 40
Transportation equipment 4
Furniture, mixtures and computer equipment 3 to 10 Repair and maintenance costs
that significantly increase productive capacity or extend the useful lives of existing plant and equipment are capitalized. Supplies,
comprising of spare parts and consumables for internal use are classified under property, plant and equipment and expensed as incurred
in the manufacturing process. All other repair and maintenance costs are expensed as incurred. Capital expenditures for projects
that cannot be put into use immediately are included in constructions and machinery in-progress. When constructions and machinery
in-progress are completed, they are transferred to depreciable assets.</t>
        </is>
      </c>
    </row>
    <row r="10">
      <c r="A10" s="4" t="inlineStr">
        <is>
          <t>Leases</t>
        </is>
      </c>
      <c r="B10" s="4" t="inlineStr">
        <is>
          <t xml:space="preserve">g. Leases
– </t>
        </is>
      </c>
    </row>
    <row r="11">
      <c r="A11" s="4" t="inlineStr">
        <is>
          <t>Costs for loans</t>
        </is>
      </c>
      <c r="B11" s="4" t="inlineStr">
        <is>
          <t>h. Costs for loans
– Investment income earned on the
temporary investment of specific loans pending their expenditure on qualifying assets is deducted from the costs for loans eligible
for capitalization. All other costs for loans are
recognized in profit or loss in the period in which they are incurred.</t>
        </is>
      </c>
    </row>
    <row r="12">
      <c r="A12" s="4" t="inlineStr">
        <is>
          <t>Intangible assets</t>
        </is>
      </c>
      <c r="B12" s="4" t="inlineStr">
        <is>
          <t>i. Intangible assets
– Expenditure on research activities
is recognized as an expense in the period in which it is incurred. An internally-generated intangible
asset arising from development (or from the development phase of an internal project) is recognized if, and only if, all of the
following have been demonstrated: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vailability of
adequate technical, financial and other resources to complete the development and to use or sell the intangible asset; and
- The ability to measure
reliably the expenditure attributable to the intangible asset during its development. The amount initially recognized
for internally-generated intangible assets is the sum of the expenditure incurred from the date when the intangible asset first
meets the recognition criteria listed above. Where no internally-generated intangible asset can be recognized, development expenditure
is recognized in profit or loss in the period in which it is incurred. Subsequent to initial recognition, internally-generated
intangible assets are reported at cost less accumulated amortization and accumulated impairment losses, on the same basis as intangible
assets that are acquired separately. Intangible assets acquired in
a business combination and recognized separately from goodwill are initially recognized at their fair value at the acquisition
date (which is regarded as their cost). Subsequent to initial recognition, intangible assets acquired in a business combination
are reported at cost less accumulated amortization and accumulated impairment losses, on the same basis as intangible assets that
are acquired separately. An intangible asset is derecognized
on disposal, or when no future economic benefits are expected from use or disposal. Gains or losses arising from derecognition
of an intangible asset, measured as the difference between the net disposal proceeds and the carrying amount of the asset, are
recognized in profit or loss.</t>
        </is>
      </c>
    </row>
    <row r="13">
      <c r="A13" s="4" t="inlineStr">
        <is>
          <t>Goodwill</t>
        </is>
      </c>
      <c r="B13" s="4" t="inlineStr">
        <is>
          <t>j. Goodwill –</t>
        </is>
      </c>
    </row>
    <row r="14">
      <c r="A14" s="4" t="inlineStr">
        <is>
          <t>Impairment of tangible and intangible assets other than goodwill</t>
        </is>
      </c>
      <c r="B14" s="4" t="inlineStr">
        <is>
          <t>k. Impairment of
tangible and intangible assets other than goodwill – An impairment loss is recognized
immediately in profit or loss, unless the relevant asset is carried at a revalued amount, in which case the impairment loss is
treated as a revaluation decrease. Where an impairment loss subsequently reverses, the carrying amount of the asset (or a cash-generating
unit) is increased to the revised estimate of its recoverable amount, but so that the increased carrying amount does not exceed
the carrying amount that would have been determined had no impairment loss been recognized for the asset (or cash-generating unit)
in prior years. For purposes of allocation of goodwill when there is business combination will be distributed among each of the
cash generating units of the acquiring entity, expected synergy benefits. A reversal of an impairment loss is recognized immediately
in profit or loss and allocated to the assets of that unit, the carrying amount of an asset other than goodwill attributable to
a reversal of an impairment loss of value shall not exceed the carrying amount that would have been obtained if had not recognized
an impairment loss in value for the asset in prior periods. Unless the related asset is recognized at a revalued amount, in which
case the reversal of the impairment loss is treated as a revaluation increase.</t>
        </is>
      </c>
    </row>
    <row r="15">
      <c r="A15" s="4" t="inlineStr">
        <is>
          <t>Provisions</t>
        </is>
      </c>
      <c r="B15" s="4" t="inlineStr">
        <is>
          <t>l. Provisions The amount recognized as a provision
is the best estimate of the consideration required to settle the present obligation at the balance sheet date, taking into account
the risks and uncertainties surrounding the obligation. Where a provision is measured using the cash flows estimated to settle
the present obligation, it´s carrying amount is the present value of those cash flows.</t>
        </is>
      </c>
    </row>
    <row r="16">
      <c r="A16" s="4" t="inlineStr">
        <is>
          <t>Employee benefits</t>
        </is>
      </c>
      <c r="B16" s="4" t="inlineStr">
        <is>
          <t>m. Employee benefits
– The retirement benefit liability
is determined based on the present value of the defined benefit obligation at the date of the statement of financial position.
Any compensation included in the determination of the liability premiums corresponds to seniority premiums for retirement. Actuarial
gains and losses are recognized on profit or loss for the year. The retirement benefit liability and the related net cost of the
period are determined under the projected unit credit method based on projected salaries and certain assumptions determined by
independent actuaries. Liabilities for employee benefits
recognized in the consolidated statement of financial position represent the present value of the defined benefit obligation. Republic operates various employee
benefit plans. The contributions to these benefit plans are either contractually determined by the terms of a collective bargaining
agreement with the United Steelworkers or they are under the terms of a defined contribution plan. Accordingly, the company pays
fixed contributions to separate entities and they are expensed in the period in which the employees rendered the services entitling
them to the benefits.</t>
        </is>
      </c>
    </row>
    <row r="17">
      <c r="A17" s="4" t="inlineStr">
        <is>
          <t>Earnings per share</t>
        </is>
      </c>
      <c r="B17" s="4" t="inlineStr">
        <is>
          <t>n. Earnings per
share –</t>
        </is>
      </c>
    </row>
    <row r="18">
      <c r="A18" s="4" t="inlineStr">
        <is>
          <t>Income taxes</t>
        </is>
      </c>
      <c r="B18" s="4" t="inlineStr">
        <is>
          <t>o. Income taxes
–
- Current tax
- Deferred tax The carrying amount of deferred
tax assets is reviewed at each balance sheet date and reduced by a valuation allowance to the extent that it is no longer probable
that sufficient taxable earnings will be available to allow all or part of the asset to be recovered. Deferred tax assets and liabilities
are computed using the tax rates that are expected to apply in the period in which the liability is settled or the asset realized,
based on tax rates (and tax laws) that have been enacted or substantively enacted by the balance sheet date. The effects of changes
in the statutory rates are accounted for in the period that includes the enactment date. The measurement of deferred tax liabilities
and assets reflects the tax consequences that would follow from the manner in which the Company expects, at the reporting date,
to recover or settle the carrying amount of its assets and liabilities.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 The Company follows the practice
of recognizing the benefit from the amortization of acquired or generated tax losses in current earnings that are amortized.
- Current and
deferred tax for the period
- Interests on
recoverable tax balances</t>
        </is>
      </c>
    </row>
    <row r="19">
      <c r="A19" s="4" t="inlineStr">
        <is>
          <t>Foreign currencies</t>
        </is>
      </c>
      <c r="B19" s="4" t="inlineStr">
        <is>
          <t>p. Foreign currencies
– Exchange differences are recognized
in profit or loss in the period in which they arise except for:
- Exchange differences
on foreign currency borrowings relating to assets under construction for future productive use, which are included in the cost
of those assets when they are regarded as an adjustment to interest costs on those foreign currency borrowings;
- Exchange differences
on transactions entered into in order to hedge certain foreign currency risks; and
- Exchange differences
on monetary items receivable from or payable to a foreign operation for which settlement is neither planned nor likely to occur
(therefore forming part of the net investment in the foreign operation), which are recognized initially in other comprehensive
income and reclassified from equity to profit or loss on sell all or part of the net investment.</t>
        </is>
      </c>
    </row>
    <row r="20">
      <c r="A20" s="4" t="inlineStr">
        <is>
          <t>Financial instruments</t>
        </is>
      </c>
      <c r="B20" s="4" t="inlineStr">
        <is>
          <t>q. Financial instruments
– Financial assets and financial
liabilities are initially measured at fair value. Transaction costs that are directly attributable to the acquisition or issue
of financial assets and financial liabilitie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zed immediately in profit or loss.</t>
        </is>
      </c>
    </row>
    <row r="21">
      <c r="A21" s="4" t="inlineStr">
        <is>
          <t>Financial assets</t>
        </is>
      </c>
      <c r="B21" s="4" t="inlineStr">
        <is>
          <t>r. Financial assets
– The effective interest method
is a method of calculating the amortized cost of a debt instrument and of allocating interest income over the relevant period.
The effective interest rate is the rate that exactly discounts estimated future cash receipts (including all fees and points paid
or received that form an integral part of the effective interest rate, transaction costs and other premiums or discounts) through
the expected life of the debt instrument, or, (where appropriate), a shorter period, to the net carrying amount on initial recognition. The Company does not have financial
assets classified as “available-for-sale financial assets”. Loans and receivables are non-derivative
financial assets with fixed or determinable payments that are not quoted in an active market. Loans and accounts receivable are
measured at amortized cost using the effective interest method, less any impairment. Financial assets are assessed
for indicators of impairment at the end of each reporting period. Financial assets are considered to be impaired when there is
objective evidence that, as a result of one or more events that occurred after the initial recognition of the financial asset,
the estimated future cash flows of the investment have been affected. Objective evidence of impairment
could include:
- Significant financial
difficulty of the issuer or counterparty;
- Breach of contract,
such as a default or delinquency in interest or principal payments;
- It becoming probable
that the borrower will enter bankruptcy or financial re-organization; or
- The disappearance
of an active market for that financial asset because of financial difficulties. For certain categories of financial
assets, such as trade receivables, assets that are assessed not to be impaired individually are, in addition, assessed for impairment
on a collective basis. Objective evidence of impairment for a portfolio of receivables could include the Company’s past experience
of collecting payments, as well as observable changes in national or local economic conditions that correlate with default on receivables. For financial assets carried at
amortized cost, the amount of the impairment loss recognized is the difference between the asset’s carrying amount and the
present value of estimated future cash flows, discounted at the financial asset’s original effective interest rate. The carrying amount of the financial
asset is reduced by the impairment loss directly for all financial assets with the exception of trade receivables, where the carrying
amount is reduced through the use of an allowance account. When a trade receivable is considered uncollectible, it is written off
against the allowance account. Subsequent recoveries of amounts previously written off are credited against the allowance account.
Changes in the carrying amount of the allowance account are recognized in profit or loss. Except for equity instruments
available for sale, if, in a subsequent period, the amount of the impairment loss decreases and the decrease can be related objectively
to an event occurring after the impairment was recognized, the previously recognized impairment loss is reversed through profit
or loss to the extent that the carrying amount of the investment at the date the impairment is reversed does not exceed what the
amortized cost would have been had the impairment not been recognized. The Company recognizes a financial
asset only when the contractual rights to the cash flows from the asset expire, or when it transfers the financial asset and substantially
all the risks and rewards of ownership of the asset to another entity. If the Company neither transfers nor retains substantially
all the risks and rewards of ownership and continues to control the transferred asset, the Company recognizes its retained interest
in the asset and an associated liability for amounts it may have to pay. If the Company retains substantially all the risks and
rewards of ownership of a transferred financial asset, the Company continues to recognize the financial asset and also recognizes
a collateralized borrowing for the proceeds received. On recognition totally a financial
asset, the difference between the carrying amount of an asset and the sum of the consideration received and receivable and the
cumulative gain or loss that had been recognized in other comprehensive income and accumulated in equity is recognized in profit
or loss. When
the financial asset is partially derecognized (when the Company retains the option to repurchase part of a transferred asset, or
retains residual interest that does not result in the retention of substantial risks and rewards of ownership and the Company retains
control), the Company will distribute the initial value of the financial asset between the part that continues to be recognized
and the part that is no longer recognized based on the fair values ​​ of
various parts as of the transfer date. The difference between the book value assigned to the part that is no longer recognized
and the sum of the consideration received by such part; and any accumulated profit or loss assigned to it that has been recognized
in other comprehensive income will be recognized in the consolidated income statement.</t>
        </is>
      </c>
    </row>
    <row r="22">
      <c r="A22" s="4" t="inlineStr">
        <is>
          <t>Financial liabilities</t>
        </is>
      </c>
      <c r="B22" s="4" t="inlineStr">
        <is>
          <t xml:space="preserve">s. Financial liabilities
– Financial liability at fair value
with changes through profit or loss is a financial liability classified as held for trading or it is designated as at fair value
with changes through profit or loss. A financial liability is classified
as held for trading if:
- It has been acquired
principally for the purpose of repurchasing it in the near term;
- On initial recognition,
it is part of a portfolio of identified financial instruments that the Company manages together and has a recent actual pattern
of short-term profit-taking; or
- It is a derivative
that has not been designated as a hedging instrument and fulfils the condition to be effective. A financial liability other than
a financial liability held for trading may be designated as at fair value
through profit or loss upon initial recognition if:
- Such designation eliminates
or significantly reduces a measurement or recognition inconsistency that would otherwise arise;
- The financial liability
forms part of a group of financial assets or financial liabilities or both, which is managed and its performance is evaluated on
a fair value basis, in accordance with the Company’s documented risk management or investment strategy, and information about
the grouping is provided internally on that basis; or
- It forms part of a
contract containing one or more embedded derivatives, and IAS 39, Financial Instruments: Recognition and Measurement,
- Financial liabilities
at fair value through profit or loss are recorded at fair value, with any gains or losses arising on remeasurement recognized in
profit or loss. The net gain or loss recognized in profit or loss incorporates any interest paid on the financial liability and
is included in the ‘other gains and losses' line item in the consolidated statement of comprehensive income.
- Other financial liabilities
including borrowings are subsequently measured at amortized cost using the effective interest method. The effective interest method
is a method of calculating the amortized cost of a financial liability and of allocating interest expense over the relevant period.
The effective interest rate is the rate that exactly discounts estimated future cash payments through the expected life of the
financial liability, or (where appropriate a shorter period), to the net carrying amount on initial recognition.
- The Company derecognizes
financial liabilities when, and only when, the Company’s obligations are discharged, cancelled or expire. The difference
between the carrying amount of the financial liability derecognized and the consideration paid and payable is recognized in profit
or loss at that time. </t>
        </is>
      </c>
    </row>
    <row r="23">
      <c r="A23" s="4" t="inlineStr">
        <is>
          <t>Derivative financial instruments</t>
        </is>
      </c>
      <c r="B23" s="4" t="inlineStr">
        <is>
          <t>t. Derivative financial
instruments – These derivatives are initially
recognized at fair value at the date the derivative contracts are entered into and subsequently are remeasured to the fair value
at the end of reporting period. The resulting gain or loss is recognized in profit or loss immediately unless the derivative is
designated and effective as a hedging instrument, in which event the timing of the recognition in profit or loss depends on the
nature of the hedge relationship. To mitigate the risks associated
with changes in natural gas prices occurring naturally as a result of the supply and demand on international markets, the Company
uses natural gas cash-flow exchange contracts or natural gas swaps to offset fluctuations in the price of natural gas, whereby
the Company receives a floating price and pays a fixed price. Fluctuations in natural gas prices from volumes consumed are recognized
as part of the Company’s operating cost. At the inception of the hedge
relationship, the Company documents the relationship between the hedging instrument and the hedged item, along with its risk management
objectives and its strategy for undertaking various hedge transactions. Furthermore, at the inception of the hedge and on an ongoing
basis, the Company documents whether the hedging instrument is highly effective in offsetting exposure to changes in fair values
or cash flows of the hedged item attributable to the hedged risk. The effective portion of changes
in the fair value of derivatives that are designated and qualify as cash flow hedges is recognized in other comprehensive income
and accumulated under the heading of fair value of derivative financial instruments, The Company periodically evaluates
the changes in cash flows of the derivative instrument to analyze if the swaps are highly effective for mitigating the exposure
to natural gas price fluctuations. A hedge instrument is considered to be highly effective when changes in its fair value or cash
flows of the primary position are compensated on a regular or cumulatively basis, by changes in fair value or cash flows of the
hedging instrument in a range between 80% and 125%. Amounts previously recognized
in other comprehensive income are reclassified to profit or loss in the periods when the hedged item is recognized in profit or
loss, in the same line of the consolidated statement of comprehensive income as the recognized hedged item. However, when the hedged
forecasted transaction results in the recognition of a non-financial asset or a non-financial liability, the gains and losses previously
accumulated in equity are transferred from equity and included in the initial measurement of the cost of the non-financial asset
or non-financial liability. Hedge accounting is discontinued
when the Company revokes the hedging relationship, when the hedging instrument expires or is sold, terminated, or exerted, or when
it no longer qualifies for hedge accounting. Any gain or loss accumulated from the hedge instrument that had been recognized in
other comprehensive income and accumulated in equity at that time remains in equity until the forecast transaction is ultimately
recognized in profit or loss. When a forecast transaction is no longer expected to occur, the gain or loss accumulated in equity
is recognized immediately in profit or loss.</t>
        </is>
      </c>
    </row>
    <row r="24">
      <c r="A24" s="4" t="inlineStr">
        <is>
          <t>Revenue from contracts with customers</t>
        </is>
      </c>
      <c r="B24" s="4" t="inlineStr">
        <is>
          <t>u. Revenue from
contracts with customers – Sale of goods: In May 2014, the IASB issued IFRS
15, "Revenue from contracts with customers", which sets out the requirements in accounting for revenue arising from contracts
with customers and which is based on the principle that revenue is recognized when control of a good or service is transferred
to the customer. The Company has adopted IFRS 15
Revenue from Contracts with Customers, which resulted in no changes in accounting policies and adjustments to the amounts recognized
in the financial statements. The Company’s revenues are mainly recognized at a point of time from sales to direct customers. The Company does not have any
obligations to be fulfilled in the contracts, which are obligations to be fulfilled separately and in which a portion of the transaction
price should be allocated, other than the delivery of products confirming to the specifications of a customer purchase order. When
determining the transaction price for the sale of products, the Company would consider the possible effects of the variable consideration,
the existence of important financing components, the consideration other than cash and the consideration payable to the client. Contract balances Contract assets An asset of the contract is the
right to obtain a consideration in exchange for the goods or services transferred to the client when that right is conditioned
by something other than the passage of time. If the Company fulfills an obligation by transferring goods or services to a customer
before the customer pays the consideration or before collection is due, an asset derived from the contract is recognized for the
conditional consideration that the Company is entitled to collect. Accounts receivable An account receivable represents
the company's right to collect a consideration that is unconditional, that is, only the passage of time is required so that the
payment of the consideration is payable. Contract liabilities A contract liability is the obligation
of an entity to transfer goods or services to a customer from whom the entity has already received a consideration (advance from
customers) or that consideration is already payable. If a customer pays a consideration, or the Company has an unconditional right
to receive an amount as consideration before the Company transfers a good or service to the customer, the Company recognizes a
contract liability when the payment is made or is due.</t>
        </is>
      </c>
    </row>
    <row r="25">
      <c r="A25" s="4" t="inlineStr">
        <is>
          <t>Financial information by operating segment</t>
        </is>
      </c>
      <c r="B25" s="4" t="inlineStr">
        <is>
          <t xml:space="preserve">v. Financial information
by operating segment - </t>
        </is>
      </c>
    </row>
    <row r="26">
      <c r="A26" s="4" t="inlineStr">
        <is>
          <t>Environmental liabilities</t>
        </is>
      </c>
      <c r="B26" s="4" t="inlineStr">
        <is>
          <t xml:space="preserve">w. Environmental
liabilities - </t>
        </is>
      </c>
    </row>
    <row r="27">
      <c r="A27" s="4" t="inlineStr">
        <is>
          <t>Cost of sales and expenses by function</t>
        </is>
      </c>
      <c r="B27" s="4" t="inlineStr">
        <is>
          <t xml:space="preserve">x. Cost of sales
and expenses by function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presentation of the consolidated financial statements (Tables)</t>
        </is>
      </c>
      <c r="B1" s="2" t="inlineStr">
        <is>
          <t>12 Months Ended</t>
        </is>
      </c>
    </row>
    <row r="2">
      <c r="B2" s="2" t="inlineStr">
        <is>
          <t>Dec. 31, 2019</t>
        </is>
      </c>
    </row>
    <row r="3">
      <c r="A3" s="3" t="inlineStr">
        <is>
          <t>Disclosure of basis of preparation and presentation of the consolidated financial statements [Abstract]</t>
        </is>
      </c>
    </row>
    <row r="4">
      <c r="A4" s="4" t="inlineStr">
        <is>
          <t>Schedule of Subsidiaries</t>
        </is>
      </c>
      <c r="B4" s="4" t="inlineStr">
        <is>
          <t>As of December 31, 2019, and
2018, the subsidiaries of Grupo Simec, S.A.B. de C.V. included in the consolidation are the following:
Percentage of equity owned
Subsidiaries established in Mexico: 2 0 1 9 2 0 1 8
Compañia Siderurgica de Guadalajara, S.A. de C.V. 99.99% 99.99%
Arrendadora Simec, S.A. de C.V. 100.00% 100.00%
Simec International, S.A. de C.V. 100.00% 100.00%
Compañia Siderurgica del Pacifico, S.A. de C.V. 99.99% 99.99%
Coordinadora de Servicios Siderurgicos de Calidad, S.A. de C.V. (8) 100.00% 100.00%
Industrias del Acero y del Alambre, S.A. de C.V. 99.99% 99.99%
Procesadora Mexicali, S.A. de C.V. 99.99% 99.99%
Servicios Simec, S.A. de C.V. 100.00% 100.00%
Sistemas de Transporte de Baja California, S.A. de C.V. 100.00% 100.00%
Operadora de Servicios Siderurgicos de Tlaxcala, S.A. de C.V. (8) 100.00% 100.00%
Operadora de Metales, S.A. de C.V. (8) 100.00% 100.00%
Administradora de Servicios Siderurgicos de Tlaxcala, S.A. de C.V. (8) 100.00% 100.00%
CSG Comercial, S.A. de C.V. 99.95% 99.95%
Operadora de Servicios de la Industria Siderurgica ICH, S.A. de C.V. 100.00% 100.00%
Corporacion Aceros DM, S.A. de C.V. and subsidiaries (1) 100.00% 100.00%
Acero Transportes San, S.A. de C.V. (1) 100.00% 100.00%
Simec Acero, S.A. de C.V. (8) 100.00% 100.00%
Corporacion ASL, S. A. de C.V. 99.99% 99.99%
Simec International 6, S.A. de C.V. (8) 100.00% 100.00%
Simec International 7, S.A. de C.V. 99.99% 99.99%
Simec International 9, S.A.P.I. de C.V. 100.00% 100.00%
Corporativos G&amp;DL, S.A. de C.V. (8) 100.00% 100.00%
Orge, S.A. de C.V. 99.99% 99.99%
Siderurgica del Occidente y Pacifico, S.A. de C.V. 100.00% 100.00%
RRLC, S.A.P.I. de C.V. (8) 95.10% 95.10%
Grupo Chant, S.A.P.I. de C.V. (8) 97.61% 97.61%
Aceros Especiales Simec Tlaxcala, S.A. de C.V. 100.00% 100.00%
Recursos Humanos de la Industria Siderurgica de Tlaxcala, S.A. de C.V. 100.00% 100.00%
GSIM de Occidente S.A. de C.V. 100.00% 100.00%
Fundiciones de Acero Estructural, S.A. de C.V. 100.00% 100.00%
Siderúrgicos Noroeste,
S.A. de C.V. (9) 100.00% 100.00%
Simec Siderúrgico,
S.A. de C.V. (10) 100.00% 100.00%
Subsidiaries established in foreign countries:
SimRep Corporation and Subsidiaries (3) (4) (5) 99.41% 50.22%
Pacific Steel, Inc. (4) 100.00% 100.00%
Pacific Steel Projects, Inc. (4) 100.00% 100.00%
Simec Steel, Inc. (4) 100.00% 100.00%
Simec USA, Corp. (4) 100.00% 100.00%
Undershaft Investments, NV. (6) 100.00% 100.00%
GV do Brasil Industria e Comercio de Aço LTDA (7) 100.00% 100.00%
Companhia Siderurgica do Espiritu Santo S.A. (10) (7) 100.00% 100.00%
GS Steel B.V. (2) Liquidated 100.00%
(1) Companies located in San Luis Potosi. For purposes of this report constitute
the “Grupo San”.
(2) Company established
in Netherlands.
(3) ICH owns 0.59% of
the shares in this company at December 31, 2019.
(4) Companies established
in the United States of America, except a subsidiary of SimRep which is established in Canada.
(5) SimRep as an individual
company has no significant operations or assets, except for its investment in Republic Steel. For purposes of this report,
these companies are named “Republic”.
(6) Company established
in Curaçao.
(7) Company established
in Brazil.
(8) Companies that have
lost the entire capital stock, except Operadora de Metales, S.A. de C.V. which only have lost 2/3 of their capital stock.
(9) Company incorporated
in 2017.
(10) Company incorporated
in 2018.</t>
        </is>
      </c>
    </row>
    <row r="5">
      <c r="A5" s="4" t="inlineStr">
        <is>
          <t>Schedule of Relevant Exchange Rates Used</t>
        </is>
      </c>
      <c r="B5" s="4" t="inlineStr">
        <is>
          <t>The conversion differences are
carried directly to the consolidated statements of comprehensive income as other comprehensive income under the caption translation
effects of foreign subsidiaries. Relevant exchange rates used in
the conversion of the financial statements of foreign subsidiaries were as follows (Mexican pesos per one U.S. dollar):
Current exchange rate as of December 31, 2019 18.87
Current exchange rate as of December 31, 2018 19.66
Average exchange rate for the year ended December 31, 2019 (*) 19.26
Average exchange rate for the year ended December 31, 2018 (*) 19.23
Current
exchange rate as of May, 27 of 2020 22.56
(*) Average exchange rate used to translate revenues, costs and expenses of
the companies mentioned above.</t>
        </is>
      </c>
    </row>
    <row r="6">
      <c r="A6" s="4" t="inlineStr">
        <is>
          <t>Schedule of Estimated Useful Lives of Assets</t>
        </is>
      </c>
      <c r="B6" s="4" t="inlineStr">
        <is>
          <t>The initial estimated useful
lives of the Company’s main assets are as follows:
Years
Buildings 10 to 65
Machinery and equipment 5 to 40
Transportation equipment 4
Furniture, mixtures and computer equipment 3 to 1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sh and cash equivalents and other investments (Tables)</t>
        </is>
      </c>
      <c r="B1" s="2" t="inlineStr">
        <is>
          <t>12 Months Ended</t>
        </is>
      </c>
    </row>
    <row r="2">
      <c r="B2" s="2" t="inlineStr">
        <is>
          <t>Dec. 31, 2019</t>
        </is>
      </c>
    </row>
    <row r="3">
      <c r="A3" s="3" t="inlineStr">
        <is>
          <t>Cash and cash equivalents [abstract]</t>
        </is>
      </c>
    </row>
    <row r="4">
      <c r="A4" s="4" t="inlineStr">
        <is>
          <t>Schedule of Cash and cash equivalents</t>
        </is>
      </c>
      <c r="B4" s="4" t="inlineStr">
        <is>
          <t>Cash and cash equivalents are
as follows:
December 31,
2 0 1 9 2 0 1 8
Cash $ 898,394 $ 514,166
Cash equivalents (1) 6,548,053 6,473,075
$ 7,446,447 $ 6,987,241
(1) Cash equivalents are
investments with initial original maturities of less than 90 days and consist primarily of Treasury Bills issued by the United
States Treasury Departm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Trade receivables - Net (Tables)</t>
        </is>
      </c>
      <c r="B1" s="2" t="inlineStr">
        <is>
          <t>12 Months Ended</t>
        </is>
      </c>
    </row>
    <row r="2">
      <c r="B2" s="2" t="inlineStr">
        <is>
          <t>Dec. 31, 2019</t>
        </is>
      </c>
    </row>
    <row r="3">
      <c r="A3" s="3" t="inlineStr">
        <is>
          <t>Trade and other receivables [abstract]</t>
        </is>
      </c>
    </row>
    <row r="4">
      <c r="A4" s="4" t="inlineStr">
        <is>
          <t>Schedule of Age of Receivables Past Due</t>
        </is>
      </c>
      <c r="B4" s="4" t="inlineStr">
        <is>
          <t>Age of net receivables that are
past due were as follows:
At December 31,
2 0 1 9 2 0 1 8
30 - 60 days $ 279,048 $ 221,996
61 - 90 days 121,790 57,119
91 + days 535,955 188,262
Total $ 936,793 $ 467,377</t>
        </is>
      </c>
    </row>
    <row r="5">
      <c r="A5" s="4" t="inlineStr">
        <is>
          <t>Schedule of Allowance for Doubtful Accounts</t>
        </is>
      </c>
      <c r="B5" s="4" t="inlineStr">
        <is>
          <t>During the years ended December
31, 2019 and 2018, the movement in the allowance for doubtful accounts was as follows:
2 0 1 9 2 0 1 8
Balance at beginning of year $ 231,778 $ 199,855
Provisions 4,529 7,486
Recoveries (63)
Translations effects 854 24,437
Balance at end of year $ 237,098 $ 231,77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coverable taxes (Tables)</t>
        </is>
      </c>
      <c r="B1" s="2" t="inlineStr">
        <is>
          <t>12 Months Ended</t>
        </is>
      </c>
    </row>
    <row r="2">
      <c r="B2" s="2" t="inlineStr">
        <is>
          <t>Dec. 31, 2019</t>
        </is>
      </c>
    </row>
    <row r="3">
      <c r="A3" s="3" t="inlineStr">
        <is>
          <t>Disclosure of Recoverable taxes [Abstract]</t>
        </is>
      </c>
    </row>
    <row r="4">
      <c r="A4" s="4" t="inlineStr">
        <is>
          <t>Schedule of Recoverable Taxes</t>
        </is>
      </c>
      <c r="B4" s="4" t="inlineStr">
        <is>
          <t>December 31,
2 0 1 9 2 0 1 8
Valued Added Tax $ 781,082 $ 2,262,172
Income Tax 185,243 137,408
Other 445 8,294
$ 966,770 $ 2,407,87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ntories (Tables)</t>
        </is>
      </c>
      <c r="B1" s="2" t="inlineStr">
        <is>
          <t>12 Months Ended</t>
        </is>
      </c>
    </row>
    <row r="2">
      <c r="B2" s="2" t="inlineStr">
        <is>
          <t>Dec. 31, 2019</t>
        </is>
      </c>
    </row>
    <row r="3">
      <c r="A3" s="3" t="inlineStr">
        <is>
          <t>Disclosure of Inventories [Abstract]</t>
        </is>
      </c>
    </row>
    <row r="4">
      <c r="A4" s="4" t="inlineStr">
        <is>
          <t>Schedule of Short-term and Long-term Inventories</t>
        </is>
      </c>
      <c r="B4" s="4" t="inlineStr">
        <is>
          <t>December 31,
2 0 1 9 2 0 1 8
Finished goods $ 1,900,624 $ 1,961,627
Work in process 109,247 79,914
Billets 1,791,802 2,046,143
Raw materials and supplies 2,760,319 4,576,732
Materials, spare parts and rollers 1,146,705 1,154,586
Materials in transit 534,516 319,420
$ 8,243,213 $ 10,138,422 Non-current inventory:
December 31,
2 0 1 9 2 0 1 8
Coke $ 747,300 $ 952,786
Spare parts 68,587 54,783
Rollers 144,486 140,009
Finished godos 353,095 353,095
1,313,468 1,500,673
Less, valuation allowance at the lower of cost or net realizable value. (353,095) (353,095)
$ 960,373 $ 1,147,57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19</t>
        </is>
      </c>
    </row>
    <row r="3">
      <c r="A3" s="3" t="inlineStr">
        <is>
          <t>Disclosure of detailed information about property, plant and equipment [abstract]</t>
        </is>
      </c>
    </row>
    <row r="4">
      <c r="A4" s="4" t="inlineStr">
        <is>
          <t>Schedule of Cost of Investment Property, Plant and Equipment</t>
        </is>
      </c>
      <c r="B4" s="4" t="inlineStr">
        <is>
          <t>Cost of property, plant and
equipment is as follows (in millions of Mexican pesos):
Land Buildings
Machinery and equipment Transportation equipment Furniture, mixtures and computer equipment Constructions and machinery in-progress Total
Balance to January 1, 2018 1,094 4,776 24,805 158 129 3,434 34,396
Additions 137 90 1,305 1 11 1,370 2,914
Translation adjustments (14) (186) (543) (1) (4) (748)
Balance as of December 31, 2018 1,217 $ 4,680 $ 25,567 $ 159 $ 139 $ 4,800 $ 36,562
Additions 89 591 532 2 4 53 1,271
Translation adjustments (15) (133) (563) 0 (2) (92) (805)
Balance as of December 31, 2019 $ 1,291 $ 5,138 $ 25,536 $ 161 $ 141 $ 4,761 $ 37,028</t>
        </is>
      </c>
    </row>
    <row r="5">
      <c r="A5" s="4" t="inlineStr">
        <is>
          <t>Schedule of Accumulated Depreciation of Property, Plant and Equipment</t>
        </is>
      </c>
      <c r="B5" s="4" t="inlineStr">
        <is>
          <t>Accumulated depreciation of property,
plant and equipment is as follows (in millions of Mexican pesos):
Buildings
Machinery and equipment Transportation equipment Furniture, mixtures and computer equipment Total
Balance to January 1, 2018 1,033 17,474 80 72 18,659
Depreciation expense 37 1,057 3 5 1,102
Translation effects (15) (151) (2) (2) (170)
Balance as of December 31, 2018 1,055 $ 18,380 $ 81 $ 75 $ 19,591
Depreciation expense 30 1,063 4 2 1,099
Translation effects (3) (396) 0 0 (399)
Balance as of December 31, 2019 $ 1,082 $ 19,047 $ 85 $ 77 $ 20,291</t>
        </is>
      </c>
    </row>
    <row r="6">
      <c r="A6" s="4" t="inlineStr">
        <is>
          <t>Schedule of Net Book Value of Property, Plant and Equipment</t>
        </is>
      </c>
      <c r="B6" s="4" t="inlineStr">
        <is>
          <t>The net book value of property,
plant and equipment is as follows (in millions of Mexican pesos):
Net Book Value: Land Buildings
Machinery and Equipment Transportation equipment Furniture, mixtures and computer equipment Constructions and machinery in-progress Total
Balance as of December 31, 2017 $ 1,094 $ 3,743 $ 7,331 $ 78 $ 57 $ 3,434 $ 15,737
Balance as of December 31, 2018 $ 1,217 $ 3,625 $ 7,187 $ 78 $ 64 $ 4,800 $ 16,971
Balance as of December 31, 2019 $ 1,291 $ 4,056 $ 6,489 $ 76 $ 64 $ 4,761 $ 16,73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tangible and other long-term assets (Tables)</t>
        </is>
      </c>
      <c r="B1" s="2" t="inlineStr">
        <is>
          <t>12 Months Ended</t>
        </is>
      </c>
    </row>
    <row r="2">
      <c r="B2" s="2" t="inlineStr">
        <is>
          <t>Dec. 31, 2019</t>
        </is>
      </c>
    </row>
    <row r="3">
      <c r="A3" s="3" t="inlineStr">
        <is>
          <t>Disclosure of detailed information about intangible assets [abstract]</t>
        </is>
      </c>
    </row>
    <row r="4">
      <c r="A4" s="4" t="inlineStr">
        <is>
          <t>Schedule of Balances</t>
        </is>
      </c>
      <c r="B4" s="4" t="inlineStr">
        <is>
          <t>The balances as of December 31,
2019 and 2018 are as follows:
2 0 1 9
Amortization period (years)
Assets
Original Value
Accumulated amortization Net
Republic trade mark $ 101,657 $ $ 101,657 *
Kobe Tech contract 118,471 118,471 12
Customers list 62,056 47,379 14,678 20
Total from Republic (1) 282,184 165,849 116,335
Customers list 2,205,700 2,205,700 9
San 42 trademark (2) 329,600 329,600 *
Goodwill (2) 1,814,160 1,814,160 *
Total from Grupo San (3) 4,349,460 2,205,700 2,143,760
4,631,644 2,371,549 2,260,095
Other assets 75,022 75,022
$ 4,706,666 $ 2,371,549 $ 2,335,117
2 0 1 8
Amortization period (years)
Assets
Original Value
Accumulated Amortization Net
Republic trade mark $ 105,879 $ $ 105,879 *
Kobe Tech contract 123,392 123,392 12
Customers list 64,634 43,359 21,275 20
Total from Republic (1) 293,905 166,751 127,154
Customers list 2,205,700 2,205,700 9
San 42 trademark (2) 329,600 329,600 *
Goodwill (2) 1,814,160 1,814,160 *
Total from Grupo San (3) 4,349,460 2,205,700 2,143,760
4,643,365 2,372,451 2,270,914
Other assets 29,138 29,138
$ 4,672,503 $ 2,372,451 $ 2,300,052
* Intangible assets
with undefined useful life.
(1) Intangible assets
from the Republic acquisition.
(2) The San 42 trademark
and the goodwill are presented net of impairment losses recorded in 2009 for $16,000 and $2,352,000, respectively.
(3) Intangible assets
from the Grupo San acquisition.</t>
        </is>
      </c>
    </row>
    <row r="5">
      <c r="A5" s="4" t="inlineStr">
        <is>
          <t>Schedule of Reconciliation between Opening and Closing Balances</t>
        </is>
      </c>
      <c r="B5" s="4" t="inlineStr">
        <is>
          <t>The reconciliation between the
opening and closing balances of each year is presented below:
Assets
Original Value Accumulated amortization Net
Balance at January 1, 2018 $ 4,841,423 $ (2,369,875) $ 2,471,548
Additions 10,087 (10,087)
Disposals (122,487) (122,487)
Adjustment effect of the year (56,520) 7,511 (49,009)
Balance as of December 31, 2018 $ 4,672,503 $ (2,372,451) $ 2,300,052
Additions 9,880 (9,880)
Adjustment effect of the year 24,283 10,782 35.065
Balance as of December 31, 2019 $ 4,706,666 $ (2,371,549) $ 2,335,11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70" customWidth="1" min="1" max="1"/>
    <col width="23" customWidth="1" min="2" max="2"/>
    <col width="36" customWidth="1" min="3" max="3"/>
    <col width="27" customWidth="1" min="4" max="4"/>
    <col width="49" customWidth="1" min="5" max="5"/>
    <col width="64" customWidth="1" min="6" max="6"/>
    <col width="36" customWidth="1" min="7" max="7"/>
    <col width="34" customWidth="1" min="8" max="8"/>
    <col width="13" customWidth="1" min="9" max="9"/>
  </cols>
  <sheetData>
    <row r="1">
      <c r="A1" s="1" t="inlineStr">
        <is>
          <t>Consolidated Statements of Changes in Equity - MXN ($) $ in Thousands</t>
        </is>
      </c>
      <c r="B1" s="2" t="inlineStr">
        <is>
          <t>Capital stock [Member]</t>
        </is>
      </c>
      <c r="C1" s="2" t="inlineStr">
        <is>
          <t>Additional paid-in capital [Member]</t>
        </is>
      </c>
      <c r="D1" s="2" t="inlineStr">
        <is>
          <t>Retained earnings [Member]</t>
        </is>
      </c>
      <c r="E1" s="2" t="inlineStr">
        <is>
          <t>Repurchase of own capital stock reserve [Member]</t>
        </is>
      </c>
      <c r="F1" s="2" t="inlineStr">
        <is>
          <t>Cumulative translation effects in foreign subsidiaries [Member]</t>
        </is>
      </c>
      <c r="G1" s="2" t="inlineStr">
        <is>
          <t>Total controlling interest [Member]</t>
        </is>
      </c>
      <c r="H1" s="2" t="inlineStr">
        <is>
          <t>Non-controlling Interest [Member]</t>
        </is>
      </c>
      <c r="I1" s="2" t="inlineStr">
        <is>
          <t>Total</t>
        </is>
      </c>
    </row>
    <row r="2">
      <c r="A2" s="4" t="inlineStr">
        <is>
          <t>Balance at Dec. 31, 2016</t>
        </is>
      </c>
      <c r="B2" s="6" t="n">
        <v>2832268</v>
      </c>
      <c r="C2" s="6" t="n">
        <v>4602314</v>
      </c>
      <c r="D2" s="6" t="n">
        <v>19074667</v>
      </c>
      <c r="E2" s="6" t="n">
        <v>1988468</v>
      </c>
      <c r="F2" s="6" t="n">
        <v>4839142</v>
      </c>
      <c r="G2" s="6" t="n">
        <v>33336859</v>
      </c>
      <c r="H2" s="6" t="n">
        <v>-105186</v>
      </c>
      <c r="I2" s="6" t="n">
        <v>33231673</v>
      </c>
    </row>
    <row r="3">
      <c r="A3" s="4" t="inlineStr">
        <is>
          <t>Repurchase of own capital stock, net</t>
        </is>
      </c>
      <c r="C3" s="5" t="n">
        <v>-22842</v>
      </c>
      <c r="E3" s="5" t="n">
        <v>-256021</v>
      </c>
      <c r="G3" s="5" t="n">
        <v>-278863</v>
      </c>
      <c r="I3" s="5" t="n">
        <v>-278863</v>
      </c>
    </row>
    <row r="4">
      <c r="A4" s="4" t="inlineStr">
        <is>
          <t>Comprehensive income (loss)</t>
        </is>
      </c>
      <c r="D4" s="5" t="n">
        <v>1894776</v>
      </c>
      <c r="F4" s="5" t="n">
        <v>-526664</v>
      </c>
      <c r="G4" s="5" t="n">
        <v>1368112</v>
      </c>
      <c r="H4" s="5" t="n">
        <v>-3386</v>
      </c>
      <c r="I4" s="5" t="n">
        <v>1364726</v>
      </c>
    </row>
    <row r="5">
      <c r="A5" s="4" t="inlineStr">
        <is>
          <t>Balance at Dec. 31, 2017</t>
        </is>
      </c>
      <c r="B5" s="5" t="n">
        <v>2832268</v>
      </c>
      <c r="C5" s="5" t="n">
        <v>4579472</v>
      </c>
      <c r="D5" s="5" t="n">
        <v>20969443</v>
      </c>
      <c r="E5" s="5" t="n">
        <v>1732447</v>
      </c>
      <c r="F5" s="5" t="n">
        <v>4312478</v>
      </c>
      <c r="G5" s="5" t="n">
        <v>34426108</v>
      </c>
      <c r="H5" s="5" t="n">
        <v>-108572</v>
      </c>
      <c r="I5" s="5" t="n">
        <v>34317536</v>
      </c>
    </row>
    <row r="6">
      <c r="A6" s="4" t="inlineStr">
        <is>
          <t>Increase in reserve</t>
        </is>
      </c>
      <c r="D6" s="5" t="n">
        <v>-3000000</v>
      </c>
      <c r="E6" s="5" t="n">
        <v>3000000</v>
      </c>
      <c r="I6" s="5" t="n">
        <v>484046</v>
      </c>
    </row>
    <row r="7">
      <c r="A7" s="4" t="inlineStr">
        <is>
          <t>Repurchase of own capital stock, net</t>
        </is>
      </c>
      <c r="C7" s="5" t="n">
        <v>-4239</v>
      </c>
      <c r="E7" s="5" t="n">
        <v>-1636057</v>
      </c>
      <c r="G7" s="5" t="n">
        <v>-1640296</v>
      </c>
      <c r="I7" s="5" t="n">
        <v>-1640296</v>
      </c>
    </row>
    <row r="8">
      <c r="A8" s="4" t="inlineStr">
        <is>
          <t>Comprehensive income (loss)</t>
        </is>
      </c>
      <c r="D8" s="5" t="n">
        <v>3653347</v>
      </c>
      <c r="F8" s="5" t="n">
        <v>-606787</v>
      </c>
      <c r="G8" s="5" t="n">
        <v>3046560</v>
      </c>
      <c r="H8" s="5" t="n">
        <v>-214797</v>
      </c>
      <c r="I8" s="5" t="n">
        <v>2831763</v>
      </c>
    </row>
    <row r="9">
      <c r="A9" s="4" t="inlineStr">
        <is>
          <t>Balance at Dec. 31, 2018</t>
        </is>
      </c>
      <c r="B9" s="5" t="n">
        <v>2832268</v>
      </c>
      <c r="C9" s="5" t="n">
        <v>4575233</v>
      </c>
      <c r="D9" s="5" t="n">
        <v>21622790</v>
      </c>
      <c r="E9" s="5" t="n">
        <v>3096390</v>
      </c>
      <c r="F9" s="5" t="n">
        <v>3705691</v>
      </c>
      <c r="G9" s="5" t="n">
        <v>35832372</v>
      </c>
      <c r="H9" s="5" t="n">
        <v>-323369</v>
      </c>
      <c r="I9" s="5" t="n">
        <v>35509003</v>
      </c>
    </row>
    <row r="10">
      <c r="A10" s="4" t="inlineStr">
        <is>
          <t>Increase in reserve</t>
        </is>
      </c>
      <c r="I10" s="5" t="n">
        <v>484046</v>
      </c>
    </row>
    <row r="11">
      <c r="A11" s="4" t="inlineStr">
        <is>
          <t>Repurchase of own capital stock, net</t>
        </is>
      </c>
      <c r="E11" s="5" t="n">
        <v>-156058</v>
      </c>
      <c r="G11" s="5" t="n">
        <v>-156058</v>
      </c>
      <c r="I11" s="5" t="n">
        <v>-156058</v>
      </c>
    </row>
    <row r="12">
      <c r="A12" s="4" t="inlineStr">
        <is>
          <t>Comprehensive income (loss)</t>
        </is>
      </c>
      <c r="D12" s="5" t="n">
        <v>-1635909</v>
      </c>
      <c r="F12" s="5" t="n">
        <v>-1455428</v>
      </c>
      <c r="G12" s="5" t="n">
        <v>-3091337</v>
      </c>
      <c r="H12" s="5" t="n">
        <v>348169</v>
      </c>
      <c r="I12" s="5" t="n">
        <v>-2743168</v>
      </c>
    </row>
    <row r="13">
      <c r="A13" s="4" t="inlineStr">
        <is>
          <t>Balance at Dec. 31, 2019</t>
        </is>
      </c>
      <c r="B13" s="6" t="n">
        <v>2832268</v>
      </c>
      <c r="C13" s="6" t="n">
        <v>4575233</v>
      </c>
      <c r="D13" s="6" t="n">
        <v>19986881</v>
      </c>
      <c r="E13" s="6" t="n">
        <v>2940332</v>
      </c>
      <c r="F13" s="6" t="n">
        <v>2250263</v>
      </c>
      <c r="G13" s="6" t="n">
        <v>32584977</v>
      </c>
      <c r="H13" s="6" t="n">
        <v>24800</v>
      </c>
      <c r="I13" s="6" t="n">
        <v>3260977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trade and other accrued liabilities (Tables)</t>
        </is>
      </c>
      <c r="B1" s="2" t="inlineStr">
        <is>
          <t>12 Months Ended</t>
        </is>
      </c>
    </row>
    <row r="2">
      <c r="B2" s="2" t="inlineStr">
        <is>
          <t>Dec. 31, 2019</t>
        </is>
      </c>
    </row>
    <row r="3">
      <c r="A3" s="3" t="inlineStr">
        <is>
          <t>Trade and other payables [abstract]</t>
        </is>
      </c>
    </row>
    <row r="4">
      <c r="A4" s="4" t="inlineStr">
        <is>
          <t>Schedule of Accounts payable trade and other accrued liabilities</t>
        </is>
      </c>
      <c r="B4" s="4" t="inlineStr">
        <is>
          <t>December 31,
2 0 1 9 2 0 1 8
Trade accounts payable $ 4,179,830 $ 4,390,413
Other accrued liabilities 1,547,214 2,057,557
$ 5,727,044 $ 6,447,97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Employee benefits (Tables)</t>
        </is>
      </c>
      <c r="B1" s="2" t="inlineStr">
        <is>
          <t>12 Months Ended</t>
        </is>
      </c>
    </row>
    <row r="2">
      <c r="B2" s="2" t="inlineStr">
        <is>
          <t>Dec. 31, 2019</t>
        </is>
      </c>
    </row>
    <row r="3">
      <c r="A3" s="3" t="inlineStr">
        <is>
          <t>Disclosure of defined benefit plans [abstract]</t>
        </is>
      </c>
    </row>
    <row r="4">
      <c r="A4" s="4" t="inlineStr">
        <is>
          <t>Schedule of Net Cost of Period Related to Retirement Benefits Plan</t>
        </is>
      </c>
      <c r="B4" s="4" t="inlineStr">
        <is>
          <t>The most important actuarial hypothesis
used for the purposes of the determination of the net cost of the period related to the retirement benefits plan were as follows:
2 0 1 9 2 0 1 8 2 0 1 7
Discount rate 7.7 9.5 7.5
Rate of salary increase 4.5 4.5 4.5</t>
        </is>
      </c>
    </row>
    <row r="5">
      <c r="A5" s="4" t="inlineStr">
        <is>
          <t>Schedule of Components of Net Cost of Benefits Plan to Employees</t>
        </is>
      </c>
      <c r="B5" s="4" t="inlineStr">
        <is>
          <t>Components
of net cost of benefits plan to employees are as follows:
2 0 1 9 2 0 1 8 2 0 1 7
Current service cost $ 2,179 $ 2,839 $ 5,697
Financial cost 4,242 4,025 6,637
Past service cost 1,947 1,481 (3,575)
Anticipated reduction obligations 296 (327) (12,517)
Actuarial losses (gains) recognized in the year 32,934 (17,928) (4,339)
$ 41,598 $ (9,910) $ (8,097)</t>
        </is>
      </c>
    </row>
    <row r="6">
      <c r="A6" s="4" t="inlineStr">
        <is>
          <t>Schedule of Components of Expense</t>
        </is>
      </c>
      <c r="B6" s="4" t="inlineStr">
        <is>
          <t>The expense for the years 2019,
2018 and 2017 was recorded as follows:
2 0 1 9 2 0 1 8 2 0 1 7
Cost of sales $ 23,296 $ (5,550) $ (4,534)
Administrative expenses 18,302 (4,360) (3,563)
$ 41,598 $ (9,910) $ (8,097)</t>
        </is>
      </c>
    </row>
    <row r="7">
      <c r="A7" s="4" t="inlineStr">
        <is>
          <t>Schedule of Defined Benefit Obligation and Balance of Liability</t>
        </is>
      </c>
      <c r="B7" s="4" t="inlineStr">
        <is>
          <t>Changes in the present value of
the defined benefit obligation and the balance of the liability consist of the following:
2 0 1 9 2 0 1 8
Opening balance of the defined benefit obligation $ 81,770 $ 91,822
Current service cost 2,179 2,697
Past service cost 1,947 1,481
Financial cost 4,242 4,025
Actuarial losses (gains) 32,934 (17,928)
Benefits paid 296 (327)
Closing balance of the defined benefit obligation $ 123,368 $ 81,77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Dec. 31, 2019</t>
        </is>
      </c>
    </row>
    <row r="3">
      <c r="A3" s="3" t="inlineStr">
        <is>
          <t>Major components of tax expense (income) [abstract]</t>
        </is>
      </c>
    </row>
    <row r="4">
      <c r="A4" s="4" t="inlineStr">
        <is>
          <t>Schedule of Income Tax Charged (Credited)</t>
        </is>
      </c>
      <c r="B4" s="4" t="inlineStr">
        <is>
          <t>The analysis of the income tax
charged to the results of 2019, 2018 and 2017 is as follows:
2 0 1 9 2 0 1 8 2 0 1 7
Income tax of the year for Mexican companies $ 3,177,506 $ 67,745 $ 19
Income tax year for foreign companies 301,263 444,104 44,751
Deferred tax for Mexican companies 12,978 408,141 656,060
Deferred tax for foreign companies (215,473) (167,528) 421,979
$ 3,276,274 $ 752,462 $ 1,122,809</t>
        </is>
      </c>
    </row>
    <row r="5">
      <c r="A5" s="4" t="inlineStr">
        <is>
          <t>Schedule of Income Tax Expense (Benefit)</t>
        </is>
      </c>
      <c r="B5" s="4" t="inlineStr">
        <is>
          <t>During 2019 and 2018, the income
tax expense (benefit) attributable to income was different from the one that will result for applying 30% (tax rate in Mexico)
before these provisions, as a result of the items shown below:
2 0 1 9 2 0 1 8 2 0 1 7
Expected benefit, expense $ 514,294 $ 1,308,828 $ 890,249
Increase (decrease) as a result of:
Inflation effect, net (417,960) (114,419) (217,249)
Impact of the nominal rate differences between the USA and Mexico (23,368) (35,914) (16,572)
Benefit from utilization of tax loss carry-forward sand others (1) (987,135) (1,238,444) (115,068)
Others, net (includes permanent items) 1,802,118 832,411 581,449
Income tax expense (2) $ 887,949 $ 752,462 $ 1,122,809
Effective tax rate 54.26% 17.92% 37.21%
(1) This amount corresponds
to the income tax benefit obtained by those companies that used tax loss carry-forwards in the years presented that were generated
previously 2019, 2018 and 2017 , less the effect of tax losses incurred by some subsidiaries for which no deferred tax asset
was recorded.
(2) For the purpose of
determining the effective tax rate, the payments corresponding to taxes from previous years and expenses that were paid by various
group companies derived from repair agreements during the 2019 fiscal year were not considered within the income tax expense.</t>
        </is>
      </c>
    </row>
    <row r="6">
      <c r="A6" s="4" t="inlineStr">
        <is>
          <t>Schedule of Tax Losses Pending of Amortize</t>
        </is>
      </c>
      <c r="B6" s="4" t="inlineStr">
        <is>
          <t>As of December 31, 2019, Grupo
Simec, S.A.B. de C.V. and certain of its Mexican subsidiaries have updated tax losses pending of amortize as follows:
Origin Date
Expiration Date Tax losses available
2011 2021 9,293,585 (1)
2012 2022 9
2013 2023 4,842
2014 2024 16,198
2015 2025 7,874
2016 2026 121,737
2017 2027 310,041
2018 2028 112,323
2019 2029 1,196,196
$ 11,062,805
(1) This amount includes
$ 9,268,569 corresponding to a tax loss from the sale of shares which, according to the Income Tax Law, can only be applied
against taxable profits on the sale of shares generated in the future.</t>
        </is>
      </c>
    </row>
    <row r="7">
      <c r="A7" s="4" t="inlineStr">
        <is>
          <t>Schedule of Deferred Income Tax Liability</t>
        </is>
      </c>
      <c r="B7" s="4" t="inlineStr">
        <is>
          <t>Below is a summary of the effects
of the main temporary differences comprising the deferred income tax liability included in the consolidated statements of financial
position.
December 31,
2 0 1 9 2 0 1 8
Deferred tax assets:
Allowance for doubtful accounts $ (50,476) $ 1,045
Advances from customers 182,635 113,224
Deferred tax assets 132,159 114,269
Deferred tax liabilities:
Property, plant and equipment 3,159,719 3,224,295
Intangible assets from Grupo San 318,768 310,025
Provisions 30,641 57,816
Prepaid expenses 33,137 29,879
Total deferred liabilities 3,542,265 3,622,015
Deferred tax liabilities, net $ 3,410,106 $ 3,507,74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tockholders' equity (Tables)</t>
        </is>
      </c>
      <c r="B1" s="2" t="inlineStr">
        <is>
          <t>12 Months Ended</t>
        </is>
      </c>
    </row>
    <row r="2">
      <c r="B2" s="2" t="inlineStr">
        <is>
          <t>Dec. 31, 2019</t>
        </is>
      </c>
    </row>
    <row r="3">
      <c r="A3" s="3" t="inlineStr">
        <is>
          <t>Disclosure of classes of share capital [abstract]</t>
        </is>
      </c>
    </row>
    <row r="4">
      <c r="A4" s="4" t="inlineStr">
        <is>
          <t>Schedule of Common Stock</t>
        </is>
      </c>
      <c r="B4" s="4" t="inlineStr">
        <is>
          <t>Common stock as of December 31, 2019 and
2018, is as follows:
Number of shares (in thousands) Amount
Fixed capital 90,850 $ 441,786
Variable capital 406,859 1,978,444
497,709 2,420,230
Effect of restatement 412,038
Total 497,709 $ 2,832,268</t>
        </is>
      </c>
    </row>
    <row r="5">
      <c r="A5" s="4" t="inlineStr">
        <is>
          <t>Schedule of Reconciliation of Number of Shares Outstanding</t>
        </is>
      </c>
      <c r="B5" s="4" t="inlineStr">
        <is>
          <t>A
reconciliation of the number of shares outstanding shows below:
Thousands of shares
2 0 1 9 2 0 1 8
Shares outstanding at beginning of year 466,643 494,047
Repurchase of capital shares, net (2,664) (27,044)
Shares outstanding at year end 463,979 466,64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n-controlling interest (Tables)</t>
        </is>
      </c>
      <c r="B1" s="2" t="inlineStr">
        <is>
          <t>12 Months Ended</t>
        </is>
      </c>
    </row>
    <row r="2">
      <c r="B2" s="2" t="inlineStr">
        <is>
          <t>Dec. 31, 2019</t>
        </is>
      </c>
    </row>
    <row r="3">
      <c r="A3" s="3" t="inlineStr">
        <is>
          <t>Disclosure of Non-controlling interest [Abstract]</t>
        </is>
      </c>
    </row>
    <row r="4">
      <c r="A4" s="4" t="inlineStr">
        <is>
          <t>Schedule of Non-controlling Interest Changes</t>
        </is>
      </c>
      <c r="B4" s="4" t="inlineStr">
        <is>
          <t>The table below shows the changes
for the years ended December 31, 2019 and 2018:
2 0 1 9 2 0 1 8
Balance at beginning of year $ (323,369) $ (108,572)
Share of profits and losses for the year (333,109) (206,417)
Share of translation effects of foreign subsidiaries (116,648) (8,380)
Balance at the end of the year $ (773,126) $ (323,36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Transactions and balances with related parties (Tables)</t>
        </is>
      </c>
      <c r="B1" s="2" t="inlineStr">
        <is>
          <t>12 Months Ended</t>
        </is>
      </c>
    </row>
    <row r="2">
      <c r="B2" s="2" t="inlineStr">
        <is>
          <t>Dec. 31, 2019</t>
        </is>
      </c>
    </row>
    <row r="3">
      <c r="A3" s="3" t="inlineStr">
        <is>
          <t>Disclosure of transactions between related parties [abstract]</t>
        </is>
      </c>
    </row>
    <row r="4">
      <c r="A4" s="4" t="inlineStr">
        <is>
          <t>Schedule of Transactions with Related Parties</t>
        </is>
      </c>
      <c r="B4" s="4" t="inlineStr">
        <is>
          <t>Transactions
with related parties, carried out in the ordinary course of business, were as follows:
2 0 1 9 2 0 1 8 2 0 1 7
Holding company
Interest expense $ $ 7,346 $ 5,325
Interest income 265,200 210,514 198,054
Management staff
Administrative services expenditures 23,548 23,494 25,603
Other related parties
Sales 249,560 20,375 3,632
Purchases 438,052 372,759 51,760
Direct short-term benefits (*) 106,631 90,600 82,447
(*) Correspond
to the salaries, allowances and bonuses paid to the executives of Simec.</t>
        </is>
      </c>
    </row>
    <row r="5">
      <c r="A5" s="4" t="inlineStr">
        <is>
          <t>Schedule of Balances Receivable from and Payable to Related Parties</t>
        </is>
      </c>
      <c r="B5" s="4" t="inlineStr">
        <is>
          <t>Balances receivable
from and payable to related parties are as follows:
December 31,
2 0 1 9 2 0 1 8
Short term
Accounts receivable:
Compañía Laminadora Vista Hermosa, S.A. de C.V. $ $ 360
Operadora Construalco, S.A. de C.V. 717 548
Operadora Industrial de Herramientas, S.A. de C.V. 38 912
Perfiles Comerciales Sigosa, S.A. de C.V. 2,250 1,597
Joist del Golfo, S.A. de C.V. 5,105 6,516
Others 5,815 5,798
$ 13,925 $ 15,731
These balances correspond to accounts
receivable for services and / or sales of specific finished products for their activity. December
31,
2 0 1 9 2 0 1 8
Loans to related parties:
Compañia Laminadora Vista Hermosa, S.A. de C.V. $ $ 183,171
Operadora Compañia Mexicana de Tubos, S.A. de C.V. 38,232
Compañia Manufacturera de Tubos, S.A. de C.V. 44,472
$ $ 265,875
Total short term $ 13,925 $ 281,606
December 31,
2 0 1 9 2 0 1 8
Long term
Accounts receivable:
Industrias CH, S.A.B. de C.V. $ 648,281 $ 648,281
$ 648,281 $ 648,281
Loans to related parties:
Industrias CH, S.A.B de C.V. $ 780,989 $ 730,278
Perfiles Comerciales Sigosa, S.A. de C.V. 142,268 579,047
Proyectos Comerciales el Ninzi, S.A. de C.V. 376,790
$ 923,257 $ 1,686,115
Total, long term $ 1,571,538 $ 2,334,396
December 31,
2 0 1 9 2 0 1 8
Accounts payable:
Aceros y Laminados Sigosa, S.A. de C.V. $ 1,853 $ 1,854
Industrias CH, S.A.B. de C.V. 208,223 205,879
Perfiles Comeciales Sigosa, S.A. de C.V. 3,632
Holding Protel, S.A. de C.V. 251
Compañia Laminadora Vista Hermosa, S.A. de C.V. 1,904
Operadora Perfiles Sigosa, S.A. de C.V. 5,850 112,587
Operadora Pytsa Industrial, S.A. de C.V. 8,233 5,185
Tuberias Procarsa, S.A. de C.V. 1,942
Compañia Manufacturera de Tubos, S.A. de C.V. 9,631 6,220
Others 1,949 924
$ 241,526 $ 334,59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st of sales and expenses by their nature (Tables)</t>
        </is>
      </c>
      <c r="B1" s="2" t="inlineStr">
        <is>
          <t>12 Months Ended</t>
        </is>
      </c>
    </row>
    <row r="2">
      <c r="B2" s="2" t="inlineStr">
        <is>
          <t>Dec. 31, 2019</t>
        </is>
      </c>
    </row>
    <row r="3">
      <c r="A3" s="3" t="inlineStr">
        <is>
          <t>Expenses by nature [abstract]</t>
        </is>
      </c>
    </row>
    <row r="4">
      <c r="A4" s="4" t="inlineStr">
        <is>
          <t>Schedule of Cost of Sales and Administration Expenses</t>
        </is>
      </c>
      <c r="B4" s="4" t="inlineStr">
        <is>
          <t>At the years ended at December
31, 2019, 2018 and 2017, the cost of sales and administration expenses consist of the following:
2 0 1 9 2 0 1 8 2 0 1 7
Raw materials and consumables $ 16,411,788 $ 15,565,242 $ 11,268,400
Electrical energy 3,303,640 2,536,387 2,123,658
Ferroalloys 2,137,671 1,973,586 1,734,914
Refractories 707,214 613,563 492,781
Oxygen 276,648 279,272 213,838
Electrodes 1,293,096 1,463,091 419,741
Gas and fuels 962,001 766,163 612,605
Labor 2,042,433 3,181,556 2,699,414
Operation materials 919,893 954,415 1,000,752
Depreciation and amortization 1,108,629 1,112,418 1,465,759
Maintenance 2,221,595 2,243,255 2,586,507
Other expenses 319,958 954,379 615,100
$ 31,704,566 $ 31,643,327 $ 25,233,469
2 0 1 9 2 0 1 8 2 0 1 7
Cost of sales $ 30,067,141 $ 30,563,315 $ 23,994,526
Administrative expenses 1,637,425 1,080,012 1,238,943
$ 31,704,566 $ 31,643,327 $ 25,233,46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expenses, net (Tables)</t>
        </is>
      </c>
      <c r="B1" s="2" t="inlineStr">
        <is>
          <t>12 Months Ended</t>
        </is>
      </c>
    </row>
    <row r="2">
      <c r="B2" s="2" t="inlineStr">
        <is>
          <t>Dec. 31, 2019</t>
        </is>
      </c>
    </row>
    <row r="3">
      <c r="A3" s="3" t="inlineStr">
        <is>
          <t>Analysis of income and expense [abstract]</t>
        </is>
      </c>
    </row>
    <row r="4">
      <c r="A4" s="4" t="inlineStr">
        <is>
          <t>Schedule of Other Income (Expenses) Net</t>
        </is>
      </c>
      <c r="B4" s="4" t="inlineStr">
        <is>
          <t>The components of other income
(expenses) net, in the years ended December 31, 2019, 2018 and 2017, are the following:
2 0 1 9 2 0 1 8 2 0 1 7
Cancellation of balances $ 87,241 $ 786 $ 2,615
Land treatments in Pacific Steel, Inc. 3,362 8,922 7,674
Attorney’s fees 54,520 0 0
Bad debt estimate 5,320 0 0
Other expenses 150,443 9,708 10,289
Sale of scrap (3,182) (9,865) (10,434)
Recovery of loss (6,397) (6,405)
Update of balances in favor in taxes (2,699) (519)
Other income (4,282) (5,791) (6,270)
Other income (13,861) (24,760) (18,772)
Other (income) and other expenses, net $ 136,582 $ (15,052) $ (6,93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19</t>
        </is>
      </c>
    </row>
    <row r="3">
      <c r="A3" s="3" t="inlineStr">
        <is>
          <t>Disclosure of detailed information about financial instruments [abstract]</t>
        </is>
      </c>
    </row>
    <row r="4">
      <c r="A4" s="4" t="inlineStr">
        <is>
          <t>Schedule of Book Value of Assets and liabilities Denominated in Foreign Currency</t>
        </is>
      </c>
      <c r="B4" s="4" t="inlineStr">
        <is>
          <t>The
book value of the monetary assets and monetary liabilities denominated in foreign currency at the end of the reporting period are
as follows (includes foreign subsidiaries):
December 31,
2 0 1 9 2 0 1 8
Short – term assets $ 11,176,625 $ 11,649,108
Short – term liabilities 4,843,976 5,567,083
Net monetary asset position in foreign currency $ 6,332,649 $ 6,082,025
Equivalent in U.S. Dollars (thousands) USD$ 335,545 USD$ 309,414</t>
        </is>
      </c>
    </row>
    <row r="5">
      <c r="A5" s="4" t="inlineStr">
        <is>
          <t>Schedule of Additional Bank Lines of Credit</t>
        </is>
      </c>
      <c r="B5" s="4" t="inlineStr">
        <is>
          <t>The following table sets out details of additional bank lines of credit (to be used as letter of credits) that
the Company has at its disposal to reduce liquidity risk. These lines of credit are obtained by the Company and one part of them
has been used for some of the subsidiaries of Industrias CH, S.A.B. de C.V.:
(In thousands of US dollars)
December 31,
2 0 1 9 2 0 1 8
Bank loans credit lines:
Drawn balances $ 350,000 $ 350,000
Undrawn balances 116,596 128,681
Available line balance $ 233,404 $ 221,31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Financial information by segments (Tables)</t>
        </is>
      </c>
      <c r="B1" s="2" t="inlineStr">
        <is>
          <t>12 Months Ended</t>
        </is>
      </c>
    </row>
    <row r="2">
      <c r="B2" s="2" t="inlineStr">
        <is>
          <t>Dec. 31, 2019</t>
        </is>
      </c>
    </row>
    <row r="3">
      <c r="A3" s="3" t="inlineStr">
        <is>
          <t>Disclosure of operating segments [abstract]</t>
        </is>
      </c>
    </row>
    <row r="4">
      <c r="A4" s="4" t="inlineStr">
        <is>
          <t>Schedule of Information by Region</t>
        </is>
      </c>
      <c r="B4" s="4" t="inlineStr">
        <is>
          <t>The segments are
engaged in the manufacturing and sale of long steel products intended mainly for the building and automotive industries.
Year ended December 31, 2019
Mexico USA Brazil Eliminations between segments Total
Net sales $ 18,530,672 $ 7,120,360 $ 8,520,169 $ $ 34,171,201
Cost of sales 14,934,575 7,752,776 7,379,790 30,067,141
Gross profit (loss) 3,596,097 (632,416 ) 1,140,379 4,104,060
Administrative expenses 848,495 267,756 521,174 1,637,425
Other income (expenses), net 175,412 (71,324 ) 32,494 136,582
Interest income 145,729 266 0 145,995
Interest expense 3,438 (84,621) (110,919) 137,053 (55,049)
Exchange rate gain (loss), net 628,044 (2,745) 177,314 (18,030) 784,583
Income (loss) before income taxes 2,093,313 (910,458) 298,478 155,083 1,636,416
Income taxes 3,505,015 (236,598) 7,857 3,276,274
Net income (loss) for the year $ (1,411,702) $ (673,860) $ 290,621 $ 155,083 $ (1,639,858)
Depreciation and amortization $ 577,048 $ 260,760 $ 270,821 $ 1,108,629
Total assets 34,761,662 8,419,771 6,002,701 $ (3,343,456) 45,840,678
Total liabilities 9,079,632 4,219,817 3,274,908 (3,343,456) 13,230,901
Acquisitions of property, plant and equipment 785,818 278,467 207,135 1,271,420
Year ended December 31, 2018
Mexico USA Brazil Eliminations between segments Total
Net sales $ 20,507,794 $ 9,246,444 $ 5,924,015 $ $ 35,678,253
Cost of sales 15,715,761 9,294,352 5,553,202 30,563,315
Gross profit (loss) 4,792,033 (47,908) 370,813 5,114,938
Administrative expenses 592,218 267,905 219,889 1,080,012
Other income (expenses), net 11,367 3,685 15,052
Interest income 307,279 5,542 312,821
Interest expense 52,226 (99,985) (103,141) 134,389 (16,511)
Exchange rate gain (loss), net 445,289 7,522 (602,747) 3,040 (146,896)
Income (loss) before income taxes 5,015,976 (399,049) (554,964) 137,429 4,199,392
Income taxes 905,482 7,145 (160,165) 752,462
Net income (loss) for the year $ 4,110,494 $ (406,194) $ (394,799) $ 137,429 $ 3,446,930
Depreciation and amortization $ 587,407 $ 268,635 $ 256,376 $ 1,112,418
Total assets 40,617,874 10,181,967 6,733,362 $ (8,679,380) 48,853,823
Total liabilities 8,458,465 10,815,692 2,750,043 (8,679,380) 13,344,820
Acquisitions of property, plant and equipment 1,552,587 433,154 8,724 1,994,465
Year ended December 31, 2017
Mexico USA Brazil Eliminations between segments Total
Net sales $ 17,125,369 $ 8,370,999 $ 3,204,082 $ $ 28,700,450
Cost of sales 13,340,648 7,814,180 2,839,698 23,994,526
Gross profit (loss) 3,784,721 556,819 364,384 4,705,924
Administrative expenses (753,676) (257,001) (228,266) (1,238,943)
Other income (expenses), net (98,915) 105,849 6,934
Interest income 252,074 217 252,291
Interest expense (7,459) (50,962) (65,186) $ 69,203 (54,404)
Exchange rate gain (loss), net (1,291,909) (26,256) 1,861 661,942 (654,362)
Income (loss) before income taxes 1,884,836 328,666 72,793 731,145 3,017,440
Income taxes 786,902 322,444 13,463 1,122,809
Net income (loss) for the year $ 1,097,934 $ 6,222 $ 59,330 $ 731,145 $ 1,894,631
Other information:
Depreciation and amortization $ 677,665 $ 538,699 $ 249,395 $ 1,465,759
Total assets 32,878,144 10,548,895 5,356,860 $ (2,807,367) 45,976,532
Total liabilities 1,134,438 10,760,999 2,570,925 (2,807,367) 11,658,995
Acquisitions of property, plant and equipment 2,394,541 622,785 22,175 3,039,501</t>
        </is>
      </c>
    </row>
    <row r="5">
      <c r="A5" s="4" t="inlineStr">
        <is>
          <t>Schedule of Information on Products</t>
        </is>
      </c>
      <c r="B5" s="4" t="inlineStr">
        <is>
          <t>Information on products:
Year ended December 31,
2 0 1 9 2 0 1 8 2 0 1 7
Light structural $ 1,396,632 $ 1,654,720 $
1,557,567
Structural 3,304,178 2,441,079 2,232,979
Bars 2,220,264 1,575,291 1,065,731
Rebar 12,370,490 12,363,530 8,931,862
Flat rebar 1,833,576 2,271,347 1,552,578
Hot rolled bars 8,226,613 9,549,286 8,594,130
Cold drawn bars 3,102,544 3,779,385 3,370,150
Others 1,716,904 2,043,615 1,395,453
$ 34,171,201 $ 35,678,253 $ 28,700,450</t>
        </is>
      </c>
    </row>
    <row r="6">
      <c r="A6" s="4" t="inlineStr">
        <is>
          <t>Schedule of Information About Geographical Areas</t>
        </is>
      </c>
      <c r="B6" s="4" t="inlineStr">
        <is>
          <t>Information about geographical
areas:
Year ended December 31,
2 0 1 9 2 0 1 8 2 0 1 7
Mexico $ 17,873,633 $ 20,421,529 $ 16,712,874
USA 7,544,078 8,975,585 8,333,259
Brazil 8,500,592 5,932,297 3,214,117
Canada 175,686 267,606 370,803
Latin America 60,672 60,578 30,173
Other (Europe and Asia) 16,540 20,658 39,224
$ 34,171,201 $ 35,678,253 $ 28,700,45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MXN ($) $ in Thousands</t>
        </is>
      </c>
      <c r="B1" s="2" t="inlineStr">
        <is>
          <t>12 Months Ended</t>
        </is>
      </c>
    </row>
    <row r="2">
      <c r="B2" s="2" t="inlineStr">
        <is>
          <t>Dec. 31, 2019</t>
        </is>
      </c>
      <c r="C2" s="2" t="inlineStr">
        <is>
          <t>Dec. 31, 2018</t>
        </is>
      </c>
      <c r="D2" s="2" t="inlineStr">
        <is>
          <t>Dec. 31, 2017</t>
        </is>
      </c>
    </row>
    <row r="3">
      <c r="A3" s="3" t="inlineStr">
        <is>
          <t>Operating activities:</t>
        </is>
      </c>
    </row>
    <row r="4">
      <c r="A4" s="4" t="inlineStr">
        <is>
          <t>Net (loss) income for the year</t>
        </is>
      </c>
      <c r="B4" s="6" t="n">
        <v>-1639858</v>
      </c>
      <c r="C4" s="6" t="n">
        <v>3446930</v>
      </c>
      <c r="D4" s="6" t="n">
        <v>1894631</v>
      </c>
    </row>
    <row r="5">
      <c r="A5" s="3" t="inlineStr">
        <is>
          <t>Adjustments for:</t>
        </is>
      </c>
    </row>
    <row r="6">
      <c r="A6" s="4" t="inlineStr">
        <is>
          <t>Depreciation and amortization</t>
        </is>
      </c>
      <c r="B6" s="5" t="n">
        <v>1108629</v>
      </c>
      <c r="C6" s="5" t="n">
        <v>1112418</v>
      </c>
      <c r="D6" s="5" t="n">
        <v>1465759</v>
      </c>
    </row>
    <row r="7">
      <c r="A7" s="4" t="inlineStr">
        <is>
          <t>Employee benefits</t>
        </is>
      </c>
      <c r="B7" s="5" t="n">
        <v>41598</v>
      </c>
      <c r="C7" s="5" t="n">
        <v>-10051</v>
      </c>
      <c r="D7" s="5" t="n">
        <v>-7962</v>
      </c>
    </row>
    <row r="8">
      <c r="A8" s="4" t="inlineStr">
        <is>
          <t>Allowance for doubtful accounts</t>
        </is>
      </c>
      <c r="B8" s="5" t="n">
        <v>5320</v>
      </c>
      <c r="C8" s="5" t="n">
        <v>27904</v>
      </c>
      <c r="D8" s="5" t="n">
        <v>5339</v>
      </c>
    </row>
    <row r="9">
      <c r="A9" s="4" t="inlineStr">
        <is>
          <t>Interest income from investing activities</t>
        </is>
      </c>
      <c r="B9" s="5" t="n">
        <v>-145995</v>
      </c>
      <c r="C9" s="5" t="n">
        <v>-312821</v>
      </c>
      <c r="D9" s="5" t="n">
        <v>-252290</v>
      </c>
    </row>
    <row r="10">
      <c r="A10" s="4" t="inlineStr">
        <is>
          <t>Interest expense from financing activities</t>
        </is>
      </c>
      <c r="B10" s="5" t="n">
        <v>55049</v>
      </c>
      <c r="C10" s="5" t="n">
        <v>16511</v>
      </c>
      <c r="D10" s="5" t="n">
        <v>54404</v>
      </c>
    </row>
    <row r="11">
      <c r="A11" s="4" t="inlineStr">
        <is>
          <t>Unrealized foreign exchange loss (gain), net</t>
        </is>
      </c>
      <c r="B11" s="5" t="n">
        <v>18030</v>
      </c>
      <c r="C11" s="5" t="n">
        <v>-6985</v>
      </c>
      <c r="D11" s="5" t="n">
        <v>-35754</v>
      </c>
    </row>
    <row r="12">
      <c r="A12" s="4" t="inlineStr">
        <is>
          <t>Income tax</t>
        </is>
      </c>
      <c r="B12" s="5" t="n">
        <v>3276274</v>
      </c>
      <c r="C12" s="5" t="n">
        <v>752462</v>
      </c>
      <c r="D12" s="5" t="n">
        <v>1122809</v>
      </c>
    </row>
    <row r="13">
      <c r="A13" s="4" t="inlineStr">
        <is>
          <t>Total Adjustments</t>
        </is>
      </c>
      <c r="B13" s="5" t="n">
        <v>2719047</v>
      </c>
      <c r="C13" s="5" t="n">
        <v>5026368</v>
      </c>
      <c r="D13" s="5" t="n">
        <v>4246936</v>
      </c>
    </row>
    <row r="14">
      <c r="A14" s="4" t="inlineStr">
        <is>
          <t>Decrease/(Increase) in Trade receivables</t>
        </is>
      </c>
      <c r="B14" s="5" t="n">
        <v>515726</v>
      </c>
      <c r="C14" s="5" t="n">
        <v>-1082991</v>
      </c>
      <c r="D14" s="5" t="n">
        <v>-1209134</v>
      </c>
    </row>
    <row r="15">
      <c r="A15" s="4" t="inlineStr">
        <is>
          <t>(Increase)/Decrease in Related parties receivables</t>
        </is>
      </c>
      <c r="B15" s="5" t="n">
        <v>-58523</v>
      </c>
      <c r="C15" s="5" t="n">
        <v>17465</v>
      </c>
      <c r="D15" s="5" t="n">
        <v>-41311</v>
      </c>
    </row>
    <row r="16">
      <c r="A16" s="4" t="inlineStr">
        <is>
          <t>Decrease/(Increase) in Inventory</t>
        </is>
      </c>
      <c r="B16" s="5" t="n">
        <v>1812770</v>
      </c>
      <c r="C16" s="5" t="n">
        <v>-1098437</v>
      </c>
      <c r="D16" s="5" t="n">
        <v>-887619</v>
      </c>
    </row>
    <row r="17">
      <c r="A17" s="4" t="inlineStr">
        <is>
          <t>(Increase) in Other receivables, recoverable taxes and prepaid expenses</t>
        </is>
      </c>
      <c r="B17" s="5" t="n">
        <v>-2147534</v>
      </c>
      <c r="C17" s="5" t="n">
        <v>-1119466</v>
      </c>
      <c r="D17" s="5" t="n">
        <v>-1013274</v>
      </c>
    </row>
    <row r="18">
      <c r="A18" s="4" t="inlineStr">
        <is>
          <t>(Decrease)/Increase in Accounts payable trade</t>
        </is>
      </c>
      <c r="B18" s="5" t="n">
        <v>-151986</v>
      </c>
      <c r="C18" s="5" t="n">
        <v>460359</v>
      </c>
      <c r="D18" s="5" t="n">
        <v>1249042</v>
      </c>
    </row>
    <row r="19">
      <c r="A19" s="4" t="inlineStr">
        <is>
          <t>(Decrease)/Increase in Related parties payables</t>
        </is>
      </c>
      <c r="B19" s="5" t="n">
        <v>-93065</v>
      </c>
      <c r="C19" s="5" t="n">
        <v>90806</v>
      </c>
      <c r="D19" s="5" t="n">
        <v>39604</v>
      </c>
    </row>
    <row r="20">
      <c r="A20" s="4" t="inlineStr">
        <is>
          <t>(Decrease)/Increase in Accounts payable other and accrued liabilities and taxes other than income taxes</t>
        </is>
      </c>
      <c r="B20" s="5" t="n">
        <v>-1553682</v>
      </c>
      <c r="C20" s="5" t="n">
        <v>929780</v>
      </c>
      <c r="D20" s="5" t="n">
        <v>800111</v>
      </c>
    </row>
    <row r="21">
      <c r="A21" s="4" t="inlineStr">
        <is>
          <t>Net cash flows provided by operating activities</t>
        </is>
      </c>
      <c r="B21" s="5" t="n">
        <v>1042753</v>
      </c>
      <c r="C21" s="5" t="n">
        <v>3223884</v>
      </c>
      <c r="D21" s="5" t="n">
        <v>3184355</v>
      </c>
    </row>
    <row r="22">
      <c r="A22" s="3" t="inlineStr">
        <is>
          <t>Investing activities:</t>
        </is>
      </c>
    </row>
    <row r="23">
      <c r="A23" s="4" t="inlineStr">
        <is>
          <t>Acquisition of property, plant and equipment</t>
        </is>
      </c>
      <c r="B23" s="5" t="n">
        <v>-1271420</v>
      </c>
      <c r="C23" s="5" t="n">
        <v>-1994465</v>
      </c>
      <c r="D23" s="5" t="n">
        <v>-3039501</v>
      </c>
    </row>
    <row r="24">
      <c r="A24" s="4" t="inlineStr">
        <is>
          <t>Decrease in other non-current assets</t>
        </is>
      </c>
      <c r="B24" s="5" t="n">
        <v>-52293</v>
      </c>
      <c r="C24" s="5" t="n">
        <v>159732</v>
      </c>
      <c r="D24" s="5" t="n">
        <v>-60131</v>
      </c>
    </row>
    <row r="25">
      <c r="A25" s="4" t="inlineStr">
        <is>
          <t>Decrease in Other investments</t>
        </is>
      </c>
      <c r="C25" s="5" t="n">
        <v>88947</v>
      </c>
      <c r="D25" s="5" t="n">
        <v>339476</v>
      </c>
    </row>
    <row r="26">
      <c r="A26" s="4" t="inlineStr">
        <is>
          <t>Cash paid for Business acquisition, net</t>
        </is>
      </c>
      <c r="C26" s="5" t="n">
        <v>-638976</v>
      </c>
      <c r="D26" s="4" t="inlineStr">
        <is>
          <t xml:space="preserve"> </t>
        </is>
      </c>
    </row>
    <row r="27">
      <c r="A27" s="4" t="inlineStr">
        <is>
          <t>Loans granted to related parties</t>
        </is>
      </c>
      <c r="C27" s="5" t="n">
        <v>-477064</v>
      </c>
      <c r="D27" s="5" t="n">
        <v>-412443</v>
      </c>
    </row>
    <row r="28">
      <c r="A28" s="4" t="inlineStr">
        <is>
          <t>Collection of loans to related parties</t>
        </is>
      </c>
      <c r="B28" s="5" t="n">
        <v>1071032</v>
      </c>
      <c r="C28" s="5" t="n">
        <v>1939366</v>
      </c>
      <c r="D28" s="4" t="inlineStr">
        <is>
          <t xml:space="preserve"> </t>
        </is>
      </c>
    </row>
    <row r="29">
      <c r="A29" s="4" t="inlineStr">
        <is>
          <t>Interest income collected</t>
        </is>
      </c>
      <c r="B29" s="5" t="n">
        <v>145995</v>
      </c>
      <c r="C29" s="5" t="n">
        <v>102307</v>
      </c>
      <c r="D29" s="5" t="n">
        <v>54237</v>
      </c>
    </row>
    <row r="30">
      <c r="A30" s="4" t="inlineStr">
        <is>
          <t>Net cash flows (used) provided by investing activities</t>
        </is>
      </c>
      <c r="B30" s="5" t="n">
        <v>-106686</v>
      </c>
      <c r="C30" s="5" t="n">
        <v>-820153</v>
      </c>
      <c r="D30" s="5" t="n">
        <v>-3118362</v>
      </c>
    </row>
    <row r="31">
      <c r="A31" s="3" t="inlineStr">
        <is>
          <t>Financing activities:</t>
        </is>
      </c>
    </row>
    <row r="32">
      <c r="A32" s="4" t="inlineStr">
        <is>
          <t>Repurchase and placement of own capital stocks, net</t>
        </is>
      </c>
      <c r="B32" s="5" t="n">
        <v>-156058</v>
      </c>
      <c r="C32" s="5" t="n">
        <v>-1640296</v>
      </c>
      <c r="D32" s="5" t="n">
        <v>-278863</v>
      </c>
    </row>
    <row r="33">
      <c r="A33" s="4" t="inlineStr">
        <is>
          <t>Loans received from related parties</t>
        </is>
      </c>
      <c r="C33" s="5" t="n">
        <v>-984623</v>
      </c>
      <c r="D33" s="5" t="n">
        <v>-41027</v>
      </c>
    </row>
    <row r="34">
      <c r="A34" s="4" t="inlineStr">
        <is>
          <t>Interest expense</t>
        </is>
      </c>
      <c r="B34" s="5" t="n">
        <v>-55049</v>
      </c>
      <c r="C34" s="5" t="n">
        <v>-16511</v>
      </c>
      <c r="D34" s="5" t="n">
        <v>-54404</v>
      </c>
    </row>
    <row r="35">
      <c r="A35" s="4" t="inlineStr">
        <is>
          <t>Net cash flows used in financing activities</t>
        </is>
      </c>
      <c r="B35" s="5" t="n">
        <v>-211107</v>
      </c>
      <c r="C35" s="5" t="n">
        <v>-2641430</v>
      </c>
      <c r="D35" s="5" t="n">
        <v>-374294</v>
      </c>
    </row>
    <row r="36">
      <c r="A36" s="4" t="inlineStr">
        <is>
          <t>Increase (decrease) in cash and cash equivalents</t>
        </is>
      </c>
      <c r="B36" s="5" t="n">
        <v>724960</v>
      </c>
      <c r="C36" s="5" t="n">
        <v>-237699</v>
      </c>
      <c r="D36" s="5" t="n">
        <v>-308301</v>
      </c>
    </row>
    <row r="37">
      <c r="A37" s="4" t="inlineStr">
        <is>
          <t>Cash and cash equivalents at beginning of year</t>
        </is>
      </c>
      <c r="B37" s="5" t="n">
        <v>6987241</v>
      </c>
      <c r="C37" s="5" t="n">
        <v>7203604</v>
      </c>
      <c r="D37" s="5" t="n">
        <v>7536534</v>
      </c>
    </row>
    <row r="38">
      <c r="A38" s="4" t="inlineStr">
        <is>
          <t>Effects of exchange rate changes on the balance of cash and cash equivalents held in foreign currencies</t>
        </is>
      </c>
      <c r="B38" s="5" t="n">
        <v>-265754</v>
      </c>
      <c r="C38" s="5" t="n">
        <v>21336</v>
      </c>
      <c r="D38" s="5" t="n">
        <v>-24629</v>
      </c>
    </row>
    <row r="39">
      <c r="A39" s="4" t="inlineStr">
        <is>
          <t>Cash and cash equivalents at end of year</t>
        </is>
      </c>
      <c r="B39" s="6" t="n">
        <v>7446447</v>
      </c>
      <c r="C39" s="6" t="n">
        <v>6987241</v>
      </c>
      <c r="D39" s="6" t="n">
        <v>720360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7" customWidth="1" min="2" max="2"/>
    <col width="14" customWidth="1" min="3" max="3"/>
    <col width="27" customWidth="1" min="4" max="4"/>
  </cols>
  <sheetData>
    <row r="1">
      <c r="A1" s="1" t="inlineStr">
        <is>
          <t>Significant events (Details) $ / shares in Units, $ in Thousands, $ in Thousands</t>
        </is>
      </c>
      <c r="B1" s="2" t="inlineStr">
        <is>
          <t>Dec. 31, 2018USD ($)shares$ / shares</t>
        </is>
      </c>
      <c r="C1" s="2" t="inlineStr">
        <is>
          <t>May 01, 2018T</t>
        </is>
      </c>
      <c r="D1" s="2" t="inlineStr">
        <is>
          <t>Dec. 05, 2017MXN ($)shares</t>
        </is>
      </c>
    </row>
    <row r="2">
      <c r="A2" s="4" t="inlineStr">
        <is>
          <t>Senales del Norte S.A. de C.V. [Member]</t>
        </is>
      </c>
    </row>
    <row r="3">
      <c r="A3" s="3" t="inlineStr">
        <is>
          <t>Disclosure of detailed information about business combination [line items]</t>
        </is>
      </c>
    </row>
    <row r="4">
      <c r="A4" s="4" t="inlineStr">
        <is>
          <t>Shares acquired by subsidiary, value | $</t>
        </is>
      </c>
      <c r="D4" s="6" t="n">
        <v>122660</v>
      </c>
    </row>
    <row r="5">
      <c r="A5" s="4" t="inlineStr">
        <is>
          <t>Senales del Norte S.A. de C.V. [Member] | Class I Shares [Member]</t>
        </is>
      </c>
    </row>
    <row r="6">
      <c r="A6" s="3" t="inlineStr">
        <is>
          <t>Disclosure of detailed information about business combination [line items]</t>
        </is>
      </c>
    </row>
    <row r="7">
      <c r="A7" s="4" t="inlineStr">
        <is>
          <t>Shares acquired by subsidiary</t>
        </is>
      </c>
      <c r="D7" s="5" t="n">
        <v>2000</v>
      </c>
    </row>
    <row r="8">
      <c r="A8" s="4" t="inlineStr">
        <is>
          <t>Percentage of capital stock acquired by subsidiary</t>
        </is>
      </c>
      <c r="D8" s="4" t="inlineStr">
        <is>
          <t>100.00%</t>
        </is>
      </c>
    </row>
    <row r="9">
      <c r="A9" s="4" t="inlineStr">
        <is>
          <t>Senales del Norte S.A. de C.V. [Member] | Class II Shares [Member]</t>
        </is>
      </c>
    </row>
    <row r="10">
      <c r="A10" s="3" t="inlineStr">
        <is>
          <t>Disclosure of detailed information about business combination [line items]</t>
        </is>
      </c>
    </row>
    <row r="11">
      <c r="A11" s="4" t="inlineStr">
        <is>
          <t>Shares acquired by subsidiary</t>
        </is>
      </c>
      <c r="D11" s="5" t="n">
        <v>3908782</v>
      </c>
    </row>
    <row r="12">
      <c r="A12" s="4" t="inlineStr">
        <is>
          <t>Percentage of capital stock acquired by subsidiary</t>
        </is>
      </c>
      <c r="D12" s="4" t="inlineStr">
        <is>
          <t>100.00%</t>
        </is>
      </c>
    </row>
    <row r="13">
      <c r="A13" s="4" t="inlineStr">
        <is>
          <t>First Steel Mill of ArcelorMittal in Brazil [Member]</t>
        </is>
      </c>
    </row>
    <row r="14">
      <c r="A14" s="3" t="inlineStr">
        <is>
          <t>Disclosure of detailed information about business combination [line items]</t>
        </is>
      </c>
    </row>
    <row r="15">
      <c r="A15" s="4" t="inlineStr">
        <is>
          <t>Production capacity | T</t>
        </is>
      </c>
      <c r="C15" s="5" t="n">
        <v>600000</v>
      </c>
    </row>
    <row r="16">
      <c r="A16" s="4" t="inlineStr">
        <is>
          <t>Second Steel Mill of ArcelorMittal in Brazil [Member]</t>
        </is>
      </c>
    </row>
    <row r="17">
      <c r="A17" s="3" t="inlineStr">
        <is>
          <t>Disclosure of detailed information about business combination [line items]</t>
        </is>
      </c>
    </row>
    <row r="18">
      <c r="A18" s="4" t="inlineStr">
        <is>
          <t>Production capacity | T</t>
        </is>
      </c>
      <c r="C18" s="5" t="n">
        <v>120000</v>
      </c>
    </row>
    <row r="19">
      <c r="A19" s="4" t="inlineStr">
        <is>
          <t>SimRep Corporation [Member]</t>
        </is>
      </c>
    </row>
    <row r="20">
      <c r="A20" s="3" t="inlineStr">
        <is>
          <t>Disclosure of detailed information about business combination [line items]</t>
        </is>
      </c>
    </row>
    <row r="21">
      <c r="A21" s="4" t="inlineStr">
        <is>
          <t>Shares acquired by subsidiary</t>
        </is>
      </c>
      <c r="B21" s="5" t="n">
        <v>83862</v>
      </c>
    </row>
    <row r="22">
      <c r="A22" s="4" t="inlineStr">
        <is>
          <t>Percentage of capital stock acquired by subsidiary</t>
        </is>
      </c>
      <c r="B22" s="4" t="inlineStr">
        <is>
          <t>99.41%</t>
        </is>
      </c>
    </row>
    <row r="23">
      <c r="A23" s="4" t="inlineStr">
        <is>
          <t>Number of common shares acquired per share price | $ / shares</t>
        </is>
      </c>
      <c r="B23" s="6" t="n">
        <v>3454</v>
      </c>
    </row>
    <row r="24">
      <c r="A24" s="4" t="inlineStr">
        <is>
          <t>Amount of Consideration | $</t>
        </is>
      </c>
      <c r="B24" s="6" t="n">
        <v>28966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Basis of preparation and presentation of the consolidated financial statements (Narrative) (Details) $ in Thousands</t>
        </is>
      </c>
      <c r="B1" s="2" t="inlineStr">
        <is>
          <t>12 Months Ended</t>
        </is>
      </c>
    </row>
    <row r="2">
      <c r="B2" s="2" t="inlineStr">
        <is>
          <t>Dec. 31, 2019MXN ($)Mg</t>
        </is>
      </c>
      <c r="C2" s="2" t="inlineStr">
        <is>
          <t>Dec. 31, 2018MXN ($)Mg</t>
        </is>
      </c>
    </row>
    <row r="3">
      <c r="A3" s="3" t="inlineStr">
        <is>
          <t>Disclosure of subsidiaries [line items]</t>
        </is>
      </c>
    </row>
    <row r="4">
      <c r="A4" s="4" t="inlineStr">
        <is>
          <t>Coke inventory | Mg</t>
        </is>
      </c>
      <c r="B4" s="5" t="n">
        <v>136541</v>
      </c>
      <c r="C4" s="5" t="n">
        <v>136541</v>
      </c>
    </row>
    <row r="5">
      <c r="A5" s="4" t="inlineStr">
        <is>
          <t>Coke inventory, value</t>
        </is>
      </c>
      <c r="B5" s="6" t="n">
        <v>747000</v>
      </c>
      <c r="C5" s="6" t="n">
        <v>953000</v>
      </c>
    </row>
    <row r="6">
      <c r="A6" s="4" t="inlineStr">
        <is>
          <t>Bottom of range [Member]</t>
        </is>
      </c>
    </row>
    <row r="7">
      <c r="A7" s="3" t="inlineStr">
        <is>
          <t>Disclosure of subsidiaries [line items]</t>
        </is>
      </c>
    </row>
    <row r="8">
      <c r="A8" s="4" t="inlineStr">
        <is>
          <t>Percentage range of changes in fair value or cash flows of hedging instrument</t>
        </is>
      </c>
      <c r="B8" s="4" t="inlineStr">
        <is>
          <t>80.00%</t>
        </is>
      </c>
    </row>
    <row r="9">
      <c r="A9" s="4" t="inlineStr">
        <is>
          <t>Top of range [Member]</t>
        </is>
      </c>
    </row>
    <row r="10">
      <c r="A10" s="3" t="inlineStr">
        <is>
          <t>Disclosure of subsidiaries [line items]</t>
        </is>
      </c>
    </row>
    <row r="11">
      <c r="A11" s="4" t="inlineStr">
        <is>
          <t>Percentage range of changes in fair value or cash flows of hedging instrument</t>
        </is>
      </c>
      <c r="B11" s="4" t="inlineStr">
        <is>
          <t>125.00%</t>
        </is>
      </c>
    </row>
    <row r="12">
      <c r="A12" s="4" t="inlineStr">
        <is>
          <t>USD [Member]</t>
        </is>
      </c>
    </row>
    <row r="13">
      <c r="A13" s="3" t="inlineStr">
        <is>
          <t>Disclosure of subsidiaries [line items]</t>
        </is>
      </c>
    </row>
    <row r="14">
      <c r="A14" s="4" t="inlineStr">
        <is>
          <t>Average price of coke per metric tons</t>
        </is>
      </c>
      <c r="B14" s="6" t="n">
        <v>290</v>
      </c>
      <c r="C14" s="6" t="n">
        <v>355</v>
      </c>
    </row>
    <row r="15">
      <c r="A15" s="4" t="inlineStr">
        <is>
          <t>ICH (Holding Company) share in SimRep Corporation and Subsidiaries [Member]</t>
        </is>
      </c>
    </row>
    <row r="16">
      <c r="A16" s="3" t="inlineStr">
        <is>
          <t>Disclosure of subsidiaries [line items]</t>
        </is>
      </c>
    </row>
    <row r="17">
      <c r="A17" s="4" t="inlineStr">
        <is>
          <t>Percentage of equity owned</t>
        </is>
      </c>
      <c r="B17" s="4" t="inlineStr">
        <is>
          <t>0.5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Basis of preparation and presentation of the consolidated financial statements (Schedule of Subsidiaries) (Details)</t>
        </is>
      </c>
      <c r="C1" s="2" t="inlineStr">
        <is>
          <t>12 Months Ended</t>
        </is>
      </c>
    </row>
    <row r="2">
      <c r="C2" s="2" t="inlineStr">
        <is>
          <t>Dec. 31, 2019</t>
        </is>
      </c>
      <c r="D2" s="2" t="inlineStr">
        <is>
          <t>Dec. 31, 2018</t>
        </is>
      </c>
    </row>
    <row r="3">
      <c r="A3" s="4" t="inlineStr">
        <is>
          <t>Compania Siderurgica de Guadalajara, S.A. de C.V. [Member]</t>
        </is>
      </c>
    </row>
    <row r="4">
      <c r="A4" s="3" t="inlineStr">
        <is>
          <t>Disclosure of subsidiaries [line items]</t>
        </is>
      </c>
    </row>
    <row r="5">
      <c r="A5" s="4" t="inlineStr">
        <is>
          <t>Percentage of equity owned</t>
        </is>
      </c>
      <c r="C5" s="4" t="inlineStr">
        <is>
          <t>99.99%</t>
        </is>
      </c>
      <c r="D5" s="4" t="inlineStr">
        <is>
          <t>99.99%</t>
        </is>
      </c>
    </row>
    <row r="6">
      <c r="A6" s="4" t="inlineStr">
        <is>
          <t>Arrendadora Simec, S.A. de C.V. [Member]</t>
        </is>
      </c>
    </row>
    <row r="7">
      <c r="A7" s="3" t="inlineStr">
        <is>
          <t>Disclosure of subsidiaries [line items]</t>
        </is>
      </c>
    </row>
    <row r="8">
      <c r="A8" s="4" t="inlineStr">
        <is>
          <t>Percentage of equity owned</t>
        </is>
      </c>
      <c r="C8" s="4" t="inlineStr">
        <is>
          <t>100.00%</t>
        </is>
      </c>
      <c r="D8" s="4" t="inlineStr">
        <is>
          <t>100.00%</t>
        </is>
      </c>
    </row>
    <row r="9">
      <c r="A9" s="4" t="inlineStr">
        <is>
          <t>Simec International, S.A. de C.V. [Member]</t>
        </is>
      </c>
    </row>
    <row r="10">
      <c r="A10" s="3" t="inlineStr">
        <is>
          <t>Disclosure of subsidiaries [line items]</t>
        </is>
      </c>
    </row>
    <row r="11">
      <c r="A11" s="4" t="inlineStr">
        <is>
          <t>Percentage of equity owned</t>
        </is>
      </c>
      <c r="C11" s="4" t="inlineStr">
        <is>
          <t>100.00%</t>
        </is>
      </c>
      <c r="D11" s="4" t="inlineStr">
        <is>
          <t>100.00%</t>
        </is>
      </c>
    </row>
    <row r="12">
      <c r="A12" s="4" t="inlineStr">
        <is>
          <t>Compania Siderurgica del Pacifico, S.A. de C.V. [Member]</t>
        </is>
      </c>
    </row>
    <row r="13">
      <c r="A13" s="3" t="inlineStr">
        <is>
          <t>Disclosure of subsidiaries [line items]</t>
        </is>
      </c>
    </row>
    <row r="14">
      <c r="A14" s="4" t="inlineStr">
        <is>
          <t>Percentage of equity owned</t>
        </is>
      </c>
      <c r="C14" s="4" t="inlineStr">
        <is>
          <t>99.99%</t>
        </is>
      </c>
      <c r="D14" s="4" t="inlineStr">
        <is>
          <t>99.99%</t>
        </is>
      </c>
    </row>
    <row r="15">
      <c r="A15" s="4" t="inlineStr">
        <is>
          <t>Coordinadora de Servicios Siderurgicos de Calidad, S.A. de C.V. [Member]</t>
        </is>
      </c>
    </row>
    <row r="16">
      <c r="A16" s="3" t="inlineStr">
        <is>
          <t>Disclosure of subsidiaries [line items]</t>
        </is>
      </c>
    </row>
    <row r="17">
      <c r="A17" s="4" t="inlineStr">
        <is>
          <t>Percentage of equity owned</t>
        </is>
      </c>
      <c r="B17" s="4" t="inlineStr">
        <is>
          <t>[1]</t>
        </is>
      </c>
      <c r="C17" s="4" t="inlineStr">
        <is>
          <t>100.00%</t>
        </is>
      </c>
      <c r="D17" s="4" t="inlineStr">
        <is>
          <t>100.00%</t>
        </is>
      </c>
    </row>
    <row r="18">
      <c r="A18" s="4" t="inlineStr">
        <is>
          <t>Industrias del Acero y del Alambre, S.A. de C.V. [Member]</t>
        </is>
      </c>
    </row>
    <row r="19">
      <c r="A19" s="3" t="inlineStr">
        <is>
          <t>Disclosure of subsidiaries [line items]</t>
        </is>
      </c>
    </row>
    <row r="20">
      <c r="A20" s="4" t="inlineStr">
        <is>
          <t>Percentage of equity owned</t>
        </is>
      </c>
      <c r="C20" s="4" t="inlineStr">
        <is>
          <t>99.99%</t>
        </is>
      </c>
      <c r="D20" s="4" t="inlineStr">
        <is>
          <t>99.99%</t>
        </is>
      </c>
    </row>
    <row r="21">
      <c r="A21" s="4" t="inlineStr">
        <is>
          <t>Procesadora Mexicali, S.A. de C.V. [Member]</t>
        </is>
      </c>
    </row>
    <row r="22">
      <c r="A22" s="3" t="inlineStr">
        <is>
          <t>Disclosure of subsidiaries [line items]</t>
        </is>
      </c>
    </row>
    <row r="23">
      <c r="A23" s="4" t="inlineStr">
        <is>
          <t>Percentage of equity owned</t>
        </is>
      </c>
      <c r="C23" s="4" t="inlineStr">
        <is>
          <t>99.99%</t>
        </is>
      </c>
      <c r="D23" s="4" t="inlineStr">
        <is>
          <t>99.99%</t>
        </is>
      </c>
    </row>
    <row r="24">
      <c r="A24" s="4" t="inlineStr">
        <is>
          <t>Servicios Simec, S.A. de C.V. [Member]</t>
        </is>
      </c>
    </row>
    <row r="25">
      <c r="A25" s="3" t="inlineStr">
        <is>
          <t>Disclosure of subsidiaries [line items]</t>
        </is>
      </c>
    </row>
    <row r="26">
      <c r="A26" s="4" t="inlineStr">
        <is>
          <t>Percentage of equity owned</t>
        </is>
      </c>
      <c r="C26" s="4" t="inlineStr">
        <is>
          <t>100.00%</t>
        </is>
      </c>
      <c r="D26" s="4" t="inlineStr">
        <is>
          <t>100.00%</t>
        </is>
      </c>
    </row>
    <row r="27">
      <c r="A27" s="4" t="inlineStr">
        <is>
          <t>Sistemas de Transporte de Baja California, S.A. de C.V. [Member]</t>
        </is>
      </c>
    </row>
    <row r="28">
      <c r="A28" s="3" t="inlineStr">
        <is>
          <t>Disclosure of subsidiaries [line items]</t>
        </is>
      </c>
    </row>
    <row r="29">
      <c r="A29" s="4" t="inlineStr">
        <is>
          <t>Percentage of equity owned</t>
        </is>
      </c>
      <c r="C29" s="4" t="inlineStr">
        <is>
          <t>100.00%</t>
        </is>
      </c>
      <c r="D29" s="4" t="inlineStr">
        <is>
          <t>100.00%</t>
        </is>
      </c>
    </row>
    <row r="30">
      <c r="A30" s="4" t="inlineStr">
        <is>
          <t>Operadora de Servicios Siderurgicos de Tlaxcala, S.A. de C.V. [Member]</t>
        </is>
      </c>
    </row>
    <row r="31">
      <c r="A31" s="3" t="inlineStr">
        <is>
          <t>Disclosure of subsidiaries [line items]</t>
        </is>
      </c>
    </row>
    <row r="32">
      <c r="A32" s="4" t="inlineStr">
        <is>
          <t>Percentage of equity owned</t>
        </is>
      </c>
      <c r="B32" s="4" t="inlineStr">
        <is>
          <t>[1]</t>
        </is>
      </c>
      <c r="C32" s="4" t="inlineStr">
        <is>
          <t>100.00%</t>
        </is>
      </c>
      <c r="D32" s="4" t="inlineStr">
        <is>
          <t>100.00%</t>
        </is>
      </c>
    </row>
    <row r="33">
      <c r="A33" s="4" t="inlineStr">
        <is>
          <t>Operadora de Metales, S.A. de C.V. [Member]</t>
        </is>
      </c>
    </row>
    <row r="34">
      <c r="A34" s="3" t="inlineStr">
        <is>
          <t>Disclosure of subsidiaries [line items]</t>
        </is>
      </c>
    </row>
    <row r="35">
      <c r="A35" s="4" t="inlineStr">
        <is>
          <t>Percentage of equity owned</t>
        </is>
      </c>
      <c r="B35" s="4" t="inlineStr">
        <is>
          <t>[1]</t>
        </is>
      </c>
      <c r="C35" s="4" t="inlineStr">
        <is>
          <t>100.00%</t>
        </is>
      </c>
      <c r="D35" s="4" t="inlineStr">
        <is>
          <t>100.00%</t>
        </is>
      </c>
    </row>
    <row r="36">
      <c r="A36" s="4" t="inlineStr">
        <is>
          <t>Administradora de Servicios Siderurgicos de Tlaxcala, S.A. de C.V. [Member]</t>
        </is>
      </c>
    </row>
    <row r="37">
      <c r="A37" s="3" t="inlineStr">
        <is>
          <t>Disclosure of subsidiaries [line items]</t>
        </is>
      </c>
    </row>
    <row r="38">
      <c r="A38" s="4" t="inlineStr">
        <is>
          <t>Percentage of equity owned</t>
        </is>
      </c>
      <c r="B38" s="4" t="inlineStr">
        <is>
          <t>[1]</t>
        </is>
      </c>
      <c r="C38" s="4" t="inlineStr">
        <is>
          <t>100.00%</t>
        </is>
      </c>
      <c r="D38" s="4" t="inlineStr">
        <is>
          <t>100.00%</t>
        </is>
      </c>
    </row>
    <row r="39">
      <c r="A39" s="4" t="inlineStr">
        <is>
          <t>CSG Comercial, S.A. de C.V. [Member]</t>
        </is>
      </c>
    </row>
    <row r="40">
      <c r="A40" s="3" t="inlineStr">
        <is>
          <t>Disclosure of subsidiaries [line items]</t>
        </is>
      </c>
    </row>
    <row r="41">
      <c r="A41" s="4" t="inlineStr">
        <is>
          <t>Percentage of equity owned</t>
        </is>
      </c>
      <c r="C41" s="4" t="inlineStr">
        <is>
          <t>99.95%</t>
        </is>
      </c>
      <c r="D41" s="4" t="inlineStr">
        <is>
          <t>99.95%</t>
        </is>
      </c>
    </row>
    <row r="42">
      <c r="A42" s="4" t="inlineStr">
        <is>
          <t>Operadora de Servicios de la Industria Siderurgica ICH, S.A. de C.V. [Member]</t>
        </is>
      </c>
    </row>
    <row r="43">
      <c r="A43" s="3" t="inlineStr">
        <is>
          <t>Disclosure of subsidiaries [line items]</t>
        </is>
      </c>
    </row>
    <row r="44">
      <c r="A44" s="4" t="inlineStr">
        <is>
          <t>Percentage of equity owned</t>
        </is>
      </c>
      <c r="C44" s="4" t="inlineStr">
        <is>
          <t>100.00%</t>
        </is>
      </c>
      <c r="D44" s="4" t="inlineStr">
        <is>
          <t>100.00%</t>
        </is>
      </c>
    </row>
    <row r="45">
      <c r="A45" s="4" t="inlineStr">
        <is>
          <t>Corporacion Aceros DM, S.A. de C.V. and subsidiaries [Member]</t>
        </is>
      </c>
    </row>
    <row r="46">
      <c r="A46" s="3" t="inlineStr">
        <is>
          <t>Disclosure of subsidiaries [line items]</t>
        </is>
      </c>
    </row>
    <row r="47">
      <c r="A47" s="4" t="inlineStr">
        <is>
          <t>Percentage of equity owned</t>
        </is>
      </c>
      <c r="B47" s="4" t="inlineStr">
        <is>
          <t>[2]</t>
        </is>
      </c>
      <c r="C47" s="4" t="inlineStr">
        <is>
          <t>100.00%</t>
        </is>
      </c>
      <c r="D47" s="4" t="inlineStr">
        <is>
          <t>100.00%</t>
        </is>
      </c>
    </row>
    <row r="48">
      <c r="A48" s="4" t="inlineStr">
        <is>
          <t>Acero Transportes San, S.A. de C.V. [Member]</t>
        </is>
      </c>
    </row>
    <row r="49">
      <c r="A49" s="3" t="inlineStr">
        <is>
          <t>Disclosure of subsidiaries [line items]</t>
        </is>
      </c>
    </row>
    <row r="50">
      <c r="A50" s="4" t="inlineStr">
        <is>
          <t>Percentage of equity owned</t>
        </is>
      </c>
      <c r="B50" s="4" t="inlineStr">
        <is>
          <t>[2]</t>
        </is>
      </c>
      <c r="C50" s="4" t="inlineStr">
        <is>
          <t>100.00%</t>
        </is>
      </c>
      <c r="D50" s="4" t="inlineStr">
        <is>
          <t>100.00%</t>
        </is>
      </c>
    </row>
    <row r="51">
      <c r="A51" s="4" t="inlineStr">
        <is>
          <t>Simec Acero, S.A. de C.V. [Member]</t>
        </is>
      </c>
    </row>
    <row r="52">
      <c r="A52" s="3" t="inlineStr">
        <is>
          <t>Disclosure of subsidiaries [line items]</t>
        </is>
      </c>
    </row>
    <row r="53">
      <c r="A53" s="4" t="inlineStr">
        <is>
          <t>Percentage of equity owned</t>
        </is>
      </c>
      <c r="B53" s="4" t="inlineStr">
        <is>
          <t>[1]</t>
        </is>
      </c>
      <c r="C53" s="4" t="inlineStr">
        <is>
          <t>100.00%</t>
        </is>
      </c>
      <c r="D53" s="4" t="inlineStr">
        <is>
          <t>100.00%</t>
        </is>
      </c>
    </row>
    <row r="54">
      <c r="A54" s="4" t="inlineStr">
        <is>
          <t>Corporacion ASL, S. A. de C.V. [Member]</t>
        </is>
      </c>
    </row>
    <row r="55">
      <c r="A55" s="3" t="inlineStr">
        <is>
          <t>Disclosure of subsidiaries [line items]</t>
        </is>
      </c>
    </row>
    <row r="56">
      <c r="A56" s="4" t="inlineStr">
        <is>
          <t>Percentage of equity owned</t>
        </is>
      </c>
      <c r="C56" s="4" t="inlineStr">
        <is>
          <t>99.99%</t>
        </is>
      </c>
      <c r="D56" s="4" t="inlineStr">
        <is>
          <t>99.99%</t>
        </is>
      </c>
    </row>
    <row r="57">
      <c r="A57" s="4" t="inlineStr">
        <is>
          <t>Simec International 6, S.A. de C.V. [Member]</t>
        </is>
      </c>
    </row>
    <row r="58">
      <c r="A58" s="3" t="inlineStr">
        <is>
          <t>Disclosure of subsidiaries [line items]</t>
        </is>
      </c>
    </row>
    <row r="59">
      <c r="A59" s="4" t="inlineStr">
        <is>
          <t>Percentage of equity owned</t>
        </is>
      </c>
      <c r="B59" s="4" t="inlineStr">
        <is>
          <t>[1]</t>
        </is>
      </c>
      <c r="C59" s="4" t="inlineStr">
        <is>
          <t>100.00%</t>
        </is>
      </c>
      <c r="D59" s="4" t="inlineStr">
        <is>
          <t>100.00%</t>
        </is>
      </c>
    </row>
    <row r="60">
      <c r="A60" s="4" t="inlineStr">
        <is>
          <t>Simec International 7, S.A. de C.V. [Member]</t>
        </is>
      </c>
    </row>
    <row r="61">
      <c r="A61" s="3" t="inlineStr">
        <is>
          <t>Disclosure of subsidiaries [line items]</t>
        </is>
      </c>
    </row>
    <row r="62">
      <c r="A62" s="4" t="inlineStr">
        <is>
          <t>Percentage of equity owned</t>
        </is>
      </c>
      <c r="C62" s="4" t="inlineStr">
        <is>
          <t>99.99%</t>
        </is>
      </c>
      <c r="D62" s="4" t="inlineStr">
        <is>
          <t>99.99%</t>
        </is>
      </c>
    </row>
    <row r="63">
      <c r="A63" s="4" t="inlineStr">
        <is>
          <t>Simec International 9, S.A.P.I. de C.V. [Member]</t>
        </is>
      </c>
    </row>
    <row r="64">
      <c r="A64" s="3" t="inlineStr">
        <is>
          <t>Disclosure of subsidiaries [line items]</t>
        </is>
      </c>
    </row>
    <row r="65">
      <c r="A65" s="4" t="inlineStr">
        <is>
          <t>Percentage of equity owned</t>
        </is>
      </c>
      <c r="C65" s="4" t="inlineStr">
        <is>
          <t>100.00%</t>
        </is>
      </c>
      <c r="D65" s="4" t="inlineStr">
        <is>
          <t>100.00%</t>
        </is>
      </c>
    </row>
    <row r="66">
      <c r="A66" s="4" t="inlineStr">
        <is>
          <t>Corporativos G&amp;DL, S.A. de C.V. [Member]</t>
        </is>
      </c>
    </row>
    <row r="67">
      <c r="A67" s="3" t="inlineStr">
        <is>
          <t>Disclosure of subsidiaries [line items]</t>
        </is>
      </c>
    </row>
    <row r="68">
      <c r="A68" s="4" t="inlineStr">
        <is>
          <t>Percentage of equity owned</t>
        </is>
      </c>
      <c r="B68" s="4" t="inlineStr">
        <is>
          <t>[1]</t>
        </is>
      </c>
      <c r="C68" s="4" t="inlineStr">
        <is>
          <t>100.00%</t>
        </is>
      </c>
      <c r="D68" s="4" t="inlineStr">
        <is>
          <t>100.00%</t>
        </is>
      </c>
    </row>
    <row r="69">
      <c r="A69" s="4" t="inlineStr">
        <is>
          <t>Orge, S.A. de C.V. [Member]</t>
        </is>
      </c>
    </row>
    <row r="70">
      <c r="A70" s="3" t="inlineStr">
        <is>
          <t>Disclosure of subsidiaries [line items]</t>
        </is>
      </c>
    </row>
    <row r="71">
      <c r="A71" s="4" t="inlineStr">
        <is>
          <t>Percentage of equity owned</t>
        </is>
      </c>
      <c r="C71" s="4" t="inlineStr">
        <is>
          <t>99.99%</t>
        </is>
      </c>
      <c r="D71" s="4" t="inlineStr">
        <is>
          <t>99.99%</t>
        </is>
      </c>
    </row>
    <row r="72">
      <c r="A72" s="4" t="inlineStr">
        <is>
          <t>Siderurgica del Occidente y Pacifico, S.A. de C.V. [Member]</t>
        </is>
      </c>
    </row>
    <row r="73">
      <c r="A73" s="3" t="inlineStr">
        <is>
          <t>Disclosure of subsidiaries [line items]</t>
        </is>
      </c>
    </row>
    <row r="74">
      <c r="A74" s="4" t="inlineStr">
        <is>
          <t>Percentage of equity owned</t>
        </is>
      </c>
      <c r="C74" s="4" t="inlineStr">
        <is>
          <t>100.00%</t>
        </is>
      </c>
      <c r="D74" s="4" t="inlineStr">
        <is>
          <t>100.00%</t>
        </is>
      </c>
    </row>
    <row r="75">
      <c r="A75" s="4" t="inlineStr">
        <is>
          <t>RRLC, S.A.P.I. de C.V. [Member]</t>
        </is>
      </c>
    </row>
    <row r="76">
      <c r="A76" s="3" t="inlineStr">
        <is>
          <t>Disclosure of subsidiaries [line items]</t>
        </is>
      </c>
    </row>
    <row r="77">
      <c r="A77" s="4" t="inlineStr">
        <is>
          <t>Percentage of equity owned</t>
        </is>
      </c>
      <c r="B77" s="4" t="inlineStr">
        <is>
          <t>[1]</t>
        </is>
      </c>
      <c r="C77" s="4" t="inlineStr">
        <is>
          <t>95.10%</t>
        </is>
      </c>
      <c r="D77" s="4" t="inlineStr">
        <is>
          <t>95.10%</t>
        </is>
      </c>
    </row>
    <row r="78">
      <c r="A78" s="4" t="inlineStr">
        <is>
          <t>Grupo Chant, S.A.P.I. de C.V. [Member]</t>
        </is>
      </c>
    </row>
    <row r="79">
      <c r="A79" s="3" t="inlineStr">
        <is>
          <t>Disclosure of subsidiaries [line items]</t>
        </is>
      </c>
    </row>
    <row r="80">
      <c r="A80" s="4" t="inlineStr">
        <is>
          <t>Percentage of equity owned</t>
        </is>
      </c>
      <c r="B80" s="4" t="inlineStr">
        <is>
          <t>[1]</t>
        </is>
      </c>
      <c r="C80" s="4" t="inlineStr">
        <is>
          <t>97.61%</t>
        </is>
      </c>
      <c r="D80" s="4" t="inlineStr">
        <is>
          <t>97.61%</t>
        </is>
      </c>
    </row>
    <row r="81">
      <c r="A81" s="4" t="inlineStr">
        <is>
          <t>Aceros Especiales Simec Tlaxcala, S.A. de C.V. [Member]</t>
        </is>
      </c>
    </row>
    <row r="82">
      <c r="A82" s="3" t="inlineStr">
        <is>
          <t>Disclosure of subsidiaries [line items]</t>
        </is>
      </c>
    </row>
    <row r="83">
      <c r="A83" s="4" t="inlineStr">
        <is>
          <t>Percentage of equity owned</t>
        </is>
      </c>
      <c r="C83" s="4" t="inlineStr">
        <is>
          <t>100.00%</t>
        </is>
      </c>
      <c r="D83" s="4" t="inlineStr">
        <is>
          <t>100.00%</t>
        </is>
      </c>
    </row>
    <row r="84">
      <c r="A84" s="4" t="inlineStr">
        <is>
          <t>Recursos Humanos de la Industria Siderurgica de Tlaxcala, S.A. de C.V. [Member]</t>
        </is>
      </c>
    </row>
    <row r="85">
      <c r="A85" s="3" t="inlineStr">
        <is>
          <t>Disclosure of subsidiaries [line items]</t>
        </is>
      </c>
    </row>
    <row r="86">
      <c r="A86" s="4" t="inlineStr">
        <is>
          <t>Percentage of equity owned</t>
        </is>
      </c>
      <c r="C86" s="4" t="inlineStr">
        <is>
          <t>100.00%</t>
        </is>
      </c>
      <c r="D86" s="4" t="inlineStr">
        <is>
          <t>100.00%</t>
        </is>
      </c>
    </row>
    <row r="87">
      <c r="A87" s="4" t="inlineStr">
        <is>
          <t>GSIM de Occidente S.A. de C.V. [Member]</t>
        </is>
      </c>
    </row>
    <row r="88">
      <c r="A88" s="3" t="inlineStr">
        <is>
          <t>Disclosure of subsidiaries [line items]</t>
        </is>
      </c>
    </row>
    <row r="89">
      <c r="A89" s="4" t="inlineStr">
        <is>
          <t>Percentage of equity owned</t>
        </is>
      </c>
      <c r="C89" s="4" t="inlineStr">
        <is>
          <t>100.00%</t>
        </is>
      </c>
      <c r="D89" s="4" t="inlineStr">
        <is>
          <t>100.00%</t>
        </is>
      </c>
    </row>
    <row r="90">
      <c r="A90" s="4" t="inlineStr">
        <is>
          <t>Fundiciones de Acero Estructural, S.A. de C.V. [Member]</t>
        </is>
      </c>
    </row>
    <row r="91">
      <c r="A91" s="3" t="inlineStr">
        <is>
          <t>Disclosure of subsidiaries [line items]</t>
        </is>
      </c>
    </row>
    <row r="92">
      <c r="A92" s="4" t="inlineStr">
        <is>
          <t>Percentage of equity owned</t>
        </is>
      </c>
      <c r="C92" s="4" t="inlineStr">
        <is>
          <t>100.00%</t>
        </is>
      </c>
      <c r="D92" s="4" t="inlineStr">
        <is>
          <t>100.00%</t>
        </is>
      </c>
    </row>
    <row r="93">
      <c r="A93" s="4" t="inlineStr">
        <is>
          <t>Siderurgicos Noroeste, S.A. DE C.V. [Member]</t>
        </is>
      </c>
    </row>
    <row r="94">
      <c r="A94" s="3" t="inlineStr">
        <is>
          <t>Disclosure of subsidiaries [line items]</t>
        </is>
      </c>
    </row>
    <row r="95">
      <c r="A95" s="4" t="inlineStr">
        <is>
          <t>Percentage of equity owned</t>
        </is>
      </c>
      <c r="B95" s="4" t="inlineStr">
        <is>
          <t>[3]</t>
        </is>
      </c>
      <c r="C95" s="4" t="inlineStr">
        <is>
          <t>100.00%</t>
        </is>
      </c>
      <c r="D95" s="4" t="inlineStr">
        <is>
          <t>100.00%</t>
        </is>
      </c>
    </row>
    <row r="96">
      <c r="A96" s="4" t="inlineStr">
        <is>
          <t>Simec Siderurgico, S.A. de C.V. [Member]</t>
        </is>
      </c>
    </row>
    <row r="97">
      <c r="A97" s="3" t="inlineStr">
        <is>
          <t>Disclosure of subsidiaries [line items]</t>
        </is>
      </c>
    </row>
    <row r="98">
      <c r="A98" s="4" t="inlineStr">
        <is>
          <t>Percentage of equity owned</t>
        </is>
      </c>
      <c r="B98" s="4" t="inlineStr">
        <is>
          <t>[4]</t>
        </is>
      </c>
      <c r="C98" s="4" t="inlineStr">
        <is>
          <t>100.00%</t>
        </is>
      </c>
      <c r="D98" s="4" t="inlineStr">
        <is>
          <t>100.00%</t>
        </is>
      </c>
    </row>
    <row r="99">
      <c r="A99" s="4" t="inlineStr">
        <is>
          <t>SimRep Corporation and Subsidiaries [Member]</t>
        </is>
      </c>
    </row>
    <row r="100">
      <c r="A100" s="3" t="inlineStr">
        <is>
          <t>Disclosure of subsidiaries [line items]</t>
        </is>
      </c>
    </row>
    <row r="101">
      <c r="A101" s="4" t="inlineStr">
        <is>
          <t>Percentage of equity owned</t>
        </is>
      </c>
      <c r="B101" s="4" t="inlineStr">
        <is>
          <t>[5],[6],[7]</t>
        </is>
      </c>
      <c r="C101" s="4" t="inlineStr">
        <is>
          <t>99.41%</t>
        </is>
      </c>
      <c r="D101" s="4" t="inlineStr">
        <is>
          <t>50.22%</t>
        </is>
      </c>
    </row>
    <row r="102">
      <c r="A102" s="4" t="inlineStr">
        <is>
          <t>Pacific Steel, Inc. [Member]</t>
        </is>
      </c>
    </row>
    <row r="103">
      <c r="A103" s="3" t="inlineStr">
        <is>
          <t>Disclosure of subsidiaries [line items]</t>
        </is>
      </c>
    </row>
    <row r="104">
      <c r="A104" s="4" t="inlineStr">
        <is>
          <t>Percentage of equity owned</t>
        </is>
      </c>
      <c r="B104" s="4" t="inlineStr">
        <is>
          <t>[5]</t>
        </is>
      </c>
      <c r="C104" s="4" t="inlineStr">
        <is>
          <t>100.00%</t>
        </is>
      </c>
      <c r="D104" s="4" t="inlineStr">
        <is>
          <t>100.00%</t>
        </is>
      </c>
    </row>
    <row r="105">
      <c r="A105" s="4" t="inlineStr">
        <is>
          <t>Pacific Steel Projects, Inc. [Member]</t>
        </is>
      </c>
    </row>
    <row r="106">
      <c r="A106" s="3" t="inlineStr">
        <is>
          <t>Disclosure of subsidiaries [line items]</t>
        </is>
      </c>
    </row>
    <row r="107">
      <c r="A107" s="4" t="inlineStr">
        <is>
          <t>Percentage of equity owned</t>
        </is>
      </c>
      <c r="B107" s="4" t="inlineStr">
        <is>
          <t>[5]</t>
        </is>
      </c>
      <c r="C107" s="4" t="inlineStr">
        <is>
          <t>100.00%</t>
        </is>
      </c>
      <c r="D107" s="4" t="inlineStr">
        <is>
          <t>100.00%</t>
        </is>
      </c>
    </row>
    <row r="108">
      <c r="A108" s="4" t="inlineStr">
        <is>
          <t>Simec Steel, Inc. [Member]</t>
        </is>
      </c>
    </row>
    <row r="109">
      <c r="A109" s="3" t="inlineStr">
        <is>
          <t>Disclosure of subsidiaries [line items]</t>
        </is>
      </c>
    </row>
    <row r="110">
      <c r="A110" s="4" t="inlineStr">
        <is>
          <t>Percentage of equity owned</t>
        </is>
      </c>
      <c r="B110" s="4" t="inlineStr">
        <is>
          <t>[5]</t>
        </is>
      </c>
      <c r="C110" s="4" t="inlineStr">
        <is>
          <t>100.00%</t>
        </is>
      </c>
      <c r="D110" s="4" t="inlineStr">
        <is>
          <t>100.00%</t>
        </is>
      </c>
    </row>
    <row r="111">
      <c r="A111" s="4" t="inlineStr">
        <is>
          <t>Simec USA, Corp. [Member]</t>
        </is>
      </c>
    </row>
    <row r="112">
      <c r="A112" s="3" t="inlineStr">
        <is>
          <t>Disclosure of subsidiaries [line items]</t>
        </is>
      </c>
    </row>
    <row r="113">
      <c r="A113" s="4" t="inlineStr">
        <is>
          <t>Percentage of equity owned</t>
        </is>
      </c>
      <c r="B113" s="4" t="inlineStr">
        <is>
          <t>[5]</t>
        </is>
      </c>
      <c r="C113" s="4" t="inlineStr">
        <is>
          <t>100.00%</t>
        </is>
      </c>
      <c r="D113" s="4" t="inlineStr">
        <is>
          <t>100.00%</t>
        </is>
      </c>
    </row>
    <row r="114">
      <c r="A114" s="4" t="inlineStr">
        <is>
          <t>Undershaft Investments, NV. [Member]</t>
        </is>
      </c>
    </row>
    <row r="115">
      <c r="A115" s="3" t="inlineStr">
        <is>
          <t>Disclosure of subsidiaries [line items]</t>
        </is>
      </c>
    </row>
    <row r="116">
      <c r="A116" s="4" t="inlineStr">
        <is>
          <t>Percentage of equity owned</t>
        </is>
      </c>
      <c r="B116" s="4" t="inlineStr">
        <is>
          <t>[8]</t>
        </is>
      </c>
      <c r="C116" s="4" t="inlineStr">
        <is>
          <t>100.00%</t>
        </is>
      </c>
      <c r="D116" s="4" t="inlineStr">
        <is>
          <t>100.00%</t>
        </is>
      </c>
    </row>
    <row r="117">
      <c r="A117" s="4" t="inlineStr">
        <is>
          <t>GV do Brasil Industria e Comercio de Aco LTDA [Member]</t>
        </is>
      </c>
    </row>
    <row r="118">
      <c r="A118" s="3" t="inlineStr">
        <is>
          <t>Disclosure of subsidiaries [line items]</t>
        </is>
      </c>
    </row>
    <row r="119">
      <c r="A119" s="4" t="inlineStr">
        <is>
          <t>Percentage of equity owned</t>
        </is>
      </c>
      <c r="B119" s="4" t="inlineStr">
        <is>
          <t>[9]</t>
        </is>
      </c>
      <c r="C119" s="4" t="inlineStr">
        <is>
          <t>100.00%</t>
        </is>
      </c>
      <c r="D119" s="4" t="inlineStr">
        <is>
          <t>100.00%</t>
        </is>
      </c>
    </row>
    <row r="120">
      <c r="A120" s="4" t="inlineStr">
        <is>
          <t>Companhia Siderurgica do Espiritu Santo S.A. [Member]</t>
        </is>
      </c>
    </row>
    <row r="121">
      <c r="A121" s="3" t="inlineStr">
        <is>
          <t>Disclosure of subsidiaries [line items]</t>
        </is>
      </c>
    </row>
    <row r="122">
      <c r="A122" s="4" t="inlineStr">
        <is>
          <t>Percentage of equity owned</t>
        </is>
      </c>
      <c r="B122" s="4" t="inlineStr">
        <is>
          <t>[4],[9]</t>
        </is>
      </c>
      <c r="C122" s="4" t="inlineStr">
        <is>
          <t>100.00%</t>
        </is>
      </c>
      <c r="D122" s="4" t="inlineStr">
        <is>
          <t>100.00%</t>
        </is>
      </c>
    </row>
    <row r="123">
      <c r="A123" s="4" t="inlineStr">
        <is>
          <t>GS Steel B.V. [Member]</t>
        </is>
      </c>
    </row>
    <row r="124">
      <c r="A124" s="3" t="inlineStr">
        <is>
          <t>Disclosure of subsidiaries [line items]</t>
        </is>
      </c>
    </row>
    <row r="125">
      <c r="A125" s="4" t="inlineStr">
        <is>
          <t>Percentage of equity owned</t>
        </is>
      </c>
      <c r="B125" s="4" t="inlineStr">
        <is>
          <t>[10]</t>
        </is>
      </c>
      <c r="C125" s="4" t="inlineStr">
        <is>
          <t xml:space="preserve"> </t>
        </is>
      </c>
      <c r="D125" s="4" t="inlineStr">
        <is>
          <t>100.00%</t>
        </is>
      </c>
    </row>
    <row r="126"/>
    <row r="127">
      <c r="A127" s="4" t="inlineStr">
        <is>
          <t>[1]</t>
        </is>
      </c>
      <c r="B127" s="4" t="inlineStr">
        <is>
          <t>Companies that have lost the entire capital stock, except Operadora de Metales, S.A. de C.V. which only have lost 2/3 of their capital stock.</t>
        </is>
      </c>
    </row>
    <row r="128">
      <c r="A128" s="4" t="inlineStr">
        <is>
          <t>[2]</t>
        </is>
      </c>
      <c r="B128" s="4" t="inlineStr">
        <is>
          <t>Companies located in San Luis Potosi. For purposes of this report constitute the "Grupo San".</t>
        </is>
      </c>
    </row>
    <row r="129">
      <c r="A129" s="4" t="inlineStr">
        <is>
          <t>[3]</t>
        </is>
      </c>
      <c r="B129" s="4" t="inlineStr">
        <is>
          <t>Company incorporated in 2017.</t>
        </is>
      </c>
    </row>
    <row r="130">
      <c r="A130" s="4" t="inlineStr">
        <is>
          <t>[4]</t>
        </is>
      </c>
      <c r="B130" s="4" t="inlineStr">
        <is>
          <t>Company incorporated in 2018.</t>
        </is>
      </c>
    </row>
    <row r="131">
      <c r="A131" s="4" t="inlineStr">
        <is>
          <t>[5]</t>
        </is>
      </c>
      <c r="B131" s="4" t="inlineStr">
        <is>
          <t>Companies established in the United States of America, except a subsidiary of SimRep which is established in Canada.</t>
        </is>
      </c>
    </row>
    <row r="132">
      <c r="A132" s="4" t="inlineStr">
        <is>
          <t>[6]</t>
        </is>
      </c>
      <c r="B132" s="4" t="inlineStr">
        <is>
          <t>ICH owns 0.59% of the shares in this company at December 31, 2019.</t>
        </is>
      </c>
    </row>
    <row r="133">
      <c r="A133" s="4" t="inlineStr">
        <is>
          <t>[7]</t>
        </is>
      </c>
      <c r="B133" s="4" t="inlineStr">
        <is>
          <t>SimRep as an individual company has no significant operations or assets, except for its investment in Republic Steel. For purposes of this report, these companies are named "Republic".</t>
        </is>
      </c>
    </row>
    <row r="134">
      <c r="A134" s="4" t="inlineStr">
        <is>
          <t>[8]</t>
        </is>
      </c>
      <c r="B134" s="4" t="inlineStr">
        <is>
          <t>Company established in Curacao.</t>
        </is>
      </c>
    </row>
    <row r="135">
      <c r="A135" s="4" t="inlineStr">
        <is>
          <t>[9]</t>
        </is>
      </c>
      <c r="B135" s="4" t="inlineStr">
        <is>
          <t>Company established in Brazil.</t>
        </is>
      </c>
    </row>
    <row r="136">
      <c r="A136" s="4" t="inlineStr">
        <is>
          <t>[10]</t>
        </is>
      </c>
      <c r="B136" s="4" t="inlineStr">
        <is>
          <t>Company established in Netherlands.</t>
        </is>
      </c>
    </row>
  </sheetData>
  <mergeCells count="13">
    <mergeCell ref="A1:B2"/>
    <mergeCell ref="C1:D1"/>
    <mergeCell ref="A126:C126"/>
    <mergeCell ref="B127:C127"/>
    <mergeCell ref="B128:C128"/>
    <mergeCell ref="B129:C129"/>
    <mergeCell ref="B130:C130"/>
    <mergeCell ref="B131:C131"/>
    <mergeCell ref="B132:C132"/>
    <mergeCell ref="B133:C133"/>
    <mergeCell ref="B134:C134"/>
    <mergeCell ref="B135:C135"/>
    <mergeCell ref="B136:C13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s>
  <sheetData>
    <row r="1">
      <c r="A1" s="1" t="inlineStr">
        <is>
          <t>Basis of preparation and presentation of the consolidated financial statements (Schedule of Relevant Exchange Rates) (Details)</t>
        </is>
      </c>
      <c r="C1" s="2" t="inlineStr">
        <is>
          <t>12 Months Ended</t>
        </is>
      </c>
    </row>
    <row r="2">
      <c r="C2" s="2" t="inlineStr">
        <is>
          <t>Dec. 31, 2019</t>
        </is>
      </c>
      <c r="D2" s="2" t="inlineStr">
        <is>
          <t>Dec. 31, 2018</t>
        </is>
      </c>
      <c r="E2" s="2" t="inlineStr">
        <is>
          <t>May 27, 2020</t>
        </is>
      </c>
    </row>
    <row r="3">
      <c r="A3" s="3" t="inlineStr">
        <is>
          <t>Disclosure of subsidiaries [line items]</t>
        </is>
      </c>
    </row>
    <row r="4">
      <c r="A4" s="4" t="inlineStr">
        <is>
          <t>Current exchange rate as of (Mexican pesos per one U.S. dollar)</t>
        </is>
      </c>
      <c r="C4" s="8" t="n">
        <v>18.87</v>
      </c>
      <c r="D4" s="8" t="n">
        <v>19.66</v>
      </c>
    </row>
    <row r="5">
      <c r="A5" s="4" t="inlineStr">
        <is>
          <t>Average exchange rate for the year ended December 31 (Mexican pesos per one U.S. dollar)</t>
        </is>
      </c>
      <c r="B5" s="4" t="inlineStr">
        <is>
          <t>[1]</t>
        </is>
      </c>
      <c r="C5" s="8" t="n">
        <v>19.26</v>
      </c>
      <c r="D5" s="8" t="n">
        <v>19.23</v>
      </c>
    </row>
    <row r="6">
      <c r="A6" s="4" t="inlineStr">
        <is>
          <t>Non-adjusting events after reporting period [member]</t>
        </is>
      </c>
    </row>
    <row r="7">
      <c r="A7" s="3" t="inlineStr">
        <is>
          <t>Disclosure of subsidiaries [line items]</t>
        </is>
      </c>
    </row>
    <row r="8">
      <c r="A8" s="4" t="inlineStr">
        <is>
          <t>Current exchange rate as of (Mexican pesos per one U.S. dollar)</t>
        </is>
      </c>
      <c r="E8" s="8" t="n">
        <v>22.56</v>
      </c>
    </row>
    <row r="9"/>
    <row r="10">
      <c r="A10" s="4" t="inlineStr">
        <is>
          <t>[1]</t>
        </is>
      </c>
      <c r="B10" s="4" t="inlineStr">
        <is>
          <t>Average exchange rate used to translate revenues, costs and expenses of the companies mentioned above.</t>
        </is>
      </c>
    </row>
  </sheetData>
  <mergeCells count="4">
    <mergeCell ref="A1:B2"/>
    <mergeCell ref="C1:D1"/>
    <mergeCell ref="A9:D9"/>
    <mergeCell ref="B10:D1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Basis of preparation and presentation of the consolidated financial statements (Schedule of Estimated Useful Lives) (Details)</t>
        </is>
      </c>
      <c r="B1" s="2" t="inlineStr">
        <is>
          <t>12 Months Ended</t>
        </is>
      </c>
    </row>
    <row r="2">
      <c r="B2" s="2" t="inlineStr">
        <is>
          <t>Dec. 31, 2019</t>
        </is>
      </c>
    </row>
    <row r="3">
      <c r="A3" s="4" t="inlineStr">
        <is>
          <t>Buildings [Member]</t>
        </is>
      </c>
    </row>
    <row r="4">
      <c r="A4" s="3" t="inlineStr">
        <is>
          <t>Disclosure of detailed information about property, plant and equipment [line items]</t>
        </is>
      </c>
    </row>
    <row r="5">
      <c r="A5" s="4" t="inlineStr">
        <is>
          <t>Estimated useful lives of assets in Years</t>
        </is>
      </c>
      <c r="B5" s="4" t="inlineStr">
        <is>
          <t>10 to 65</t>
        </is>
      </c>
    </row>
    <row r="6">
      <c r="A6" s="4" t="inlineStr">
        <is>
          <t>Machinery and equipment [Member]</t>
        </is>
      </c>
    </row>
    <row r="7">
      <c r="A7" s="3" t="inlineStr">
        <is>
          <t>Disclosure of detailed information about property, plant and equipment [line items]</t>
        </is>
      </c>
    </row>
    <row r="8">
      <c r="A8" s="4" t="inlineStr">
        <is>
          <t>Estimated useful lives of assets in Years</t>
        </is>
      </c>
      <c r="B8" s="4" t="inlineStr">
        <is>
          <t>5 to 40</t>
        </is>
      </c>
    </row>
    <row r="9">
      <c r="A9" s="4" t="inlineStr">
        <is>
          <t>Transportation equipment [Member]</t>
        </is>
      </c>
    </row>
    <row r="10">
      <c r="A10" s="3" t="inlineStr">
        <is>
          <t>Disclosure of detailed information about property, plant and equipment [line items]</t>
        </is>
      </c>
    </row>
    <row r="11">
      <c r="A11" s="4" t="inlineStr">
        <is>
          <t>Estimated useful lives of assets in Years</t>
        </is>
      </c>
      <c r="B11" s="4" t="inlineStr">
        <is>
          <t>4</t>
        </is>
      </c>
    </row>
    <row r="12">
      <c r="A12" s="4" t="inlineStr">
        <is>
          <t>Furniture, mixtures and computer Equipment [Member]</t>
        </is>
      </c>
    </row>
    <row r="13">
      <c r="A13" s="3" t="inlineStr">
        <is>
          <t>Disclosure of detailed information about property, plant and equipment [line items]</t>
        </is>
      </c>
    </row>
    <row r="14">
      <c r="A14" s="4" t="inlineStr">
        <is>
          <t>Estimated useful lives of assets in Years</t>
        </is>
      </c>
      <c r="B14" s="4" t="inlineStr">
        <is>
          <t>3 to 1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Cash and cash equivalents and other investments (Schedule of Cash and cash equivalents) (Details) - MXN ($) $ in Thousands</t>
        </is>
      </c>
      <c r="C1" s="2" t="inlineStr">
        <is>
          <t>Dec. 31, 2019</t>
        </is>
      </c>
      <c r="D1" s="2" t="inlineStr">
        <is>
          <t>Dec. 31, 2018</t>
        </is>
      </c>
      <c r="E1" s="2" t="inlineStr">
        <is>
          <t>Dec. 31, 2017</t>
        </is>
      </c>
      <c r="F1" s="2" t="inlineStr">
        <is>
          <t>Dec. 31, 2016</t>
        </is>
      </c>
    </row>
    <row r="2">
      <c r="A2" s="3" t="inlineStr">
        <is>
          <t>Cash and cash equivalents [abstract]</t>
        </is>
      </c>
    </row>
    <row r="3">
      <c r="A3" s="4" t="inlineStr">
        <is>
          <t>Cash</t>
        </is>
      </c>
      <c r="C3" s="6" t="n">
        <v>898394</v>
      </c>
      <c r="D3" s="6" t="n">
        <v>514166</v>
      </c>
    </row>
    <row r="4">
      <c r="A4" s="4" t="inlineStr">
        <is>
          <t>Cash equivalents</t>
        </is>
      </c>
      <c r="B4" s="4" t="inlineStr">
        <is>
          <t>[1]</t>
        </is>
      </c>
      <c r="C4" s="5" t="n">
        <v>6548053</v>
      </c>
      <c r="D4" s="5" t="n">
        <v>6473075</v>
      </c>
    </row>
    <row r="5">
      <c r="A5" s="4" t="inlineStr">
        <is>
          <t>Total cash and cash equivalents</t>
        </is>
      </c>
      <c r="C5" s="6" t="n">
        <v>7446447</v>
      </c>
      <c r="D5" s="6" t="n">
        <v>6987241</v>
      </c>
      <c r="E5" s="6" t="n">
        <v>7203604</v>
      </c>
      <c r="F5" s="6" t="n">
        <v>7536534</v>
      </c>
    </row>
    <row r="6"/>
    <row r="7">
      <c r="A7" s="4" t="inlineStr">
        <is>
          <t>[1]</t>
        </is>
      </c>
      <c r="B7" s="4" t="inlineStr">
        <is>
          <t>Cash equivalents are investments with initial original maturities of less than 90 days and consist primarily of Treasury Bills issued by the United States Treasury Department.</t>
        </is>
      </c>
    </row>
  </sheetData>
  <mergeCells count="3">
    <mergeCell ref="A1:B1"/>
    <mergeCell ref="A6:E6"/>
    <mergeCell ref="B7:E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Trade receivables - Net (Narrative) (Details) - USD ($) $ in Thousands</t>
        </is>
      </c>
      <c r="B1" s="2" t="inlineStr">
        <is>
          <t>Dec. 31, 2019</t>
        </is>
      </c>
      <c r="C1" s="2" t="inlineStr">
        <is>
          <t>Dec. 31, 2018</t>
        </is>
      </c>
    </row>
    <row r="2">
      <c r="A2" s="3" t="inlineStr">
        <is>
          <t>Trade and other receivables [abstract]</t>
        </is>
      </c>
    </row>
    <row r="3">
      <c r="A3" s="4" t="inlineStr">
        <is>
          <t>Amount of advances related to allocation of accounts</t>
        </is>
      </c>
      <c r="B3" s="6" t="n">
        <v>30000</v>
      </c>
    </row>
    <row r="4">
      <c r="A4" s="4" t="inlineStr">
        <is>
          <t>Nominal amount of accounts receivables</t>
        </is>
      </c>
      <c r="B4" s="5" t="n">
        <v>11200</v>
      </c>
      <c r="C4" s="6" t="n">
        <v>23100</v>
      </c>
    </row>
    <row r="5">
      <c r="A5" s="4" t="inlineStr">
        <is>
          <t>Discounts fees</t>
        </is>
      </c>
      <c r="B5" s="5" t="n">
        <v>300</v>
      </c>
      <c r="C5" s="5" t="n">
        <v>500</v>
      </c>
    </row>
    <row r="6">
      <c r="A6" s="4" t="inlineStr">
        <is>
          <t>Amount of recovered by buyer</t>
        </is>
      </c>
      <c r="B6" s="6" t="n">
        <v>0</v>
      </c>
      <c r="C6" s="6" t="n">
        <v>27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 Net (Schedule of Age of Receivables Past Due) (Details) - MXN ($) $ in Thousands</t>
        </is>
      </c>
      <c r="B1" s="2" t="inlineStr">
        <is>
          <t>Dec. 31, 2019</t>
        </is>
      </c>
      <c r="C1" s="2" t="inlineStr">
        <is>
          <t>Dec. 31, 2018</t>
        </is>
      </c>
    </row>
    <row r="2">
      <c r="A2" s="3" t="inlineStr">
        <is>
          <t>Disclosure of financial assets that are either past due or impaired [line items]</t>
        </is>
      </c>
    </row>
    <row r="3">
      <c r="A3" s="4" t="inlineStr">
        <is>
          <t>Total</t>
        </is>
      </c>
      <c r="B3" s="6" t="n">
        <v>936793</v>
      </c>
      <c r="C3" s="6" t="n">
        <v>467377</v>
      </c>
    </row>
    <row r="4">
      <c r="A4" s="4" t="inlineStr">
        <is>
          <t>Trade receivables [Member] | 30 - 60 days [Member]</t>
        </is>
      </c>
    </row>
    <row r="5">
      <c r="A5" s="3" t="inlineStr">
        <is>
          <t>Disclosure of financial assets that are either past due or impaired [line items]</t>
        </is>
      </c>
    </row>
    <row r="6">
      <c r="A6" s="4" t="inlineStr">
        <is>
          <t>Total</t>
        </is>
      </c>
      <c r="B6" s="5" t="n">
        <v>279048</v>
      </c>
      <c r="C6" s="5" t="n">
        <v>221996</v>
      </c>
    </row>
    <row r="7">
      <c r="A7" s="4" t="inlineStr">
        <is>
          <t>Trade receivables [Member] | 61 - 90 days [Member]</t>
        </is>
      </c>
    </row>
    <row r="8">
      <c r="A8" s="3" t="inlineStr">
        <is>
          <t>Disclosure of financial assets that are either past due or impaired [line items]</t>
        </is>
      </c>
    </row>
    <row r="9">
      <c r="A9" s="4" t="inlineStr">
        <is>
          <t>Total</t>
        </is>
      </c>
      <c r="B9" s="5" t="n">
        <v>121790</v>
      </c>
      <c r="C9" s="5" t="n">
        <v>57119</v>
      </c>
    </row>
    <row r="10">
      <c r="A10" s="4" t="inlineStr">
        <is>
          <t>Trade receivables [Member] | 91 + days [Member]</t>
        </is>
      </c>
    </row>
    <row r="11">
      <c r="A11" s="3" t="inlineStr">
        <is>
          <t>Disclosure of financial assets that are either past due or impaired [line items]</t>
        </is>
      </c>
    </row>
    <row r="12">
      <c r="A12" s="4" t="inlineStr">
        <is>
          <t>Total</t>
        </is>
      </c>
      <c r="B12" s="6" t="n">
        <v>535955</v>
      </c>
      <c r="C12" s="6" t="n">
        <v>18826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 Net (Schedule of Allowance for Doubtful Accounts) (Details) - MXN ($) $ in Thousands</t>
        </is>
      </c>
      <c r="B1" s="2" t="inlineStr">
        <is>
          <t>12 Months Ended</t>
        </is>
      </c>
    </row>
    <row r="2">
      <c r="B2" s="2" t="inlineStr">
        <is>
          <t>Dec. 31, 2019</t>
        </is>
      </c>
      <c r="C2" s="2" t="inlineStr">
        <is>
          <t>Dec. 31, 2018</t>
        </is>
      </c>
    </row>
    <row r="3">
      <c r="A3" s="3" t="inlineStr">
        <is>
          <t>Trade and other receivables [abstract]</t>
        </is>
      </c>
    </row>
    <row r="4">
      <c r="A4" s="4" t="inlineStr">
        <is>
          <t>Balance at beginning of year</t>
        </is>
      </c>
      <c r="B4" s="6" t="n">
        <v>231778</v>
      </c>
      <c r="C4" s="6" t="n">
        <v>199855</v>
      </c>
    </row>
    <row r="5">
      <c r="A5" s="4" t="inlineStr">
        <is>
          <t>Provisions</t>
        </is>
      </c>
      <c r="B5" s="5" t="n">
        <v>4529</v>
      </c>
      <c r="C5" s="5" t="n">
        <v>7486</v>
      </c>
    </row>
    <row r="6">
      <c r="A6" s="4" t="inlineStr">
        <is>
          <t>Recoveries</t>
        </is>
      </c>
      <c r="B6" s="5" t="n">
        <v>-63</v>
      </c>
    </row>
    <row r="7">
      <c r="A7" s="4" t="inlineStr">
        <is>
          <t>Translations effects</t>
        </is>
      </c>
      <c r="B7" s="5" t="n">
        <v>854</v>
      </c>
      <c r="C7" s="5" t="n">
        <v>24437</v>
      </c>
    </row>
    <row r="8">
      <c r="A8" s="4" t="inlineStr">
        <is>
          <t>Balance at end of year</t>
        </is>
      </c>
      <c r="B8" s="6" t="n">
        <v>237098</v>
      </c>
      <c r="C8" s="6" t="n">
        <v>23177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Recoverable taxes (Details) - MXN ($) $ in Thousands</t>
        </is>
      </c>
      <c r="B1" s="2" t="inlineStr">
        <is>
          <t>Dec. 31, 2019</t>
        </is>
      </c>
      <c r="C1" s="2" t="inlineStr">
        <is>
          <t>Dec. 31, 2018</t>
        </is>
      </c>
    </row>
    <row r="2">
      <c r="A2" s="3" t="inlineStr">
        <is>
          <t>Disclosure of Recoverable taxes [Abstract]</t>
        </is>
      </c>
    </row>
    <row r="3">
      <c r="A3" s="4" t="inlineStr">
        <is>
          <t>Valued Added Tax</t>
        </is>
      </c>
      <c r="B3" s="6" t="n">
        <v>781082</v>
      </c>
      <c r="C3" s="6" t="n">
        <v>2262172</v>
      </c>
    </row>
    <row r="4">
      <c r="A4" s="4" t="inlineStr">
        <is>
          <t>Income Tax</t>
        </is>
      </c>
      <c r="B4" s="5" t="n">
        <v>185243</v>
      </c>
      <c r="C4" s="5" t="n">
        <v>137408</v>
      </c>
    </row>
    <row r="5">
      <c r="A5" s="4" t="inlineStr">
        <is>
          <t>Other</t>
        </is>
      </c>
      <c r="B5" s="5" t="n">
        <v>445</v>
      </c>
      <c r="C5" s="5" t="n">
        <v>8294</v>
      </c>
    </row>
    <row r="6">
      <c r="A6" s="4" t="inlineStr">
        <is>
          <t>Total recoverable taxes</t>
        </is>
      </c>
      <c r="B6" s="6" t="n">
        <v>966770</v>
      </c>
      <c r="C6" s="6" t="n">
        <v>24078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ature of business</t>
        </is>
      </c>
      <c r="B1" s="2" t="inlineStr">
        <is>
          <t>12 Months Ended</t>
        </is>
      </c>
    </row>
    <row r="2">
      <c r="B2" s="2" t="inlineStr">
        <is>
          <t>Dec. 31, 2019</t>
        </is>
      </c>
    </row>
    <row r="3">
      <c r="A3" s="3" t="inlineStr">
        <is>
          <t>Disclosure of nature of business [Abstract]</t>
        </is>
      </c>
    </row>
    <row r="4">
      <c r="A4" s="4" t="inlineStr">
        <is>
          <t>Nature of business</t>
        </is>
      </c>
      <c r="B4" s="4" t="inlineStr">
        <is>
          <t>1. Nature of business Grupo Simec, S.A.B. de C.V. is a stock
exchange corporation variable equity, The main activity of Grupo Simec,
S.A.B. de C.V. and its subsidiaries (Simec or the Company) is manufacturing, processing and distribution of steel and steel alloys
products in Mexico, the United States of America (USA) and Brazil. Shares of the Company are listed
on the Mexican Stock Exchange (BMV) and the New York Stock Exchange (NYSE).</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Schedule of Short-term and Long-term Inventories) (Details) - MXN ($) $ in Thousands</t>
        </is>
      </c>
      <c r="B1" s="2" t="inlineStr">
        <is>
          <t>Dec. 31, 2019</t>
        </is>
      </c>
      <c r="C1" s="2" t="inlineStr">
        <is>
          <t>Dec. 31, 2018</t>
        </is>
      </c>
    </row>
    <row r="2">
      <c r="A2" s="3" t="inlineStr">
        <is>
          <t>Short-term:</t>
        </is>
      </c>
    </row>
    <row r="3">
      <c r="A3" s="4" t="inlineStr">
        <is>
          <t>Finished goods</t>
        </is>
      </c>
      <c r="B3" s="6" t="n">
        <v>1900624</v>
      </c>
      <c r="C3" s="6" t="n">
        <v>1961627</v>
      </c>
    </row>
    <row r="4">
      <c r="A4" s="4" t="inlineStr">
        <is>
          <t>Work in process</t>
        </is>
      </c>
      <c r="B4" s="5" t="n">
        <v>109247</v>
      </c>
      <c r="C4" s="5" t="n">
        <v>79914</v>
      </c>
    </row>
    <row r="5">
      <c r="A5" s="4" t="inlineStr">
        <is>
          <t>Billets</t>
        </is>
      </c>
      <c r="B5" s="5" t="n">
        <v>1791802</v>
      </c>
      <c r="C5" s="5" t="n">
        <v>2046143</v>
      </c>
    </row>
    <row r="6">
      <c r="A6" s="4" t="inlineStr">
        <is>
          <t>Raw materials and supplies</t>
        </is>
      </c>
      <c r="B6" s="5" t="n">
        <v>2760319</v>
      </c>
      <c r="C6" s="5" t="n">
        <v>4576732</v>
      </c>
    </row>
    <row r="7">
      <c r="A7" s="4" t="inlineStr">
        <is>
          <t>Materials, spare parts and rollers</t>
        </is>
      </c>
      <c r="B7" s="5" t="n">
        <v>1146705</v>
      </c>
      <c r="C7" s="5" t="n">
        <v>1154586</v>
      </c>
    </row>
    <row r="8">
      <c r="A8" s="4" t="inlineStr">
        <is>
          <t>Materials in transit</t>
        </is>
      </c>
      <c r="B8" s="5" t="n">
        <v>534516</v>
      </c>
      <c r="C8" s="5" t="n">
        <v>319420</v>
      </c>
    </row>
    <row r="9">
      <c r="A9" s="4" t="inlineStr">
        <is>
          <t>Short-term Inventories, net</t>
        </is>
      </c>
      <c r="B9" s="5" t="n">
        <v>8243213</v>
      </c>
      <c r="C9" s="5" t="n">
        <v>10138422</v>
      </c>
    </row>
    <row r="10">
      <c r="A10" s="3" t="inlineStr">
        <is>
          <t>Long-term:</t>
        </is>
      </c>
    </row>
    <row r="11">
      <c r="A11" s="4" t="inlineStr">
        <is>
          <t>Coke</t>
        </is>
      </c>
      <c r="B11" s="5" t="n">
        <v>747300</v>
      </c>
      <c r="C11" s="5" t="n">
        <v>952786</v>
      </c>
    </row>
    <row r="12">
      <c r="A12" s="4" t="inlineStr">
        <is>
          <t>Spare parts</t>
        </is>
      </c>
      <c r="B12" s="5" t="n">
        <v>68587</v>
      </c>
      <c r="C12" s="5" t="n">
        <v>54783</v>
      </c>
    </row>
    <row r="13">
      <c r="A13" s="4" t="inlineStr">
        <is>
          <t>Rollers</t>
        </is>
      </c>
      <c r="B13" s="5" t="n">
        <v>144486</v>
      </c>
      <c r="C13" s="5" t="n">
        <v>140009</v>
      </c>
    </row>
    <row r="14">
      <c r="A14" s="4" t="inlineStr">
        <is>
          <t>Finished godos</t>
        </is>
      </c>
      <c r="B14" s="5" t="n">
        <v>353095</v>
      </c>
      <c r="C14" s="5" t="n">
        <v>353095</v>
      </c>
    </row>
    <row r="15">
      <c r="A15" s="4" t="inlineStr">
        <is>
          <t>Long-term inventories, gross</t>
        </is>
      </c>
      <c r="B15" s="5" t="n">
        <v>1313468</v>
      </c>
      <c r="C15" s="5" t="n">
        <v>1500673</v>
      </c>
    </row>
    <row r="16">
      <c r="A16" s="4" t="inlineStr">
        <is>
          <t>Less, valuation allowance at the lower of cost or net realizable value</t>
        </is>
      </c>
      <c r="B16" s="5" t="n">
        <v>-353095</v>
      </c>
      <c r="C16" s="5" t="n">
        <v>-353095</v>
      </c>
    </row>
    <row r="17">
      <c r="A17" s="4" t="inlineStr">
        <is>
          <t>Long-term inventories, net</t>
        </is>
      </c>
      <c r="B17" s="6" t="n">
        <v>960373</v>
      </c>
      <c r="C17" s="6" t="n">
        <v>114757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Property, plant and equipment (Narrative) (Details) $ in Thousands, $ in Thousands</t>
        </is>
      </c>
      <c r="B1" s="2" t="inlineStr">
        <is>
          <t>12 Months Ended</t>
        </is>
      </c>
    </row>
    <row r="2">
      <c r="B2" s="2" t="inlineStr">
        <is>
          <t>Dec. 31, 2019MXN ($)</t>
        </is>
      </c>
      <c r="C2" s="2" t="inlineStr">
        <is>
          <t>Dec. 31, 2018MXN ($)</t>
        </is>
      </c>
      <c r="D2" s="2" t="inlineStr">
        <is>
          <t>Dec. 31, 2019USD ($)</t>
        </is>
      </c>
      <c r="E2" s="2" t="inlineStr">
        <is>
          <t>Dec. 31, 2019MXN ($)</t>
        </is>
      </c>
      <c r="F2" s="2" t="inlineStr">
        <is>
          <t>Dec. 31, 2018USD ($)</t>
        </is>
      </c>
      <c r="G2" s="2" t="inlineStr">
        <is>
          <t>Dec. 31, 2018MXN ($)</t>
        </is>
      </c>
      <c r="H2" s="2" t="inlineStr">
        <is>
          <t>Dec. 31, 2017MXN ($)</t>
        </is>
      </c>
    </row>
    <row r="3">
      <c r="A3" s="3" t="inlineStr">
        <is>
          <t>Disclosure of detailed information about property, plant and equipment [line items]</t>
        </is>
      </c>
    </row>
    <row r="4">
      <c r="A4" s="4" t="inlineStr">
        <is>
          <t>Depreciation expense</t>
        </is>
      </c>
      <c r="B4" s="6" t="n">
        <v>1098749</v>
      </c>
      <c r="C4" s="6" t="n">
        <v>1102331</v>
      </c>
    </row>
    <row r="5">
      <c r="A5" s="4" t="inlineStr">
        <is>
          <t>Net Book Value</t>
        </is>
      </c>
      <c r="E5" s="6" t="n">
        <v>16737595</v>
      </c>
      <c r="G5" s="6" t="n">
        <v>16970832</v>
      </c>
      <c r="H5" s="6" t="n">
        <v>15737081</v>
      </c>
    </row>
    <row r="6">
      <c r="A6" s="4" t="inlineStr">
        <is>
          <t>Lorain Ohio facility [Member] | USD [Member]</t>
        </is>
      </c>
    </row>
    <row r="7">
      <c r="A7" s="3" t="inlineStr">
        <is>
          <t>Disclosure of detailed information about property, plant and equipment [line items]</t>
        </is>
      </c>
    </row>
    <row r="8">
      <c r="A8" s="4" t="inlineStr">
        <is>
          <t>Net Book Value</t>
        </is>
      </c>
      <c r="D8" s="6" t="n">
        <v>41500</v>
      </c>
      <c r="F8" s="6" t="n">
        <v>32700</v>
      </c>
    </row>
  </sheetData>
  <mergeCells count="4">
    <mergeCell ref="A1:A2"/>
    <mergeCell ref="B1:C1"/>
    <mergeCell ref="D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Schedule of Cost of Investment Property, Plant and Equipment) (Details) - MXN ($) $ in Thousands</t>
        </is>
      </c>
      <c r="B1" s="2" t="inlineStr">
        <is>
          <t>12 Months Ended</t>
        </is>
      </c>
    </row>
    <row r="2">
      <c r="B2" s="2" t="inlineStr">
        <is>
          <t>Dec. 31, 2019</t>
        </is>
      </c>
      <c r="C2" s="2" t="inlineStr">
        <is>
          <t>Dec. 31, 2018</t>
        </is>
      </c>
    </row>
    <row r="3">
      <c r="A3" s="3" t="inlineStr">
        <is>
          <t>Disclosure of detailed information about property, plant and equipment [line items]</t>
        </is>
      </c>
    </row>
    <row r="4">
      <c r="A4" s="4" t="inlineStr">
        <is>
          <t>Balance at beginning of year</t>
        </is>
      </c>
      <c r="B4" s="6" t="n">
        <v>16970832</v>
      </c>
      <c r="C4" s="6" t="n">
        <v>15737081</v>
      </c>
    </row>
    <row r="5">
      <c r="A5" s="4" t="inlineStr">
        <is>
          <t>Balance at end of year</t>
        </is>
      </c>
      <c r="B5" s="5" t="n">
        <v>16737595</v>
      </c>
      <c r="C5" s="5" t="n">
        <v>16970832</v>
      </c>
    </row>
    <row r="6">
      <c r="A6" s="4" t="inlineStr">
        <is>
          <t>Land [Member]</t>
        </is>
      </c>
    </row>
    <row r="7">
      <c r="A7" s="3" t="inlineStr">
        <is>
          <t>Disclosure of detailed information about property, plant and equipment [line items]</t>
        </is>
      </c>
    </row>
    <row r="8">
      <c r="A8" s="4" t="inlineStr">
        <is>
          <t>Balance at beginning of year</t>
        </is>
      </c>
      <c r="B8" s="5" t="n">
        <v>1217000</v>
      </c>
      <c r="C8" s="5" t="n">
        <v>1094000</v>
      </c>
    </row>
    <row r="9">
      <c r="A9" s="4" t="inlineStr">
        <is>
          <t>Balance at end of year</t>
        </is>
      </c>
      <c r="B9" s="5" t="n">
        <v>1291000</v>
      </c>
      <c r="C9" s="5" t="n">
        <v>1217000</v>
      </c>
    </row>
    <row r="10">
      <c r="A10" s="4" t="inlineStr">
        <is>
          <t>Buildings [Member]</t>
        </is>
      </c>
    </row>
    <row r="11">
      <c r="A11" s="3" t="inlineStr">
        <is>
          <t>Disclosure of detailed information about property, plant and equipment [line items]</t>
        </is>
      </c>
    </row>
    <row r="12">
      <c r="A12" s="4" t="inlineStr">
        <is>
          <t>Balance at beginning of year</t>
        </is>
      </c>
      <c r="B12" s="5" t="n">
        <v>3625000</v>
      </c>
      <c r="C12" s="5" t="n">
        <v>3743000</v>
      </c>
    </row>
    <row r="13">
      <c r="A13" s="4" t="inlineStr">
        <is>
          <t>Balance at end of year</t>
        </is>
      </c>
      <c r="B13" s="5" t="n">
        <v>4056000</v>
      </c>
      <c r="C13" s="5" t="n">
        <v>3625000</v>
      </c>
    </row>
    <row r="14">
      <c r="A14" s="4" t="inlineStr">
        <is>
          <t>Machinery and equipment [Member]</t>
        </is>
      </c>
    </row>
    <row r="15">
      <c r="A15" s="3" t="inlineStr">
        <is>
          <t>Disclosure of detailed information about property, plant and equipment [line items]</t>
        </is>
      </c>
    </row>
    <row r="16">
      <c r="A16" s="4" t="inlineStr">
        <is>
          <t>Balance at beginning of year</t>
        </is>
      </c>
      <c r="B16" s="5" t="n">
        <v>7187000</v>
      </c>
      <c r="C16" s="5" t="n">
        <v>7331000</v>
      </c>
    </row>
    <row r="17">
      <c r="A17" s="4" t="inlineStr">
        <is>
          <t>Balance at end of year</t>
        </is>
      </c>
      <c r="B17" s="5" t="n">
        <v>6489000</v>
      </c>
      <c r="C17" s="5" t="n">
        <v>7187000</v>
      </c>
    </row>
    <row r="18">
      <c r="A18" s="4" t="inlineStr">
        <is>
          <t>Transportation equipment [Member]</t>
        </is>
      </c>
    </row>
    <row r="19">
      <c r="A19" s="3" t="inlineStr">
        <is>
          <t>Disclosure of detailed information about property, plant and equipment [line items]</t>
        </is>
      </c>
    </row>
    <row r="20">
      <c r="A20" s="4" t="inlineStr">
        <is>
          <t>Balance at beginning of year</t>
        </is>
      </c>
      <c r="B20" s="5" t="n">
        <v>78000</v>
      </c>
      <c r="C20" s="5" t="n">
        <v>78000</v>
      </c>
    </row>
    <row r="21">
      <c r="A21" s="4" t="inlineStr">
        <is>
          <t>Balance at end of year</t>
        </is>
      </c>
      <c r="B21" s="5" t="n">
        <v>76000</v>
      </c>
      <c r="C21" s="5" t="n">
        <v>78000</v>
      </c>
    </row>
    <row r="22">
      <c r="A22" s="4" t="inlineStr">
        <is>
          <t>Furniture, mixtures and computer Equipment [Member]</t>
        </is>
      </c>
    </row>
    <row r="23">
      <c r="A23" s="3" t="inlineStr">
        <is>
          <t>Disclosure of detailed information about property, plant and equipment [line items]</t>
        </is>
      </c>
    </row>
    <row r="24">
      <c r="A24" s="4" t="inlineStr">
        <is>
          <t>Balance at beginning of year</t>
        </is>
      </c>
      <c r="B24" s="5" t="n">
        <v>64000</v>
      </c>
      <c r="C24" s="5" t="n">
        <v>57000</v>
      </c>
    </row>
    <row r="25">
      <c r="A25" s="4" t="inlineStr">
        <is>
          <t>Balance at end of year</t>
        </is>
      </c>
      <c r="B25" s="5" t="n">
        <v>64000</v>
      </c>
      <c r="C25" s="5" t="n">
        <v>64000</v>
      </c>
    </row>
    <row r="26">
      <c r="A26" s="4" t="inlineStr">
        <is>
          <t>Constructions and machinery in-progress [Member]</t>
        </is>
      </c>
    </row>
    <row r="27">
      <c r="A27" s="3" t="inlineStr">
        <is>
          <t>Disclosure of detailed information about property, plant and equipment [line items]</t>
        </is>
      </c>
    </row>
    <row r="28">
      <c r="A28" s="4" t="inlineStr">
        <is>
          <t>Balance at beginning of year</t>
        </is>
      </c>
      <c r="B28" s="5" t="n">
        <v>4800000</v>
      </c>
      <c r="C28" s="5" t="n">
        <v>3434000</v>
      </c>
    </row>
    <row r="29">
      <c r="A29" s="4" t="inlineStr">
        <is>
          <t>Balance at end of year</t>
        </is>
      </c>
      <c r="B29" s="5" t="n">
        <v>4761000</v>
      </c>
      <c r="C29" s="5" t="n">
        <v>4800000</v>
      </c>
    </row>
    <row r="30">
      <c r="A30" s="4" t="inlineStr">
        <is>
          <t>Cost [Member]</t>
        </is>
      </c>
    </row>
    <row r="31">
      <c r="A31" s="3" t="inlineStr">
        <is>
          <t>Disclosure of detailed information about property, plant and equipment [line items]</t>
        </is>
      </c>
    </row>
    <row r="32">
      <c r="A32" s="4" t="inlineStr">
        <is>
          <t>Balance at beginning of year</t>
        </is>
      </c>
      <c r="B32" s="5" t="n">
        <v>36562000</v>
      </c>
      <c r="C32" s="5" t="n">
        <v>34396000</v>
      </c>
    </row>
    <row r="33">
      <c r="A33" s="4" t="inlineStr">
        <is>
          <t>Additions</t>
        </is>
      </c>
      <c r="B33" s="5" t="n">
        <v>1271000</v>
      </c>
      <c r="C33" s="5" t="n">
        <v>2914000</v>
      </c>
    </row>
    <row r="34">
      <c r="A34" s="4" t="inlineStr">
        <is>
          <t>Translation adjustments</t>
        </is>
      </c>
      <c r="B34" s="5" t="n">
        <v>-805000</v>
      </c>
      <c r="C34" s="5" t="n">
        <v>-748000</v>
      </c>
    </row>
    <row r="35">
      <c r="A35" s="4" t="inlineStr">
        <is>
          <t>Balance at end of year</t>
        </is>
      </c>
      <c r="B35" s="5" t="n">
        <v>37028000</v>
      </c>
      <c r="C35" s="5" t="n">
        <v>36562000</v>
      </c>
    </row>
    <row r="36">
      <c r="A36" s="4" t="inlineStr">
        <is>
          <t>Cost [Member] | Land [Member]</t>
        </is>
      </c>
    </row>
    <row r="37">
      <c r="A37" s="3" t="inlineStr">
        <is>
          <t>Disclosure of detailed information about property, plant and equipment [line items]</t>
        </is>
      </c>
    </row>
    <row r="38">
      <c r="A38" s="4" t="inlineStr">
        <is>
          <t>Balance at beginning of year</t>
        </is>
      </c>
      <c r="B38" s="5" t="n">
        <v>1217000</v>
      </c>
      <c r="C38" s="5" t="n">
        <v>1094000</v>
      </c>
    </row>
    <row r="39">
      <c r="A39" s="4" t="inlineStr">
        <is>
          <t>Additions</t>
        </is>
      </c>
      <c r="B39" s="5" t="n">
        <v>89000</v>
      </c>
      <c r="C39" s="5" t="n">
        <v>137000</v>
      </c>
    </row>
    <row r="40">
      <c r="A40" s="4" t="inlineStr">
        <is>
          <t>Translation adjustments</t>
        </is>
      </c>
      <c r="B40" s="5" t="n">
        <v>-15000</v>
      </c>
      <c r="C40" s="5" t="n">
        <v>-14000</v>
      </c>
    </row>
    <row r="41">
      <c r="A41" s="4" t="inlineStr">
        <is>
          <t>Balance at end of year</t>
        </is>
      </c>
      <c r="B41" s="5" t="n">
        <v>1291000</v>
      </c>
      <c r="C41" s="5" t="n">
        <v>1217000</v>
      </c>
    </row>
    <row r="42">
      <c r="A42" s="4" t="inlineStr">
        <is>
          <t>Cost [Member] | Buildings [Member]</t>
        </is>
      </c>
    </row>
    <row r="43">
      <c r="A43" s="3" t="inlineStr">
        <is>
          <t>Disclosure of detailed information about property, plant and equipment [line items]</t>
        </is>
      </c>
    </row>
    <row r="44">
      <c r="A44" s="4" t="inlineStr">
        <is>
          <t>Balance at beginning of year</t>
        </is>
      </c>
      <c r="B44" s="5" t="n">
        <v>4680000</v>
      </c>
      <c r="C44" s="5" t="n">
        <v>4776000</v>
      </c>
    </row>
    <row r="45">
      <c r="A45" s="4" t="inlineStr">
        <is>
          <t>Additions</t>
        </is>
      </c>
      <c r="B45" s="5" t="n">
        <v>591000</v>
      </c>
      <c r="C45" s="5" t="n">
        <v>90000</v>
      </c>
    </row>
    <row r="46">
      <c r="A46" s="4" t="inlineStr">
        <is>
          <t>Translation adjustments</t>
        </is>
      </c>
      <c r="B46" s="5" t="n">
        <v>-133000</v>
      </c>
      <c r="C46" s="5" t="n">
        <v>-186000</v>
      </c>
    </row>
    <row r="47">
      <c r="A47" s="4" t="inlineStr">
        <is>
          <t>Balance at end of year</t>
        </is>
      </c>
      <c r="B47" s="5" t="n">
        <v>5138000</v>
      </c>
      <c r="C47" s="5" t="n">
        <v>4680000</v>
      </c>
    </row>
    <row r="48">
      <c r="A48" s="4" t="inlineStr">
        <is>
          <t>Cost [Member] | Machinery and equipment [Member]</t>
        </is>
      </c>
    </row>
    <row r="49">
      <c r="A49" s="3" t="inlineStr">
        <is>
          <t>Disclosure of detailed information about property, plant and equipment [line items]</t>
        </is>
      </c>
    </row>
    <row r="50">
      <c r="A50" s="4" t="inlineStr">
        <is>
          <t>Balance at beginning of year</t>
        </is>
      </c>
      <c r="B50" s="5" t="n">
        <v>25567000</v>
      </c>
      <c r="C50" s="5" t="n">
        <v>24805000</v>
      </c>
    </row>
    <row r="51">
      <c r="A51" s="4" t="inlineStr">
        <is>
          <t>Additions</t>
        </is>
      </c>
      <c r="B51" s="5" t="n">
        <v>532000</v>
      </c>
      <c r="C51" s="5" t="n">
        <v>1305000</v>
      </c>
    </row>
    <row r="52">
      <c r="A52" s="4" t="inlineStr">
        <is>
          <t>Translation adjustments</t>
        </is>
      </c>
      <c r="B52" s="5" t="n">
        <v>-563000</v>
      </c>
      <c r="C52" s="5" t="n">
        <v>-543000</v>
      </c>
    </row>
    <row r="53">
      <c r="A53" s="4" t="inlineStr">
        <is>
          <t>Balance at end of year</t>
        </is>
      </c>
      <c r="B53" s="5" t="n">
        <v>25536000</v>
      </c>
      <c r="C53" s="5" t="n">
        <v>25567000</v>
      </c>
    </row>
    <row r="54">
      <c r="A54" s="4" t="inlineStr">
        <is>
          <t>Cost [Member] | Transportation equipment [Member]</t>
        </is>
      </c>
    </row>
    <row r="55">
      <c r="A55" s="3" t="inlineStr">
        <is>
          <t>Disclosure of detailed information about property, plant and equipment [line items]</t>
        </is>
      </c>
    </row>
    <row r="56">
      <c r="A56" s="4" t="inlineStr">
        <is>
          <t>Balance at beginning of year</t>
        </is>
      </c>
      <c r="B56" s="5" t="n">
        <v>159000</v>
      </c>
      <c r="C56" s="5" t="n">
        <v>158000</v>
      </c>
    </row>
    <row r="57">
      <c r="A57" s="4" t="inlineStr">
        <is>
          <t>Additions</t>
        </is>
      </c>
      <c r="B57" s="5" t="n">
        <v>2000</v>
      </c>
      <c r="C57" s="5" t="n">
        <v>1000</v>
      </c>
    </row>
    <row r="58">
      <c r="A58" s="4" t="inlineStr">
        <is>
          <t>Translation adjustments</t>
        </is>
      </c>
      <c r="B58" s="5" t="n">
        <v>0</v>
      </c>
    </row>
    <row r="59">
      <c r="A59" s="4" t="inlineStr">
        <is>
          <t>Balance at end of year</t>
        </is>
      </c>
      <c r="B59" s="5" t="n">
        <v>161000</v>
      </c>
      <c r="C59" s="5" t="n">
        <v>159000</v>
      </c>
    </row>
    <row r="60">
      <c r="A60" s="4" t="inlineStr">
        <is>
          <t>Cost [Member] | Furniture, mixtures and computer Equipment [Member]</t>
        </is>
      </c>
    </row>
    <row r="61">
      <c r="A61" s="3" t="inlineStr">
        <is>
          <t>Disclosure of detailed information about property, plant and equipment [line items]</t>
        </is>
      </c>
    </row>
    <row r="62">
      <c r="A62" s="4" t="inlineStr">
        <is>
          <t>Balance at beginning of year</t>
        </is>
      </c>
      <c r="B62" s="5" t="n">
        <v>139000</v>
      </c>
      <c r="C62" s="5" t="n">
        <v>129000</v>
      </c>
    </row>
    <row r="63">
      <c r="A63" s="4" t="inlineStr">
        <is>
          <t>Additions</t>
        </is>
      </c>
      <c r="B63" s="5" t="n">
        <v>4000</v>
      </c>
      <c r="C63" s="5" t="n">
        <v>11000</v>
      </c>
    </row>
    <row r="64">
      <c r="A64" s="4" t="inlineStr">
        <is>
          <t>Translation adjustments</t>
        </is>
      </c>
      <c r="B64" s="5" t="n">
        <v>-2000</v>
      </c>
      <c r="C64" s="5" t="n">
        <v>-1000</v>
      </c>
    </row>
    <row r="65">
      <c r="A65" s="4" t="inlineStr">
        <is>
          <t>Balance at end of year</t>
        </is>
      </c>
      <c r="B65" s="5" t="n">
        <v>141000</v>
      </c>
      <c r="C65" s="5" t="n">
        <v>139000</v>
      </c>
    </row>
    <row r="66">
      <c r="A66" s="4" t="inlineStr">
        <is>
          <t>Cost [Member] | Constructions and machinery in-progress [Member]</t>
        </is>
      </c>
    </row>
    <row r="67">
      <c r="A67" s="3" t="inlineStr">
        <is>
          <t>Disclosure of detailed information about property, plant and equipment [line items]</t>
        </is>
      </c>
    </row>
    <row r="68">
      <c r="A68" s="4" t="inlineStr">
        <is>
          <t>Balance at beginning of year</t>
        </is>
      </c>
      <c r="B68" s="5" t="n">
        <v>4800000</v>
      </c>
      <c r="C68" s="5" t="n">
        <v>3434000</v>
      </c>
    </row>
    <row r="69">
      <c r="A69" s="4" t="inlineStr">
        <is>
          <t>Additions</t>
        </is>
      </c>
      <c r="B69" s="5" t="n">
        <v>53000</v>
      </c>
      <c r="C69" s="5" t="n">
        <v>1370000</v>
      </c>
    </row>
    <row r="70">
      <c r="A70" s="4" t="inlineStr">
        <is>
          <t>Translation adjustments</t>
        </is>
      </c>
      <c r="B70" s="5" t="n">
        <v>-92000</v>
      </c>
      <c r="C70" s="5" t="n">
        <v>-4000</v>
      </c>
    </row>
    <row r="71">
      <c r="A71" s="4" t="inlineStr">
        <is>
          <t>Balance at end of year</t>
        </is>
      </c>
      <c r="B71" s="6" t="n">
        <v>4761000</v>
      </c>
      <c r="C71" s="6" t="n">
        <v>4800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Schedule of Accumulated Depreciation of Property, Plant and Equipment) (Details) - MXN ($) $ in Thousands</t>
        </is>
      </c>
      <c r="B1" s="2" t="inlineStr">
        <is>
          <t>12 Months Ended</t>
        </is>
      </c>
    </row>
    <row r="2">
      <c r="B2" s="2" t="inlineStr">
        <is>
          <t>Dec. 31, 2019</t>
        </is>
      </c>
      <c r="C2" s="2" t="inlineStr">
        <is>
          <t>Dec. 31, 2018</t>
        </is>
      </c>
    </row>
    <row r="3">
      <c r="A3" s="3" t="inlineStr">
        <is>
          <t>Disclosure of detailed information about property, plant and equipment [line items]</t>
        </is>
      </c>
    </row>
    <row r="4">
      <c r="A4" s="4" t="inlineStr">
        <is>
          <t>Balance at beginning of year</t>
        </is>
      </c>
      <c r="B4" s="6" t="n">
        <v>16970832</v>
      </c>
      <c r="C4" s="6" t="n">
        <v>15737081</v>
      </c>
    </row>
    <row r="5">
      <c r="A5" s="4" t="inlineStr">
        <is>
          <t>Depreciation expense</t>
        </is>
      </c>
      <c r="B5" s="5" t="n">
        <v>1098749</v>
      </c>
      <c r="C5" s="5" t="n">
        <v>1102331</v>
      </c>
    </row>
    <row r="6">
      <c r="A6" s="4" t="inlineStr">
        <is>
          <t>Balance at end of year</t>
        </is>
      </c>
      <c r="B6" s="5" t="n">
        <v>16737595</v>
      </c>
      <c r="C6" s="5" t="n">
        <v>16970832</v>
      </c>
    </row>
    <row r="7">
      <c r="A7" s="4" t="inlineStr">
        <is>
          <t>Buildings [Member]</t>
        </is>
      </c>
    </row>
    <row r="8">
      <c r="A8" s="3" t="inlineStr">
        <is>
          <t>Disclosure of detailed information about property, plant and equipment [line items]</t>
        </is>
      </c>
    </row>
    <row r="9">
      <c r="A9" s="4" t="inlineStr">
        <is>
          <t>Balance at beginning of year</t>
        </is>
      </c>
      <c r="B9" s="5" t="n">
        <v>3625000</v>
      </c>
      <c r="C9" s="5" t="n">
        <v>3743000</v>
      </c>
    </row>
    <row r="10">
      <c r="A10" s="4" t="inlineStr">
        <is>
          <t>Balance at end of year</t>
        </is>
      </c>
      <c r="B10" s="5" t="n">
        <v>4056000</v>
      </c>
      <c r="C10" s="5" t="n">
        <v>3625000</v>
      </c>
    </row>
    <row r="11">
      <c r="A11" s="4" t="inlineStr">
        <is>
          <t>Machinery and equipment [Member]</t>
        </is>
      </c>
    </row>
    <row r="12">
      <c r="A12" s="3" t="inlineStr">
        <is>
          <t>Disclosure of detailed information about property, plant and equipment [line items]</t>
        </is>
      </c>
    </row>
    <row r="13">
      <c r="A13" s="4" t="inlineStr">
        <is>
          <t>Balance at beginning of year</t>
        </is>
      </c>
      <c r="B13" s="5" t="n">
        <v>7187000</v>
      </c>
      <c r="C13" s="5" t="n">
        <v>7331000</v>
      </c>
    </row>
    <row r="14">
      <c r="A14" s="4" t="inlineStr">
        <is>
          <t>Balance at end of year</t>
        </is>
      </c>
      <c r="B14" s="5" t="n">
        <v>6489000</v>
      </c>
      <c r="C14" s="5" t="n">
        <v>7187000</v>
      </c>
    </row>
    <row r="15">
      <c r="A15" s="4" t="inlineStr">
        <is>
          <t>Transportation equipment [Member]</t>
        </is>
      </c>
    </row>
    <row r="16">
      <c r="A16" s="3" t="inlineStr">
        <is>
          <t>Disclosure of detailed information about property, plant and equipment [line items]</t>
        </is>
      </c>
    </row>
    <row r="17">
      <c r="A17" s="4" t="inlineStr">
        <is>
          <t>Balance at beginning of year</t>
        </is>
      </c>
      <c r="B17" s="5" t="n">
        <v>78000</v>
      </c>
      <c r="C17" s="5" t="n">
        <v>78000</v>
      </c>
    </row>
    <row r="18">
      <c r="A18" s="4" t="inlineStr">
        <is>
          <t>Balance at end of year</t>
        </is>
      </c>
      <c r="B18" s="5" t="n">
        <v>76000</v>
      </c>
      <c r="C18" s="5" t="n">
        <v>78000</v>
      </c>
    </row>
    <row r="19">
      <c r="A19" s="4" t="inlineStr">
        <is>
          <t>Furniture, mixtures and computer Equipment [Member]</t>
        </is>
      </c>
    </row>
    <row r="20">
      <c r="A20" s="3" t="inlineStr">
        <is>
          <t>Disclosure of detailed information about property, plant and equipment [line items]</t>
        </is>
      </c>
    </row>
    <row r="21">
      <c r="A21" s="4" t="inlineStr">
        <is>
          <t>Balance at beginning of year</t>
        </is>
      </c>
      <c r="B21" s="5" t="n">
        <v>64000</v>
      </c>
      <c r="C21" s="5" t="n">
        <v>57000</v>
      </c>
    </row>
    <row r="22">
      <c r="A22" s="4" t="inlineStr">
        <is>
          <t>Balance at end of year</t>
        </is>
      </c>
      <c r="B22" s="5" t="n">
        <v>64000</v>
      </c>
      <c r="C22" s="5" t="n">
        <v>64000</v>
      </c>
    </row>
    <row r="23">
      <c r="A23" s="4" t="inlineStr">
        <is>
          <t>Accumulated amortization [Member]</t>
        </is>
      </c>
    </row>
    <row r="24">
      <c r="A24" s="3" t="inlineStr">
        <is>
          <t>Disclosure of detailed information about property, plant and equipment [line items]</t>
        </is>
      </c>
    </row>
    <row r="25">
      <c r="A25" s="4" t="inlineStr">
        <is>
          <t>Balance at beginning of year</t>
        </is>
      </c>
      <c r="B25" s="5" t="n">
        <v>19591000</v>
      </c>
      <c r="C25" s="5" t="n">
        <v>18659000</v>
      </c>
    </row>
    <row r="26">
      <c r="A26" s="4" t="inlineStr">
        <is>
          <t>Depreciation expense</t>
        </is>
      </c>
      <c r="B26" s="5" t="n">
        <v>1099000</v>
      </c>
      <c r="C26" s="5" t="n">
        <v>1102000</v>
      </c>
    </row>
    <row r="27">
      <c r="A27" s="4" t="inlineStr">
        <is>
          <t>Translation effects</t>
        </is>
      </c>
      <c r="B27" s="5" t="n">
        <v>-399000</v>
      </c>
      <c r="C27" s="5" t="n">
        <v>-170000</v>
      </c>
    </row>
    <row r="28">
      <c r="A28" s="4" t="inlineStr">
        <is>
          <t>Balance at end of year</t>
        </is>
      </c>
      <c r="B28" s="5" t="n">
        <v>20291000</v>
      </c>
      <c r="C28" s="5" t="n">
        <v>19591000</v>
      </c>
    </row>
    <row r="29">
      <c r="A29" s="4" t="inlineStr">
        <is>
          <t>Accumulated amortization [Member] | Buildings [Member]</t>
        </is>
      </c>
    </row>
    <row r="30">
      <c r="A30" s="3" t="inlineStr">
        <is>
          <t>Disclosure of detailed information about property, plant and equipment [line items]</t>
        </is>
      </c>
    </row>
    <row r="31">
      <c r="A31" s="4" t="inlineStr">
        <is>
          <t>Balance at beginning of year</t>
        </is>
      </c>
      <c r="B31" s="5" t="n">
        <v>1055000</v>
      </c>
      <c r="C31" s="5" t="n">
        <v>1033000</v>
      </c>
    </row>
    <row r="32">
      <c r="A32" s="4" t="inlineStr">
        <is>
          <t>Depreciation expense</t>
        </is>
      </c>
      <c r="B32" s="5" t="n">
        <v>30000</v>
      </c>
      <c r="C32" s="5" t="n">
        <v>37000</v>
      </c>
    </row>
    <row r="33">
      <c r="A33" s="4" t="inlineStr">
        <is>
          <t>Translation effects</t>
        </is>
      </c>
      <c r="B33" s="5" t="n">
        <v>-3000</v>
      </c>
      <c r="C33" s="5" t="n">
        <v>-15000</v>
      </c>
    </row>
    <row r="34">
      <c r="A34" s="4" t="inlineStr">
        <is>
          <t>Balance at end of year</t>
        </is>
      </c>
      <c r="B34" s="5" t="n">
        <v>1082000</v>
      </c>
      <c r="C34" s="5" t="n">
        <v>1055000</v>
      </c>
    </row>
    <row r="35">
      <c r="A35" s="4" t="inlineStr">
        <is>
          <t>Accumulated amortization [Member] | Machinery and equipment [Member]</t>
        </is>
      </c>
    </row>
    <row r="36">
      <c r="A36" s="3" t="inlineStr">
        <is>
          <t>Disclosure of detailed information about property, plant and equipment [line items]</t>
        </is>
      </c>
    </row>
    <row r="37">
      <c r="A37" s="4" t="inlineStr">
        <is>
          <t>Balance at beginning of year</t>
        </is>
      </c>
      <c r="B37" s="5" t="n">
        <v>18380000</v>
      </c>
      <c r="C37" s="5" t="n">
        <v>17474000</v>
      </c>
    </row>
    <row r="38">
      <c r="A38" s="4" t="inlineStr">
        <is>
          <t>Depreciation expense</t>
        </is>
      </c>
      <c r="B38" s="5" t="n">
        <v>1063000</v>
      </c>
      <c r="C38" s="5" t="n">
        <v>1057000</v>
      </c>
    </row>
    <row r="39">
      <c r="A39" s="4" t="inlineStr">
        <is>
          <t>Translation effects</t>
        </is>
      </c>
      <c r="B39" s="5" t="n">
        <v>-396000</v>
      </c>
      <c r="C39" s="5" t="n">
        <v>-151000</v>
      </c>
    </row>
    <row r="40">
      <c r="A40" s="4" t="inlineStr">
        <is>
          <t>Balance at end of year</t>
        </is>
      </c>
      <c r="B40" s="5" t="n">
        <v>19047000</v>
      </c>
      <c r="C40" s="5" t="n">
        <v>18380000</v>
      </c>
    </row>
    <row r="41">
      <c r="A41" s="4" t="inlineStr">
        <is>
          <t>Accumulated amortization [Member] | Transportation equipment [Member]</t>
        </is>
      </c>
    </row>
    <row r="42">
      <c r="A42" s="3" t="inlineStr">
        <is>
          <t>Disclosure of detailed information about property, plant and equipment [line items]</t>
        </is>
      </c>
    </row>
    <row r="43">
      <c r="A43" s="4" t="inlineStr">
        <is>
          <t>Balance at beginning of year</t>
        </is>
      </c>
      <c r="B43" s="5" t="n">
        <v>81000</v>
      </c>
      <c r="C43" s="5" t="n">
        <v>80000</v>
      </c>
    </row>
    <row r="44">
      <c r="A44" s="4" t="inlineStr">
        <is>
          <t>Depreciation expense</t>
        </is>
      </c>
      <c r="B44" s="5" t="n">
        <v>4000</v>
      </c>
      <c r="C44" s="5" t="n">
        <v>3000</v>
      </c>
    </row>
    <row r="45">
      <c r="A45" s="4" t="inlineStr">
        <is>
          <t>Translation effects</t>
        </is>
      </c>
      <c r="B45" s="5" t="n">
        <v>0</v>
      </c>
      <c r="C45" s="5" t="n">
        <v>-2000</v>
      </c>
    </row>
    <row r="46">
      <c r="A46" s="4" t="inlineStr">
        <is>
          <t>Balance at end of year</t>
        </is>
      </c>
      <c r="B46" s="5" t="n">
        <v>85000</v>
      </c>
      <c r="C46" s="5" t="n">
        <v>81000</v>
      </c>
    </row>
    <row r="47">
      <c r="A47" s="4" t="inlineStr">
        <is>
          <t>Accumulated amortization [Member] | Furniture, mixtures and computer Equipment [Member]</t>
        </is>
      </c>
    </row>
    <row r="48">
      <c r="A48" s="3" t="inlineStr">
        <is>
          <t>Disclosure of detailed information about property, plant and equipment [line items]</t>
        </is>
      </c>
    </row>
    <row r="49">
      <c r="A49" s="4" t="inlineStr">
        <is>
          <t>Balance at beginning of year</t>
        </is>
      </c>
      <c r="B49" s="5" t="n">
        <v>75000</v>
      </c>
      <c r="C49" s="5" t="n">
        <v>72000</v>
      </c>
    </row>
    <row r="50">
      <c r="A50" s="4" t="inlineStr">
        <is>
          <t>Depreciation expense</t>
        </is>
      </c>
      <c r="B50" s="5" t="n">
        <v>2000</v>
      </c>
      <c r="C50" s="5" t="n">
        <v>5000</v>
      </c>
    </row>
    <row r="51">
      <c r="A51" s="4" t="inlineStr">
        <is>
          <t>Translation effects</t>
        </is>
      </c>
      <c r="B51" s="5" t="n">
        <v>0</v>
      </c>
      <c r="C51" s="5" t="n">
        <v>-2000</v>
      </c>
    </row>
    <row r="52">
      <c r="A52" s="4" t="inlineStr">
        <is>
          <t>Balance at end of year</t>
        </is>
      </c>
      <c r="B52" s="6" t="n">
        <v>77000</v>
      </c>
      <c r="C52" s="6" t="n">
        <v>75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Schedule of Net Book Value of Property, Plant and Equipment) (Details) - MXN ($) $ in Thousands</t>
        </is>
      </c>
      <c r="B1" s="2" t="inlineStr">
        <is>
          <t>Dec. 31, 2019</t>
        </is>
      </c>
      <c r="C1" s="2" t="inlineStr">
        <is>
          <t>Dec. 31, 2018</t>
        </is>
      </c>
      <c r="D1" s="2" t="inlineStr">
        <is>
          <t>Dec. 31, 2017</t>
        </is>
      </c>
    </row>
    <row r="2">
      <c r="A2" s="3" t="inlineStr">
        <is>
          <t>Disclosure of detailed information about property, plant and equipment [line items]</t>
        </is>
      </c>
    </row>
    <row r="3">
      <c r="A3" s="4" t="inlineStr">
        <is>
          <t>Net Book Value</t>
        </is>
      </c>
      <c r="B3" s="6" t="n">
        <v>16737595</v>
      </c>
      <c r="C3" s="6" t="n">
        <v>16970832</v>
      </c>
      <c r="D3" s="6" t="n">
        <v>15737081</v>
      </c>
    </row>
    <row r="4">
      <c r="A4" s="4" t="inlineStr">
        <is>
          <t>Land [Member]</t>
        </is>
      </c>
    </row>
    <row r="5">
      <c r="A5" s="3" t="inlineStr">
        <is>
          <t>Disclosure of detailed information about property, plant and equipment [line items]</t>
        </is>
      </c>
    </row>
    <row r="6">
      <c r="A6" s="4" t="inlineStr">
        <is>
          <t>Net Book Value</t>
        </is>
      </c>
      <c r="B6" s="5" t="n">
        <v>1291000</v>
      </c>
      <c r="C6" s="5" t="n">
        <v>1217000</v>
      </c>
      <c r="D6" s="5" t="n">
        <v>1094000</v>
      </c>
    </row>
    <row r="7">
      <c r="A7" s="4" t="inlineStr">
        <is>
          <t>Buildings [Member]</t>
        </is>
      </c>
    </row>
    <row r="8">
      <c r="A8" s="3" t="inlineStr">
        <is>
          <t>Disclosure of detailed information about property, plant and equipment [line items]</t>
        </is>
      </c>
    </row>
    <row r="9">
      <c r="A9" s="4" t="inlineStr">
        <is>
          <t>Net Book Value</t>
        </is>
      </c>
      <c r="B9" s="5" t="n">
        <v>4056000</v>
      </c>
      <c r="C9" s="5" t="n">
        <v>3625000</v>
      </c>
      <c r="D9" s="5" t="n">
        <v>3743000</v>
      </c>
    </row>
    <row r="10">
      <c r="A10" s="4" t="inlineStr">
        <is>
          <t>Machinery and equipment [Member]</t>
        </is>
      </c>
    </row>
    <row r="11">
      <c r="A11" s="3" t="inlineStr">
        <is>
          <t>Disclosure of detailed information about property, plant and equipment [line items]</t>
        </is>
      </c>
    </row>
    <row r="12">
      <c r="A12" s="4" t="inlineStr">
        <is>
          <t>Net Book Value</t>
        </is>
      </c>
      <c r="B12" s="5" t="n">
        <v>6489000</v>
      </c>
      <c r="C12" s="5" t="n">
        <v>7187000</v>
      </c>
      <c r="D12" s="5" t="n">
        <v>7331000</v>
      </c>
    </row>
    <row r="13">
      <c r="A13" s="4" t="inlineStr">
        <is>
          <t>Transportation equipment [Member]</t>
        </is>
      </c>
    </row>
    <row r="14">
      <c r="A14" s="3" t="inlineStr">
        <is>
          <t>Disclosure of detailed information about property, plant and equipment [line items]</t>
        </is>
      </c>
    </row>
    <row r="15">
      <c r="A15" s="4" t="inlineStr">
        <is>
          <t>Net Book Value</t>
        </is>
      </c>
      <c r="B15" s="5" t="n">
        <v>76000</v>
      </c>
      <c r="C15" s="5" t="n">
        <v>78000</v>
      </c>
      <c r="D15" s="5" t="n">
        <v>78000</v>
      </c>
    </row>
    <row r="16">
      <c r="A16" s="4" t="inlineStr">
        <is>
          <t>Furniture, mixtures and computer Equipment [Member]</t>
        </is>
      </c>
    </row>
    <row r="17">
      <c r="A17" s="3" t="inlineStr">
        <is>
          <t>Disclosure of detailed information about property, plant and equipment [line items]</t>
        </is>
      </c>
    </row>
    <row r="18">
      <c r="A18" s="4" t="inlineStr">
        <is>
          <t>Net Book Value</t>
        </is>
      </c>
      <c r="B18" s="5" t="n">
        <v>64000</v>
      </c>
      <c r="C18" s="5" t="n">
        <v>64000</v>
      </c>
      <c r="D18" s="5" t="n">
        <v>57000</v>
      </c>
    </row>
    <row r="19">
      <c r="A19" s="4" t="inlineStr">
        <is>
          <t>Constructions and machinery in-progress [Member]</t>
        </is>
      </c>
    </row>
    <row r="20">
      <c r="A20" s="3" t="inlineStr">
        <is>
          <t>Disclosure of detailed information about property, plant and equipment [line items]</t>
        </is>
      </c>
    </row>
    <row r="21">
      <c r="A21" s="4" t="inlineStr">
        <is>
          <t>Net Book Value</t>
        </is>
      </c>
      <c r="B21" s="6" t="n">
        <v>4761000</v>
      </c>
      <c r="C21" s="6" t="n">
        <v>4800000</v>
      </c>
      <c r="D21" s="6" t="n">
        <v>3434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tangible and other long-term assets (Narrative) (Details) - MXN ($) $ in Thousands</t>
        </is>
      </c>
      <c r="B1" s="2" t="inlineStr">
        <is>
          <t>12 Months Ended</t>
        </is>
      </c>
    </row>
    <row r="2">
      <c r="B2" s="2" t="inlineStr">
        <is>
          <t>Dec. 31, 2019</t>
        </is>
      </c>
      <c r="C2" s="2" t="inlineStr">
        <is>
          <t>Dec. 31, 2018</t>
        </is>
      </c>
      <c r="D2" s="2" t="inlineStr">
        <is>
          <t>Dec. 31, 2017</t>
        </is>
      </c>
      <c r="E2" s="2" t="inlineStr">
        <is>
          <t>Dec. 31, 2009</t>
        </is>
      </c>
    </row>
    <row r="3">
      <c r="A3" s="3" t="inlineStr">
        <is>
          <t>Disclosure of detailed information about intangible assets [line items]</t>
        </is>
      </c>
    </row>
    <row r="4">
      <c r="A4" s="4" t="inlineStr">
        <is>
          <t>Amortization of intangible assets</t>
        </is>
      </c>
      <c r="B4" s="6" t="n">
        <v>9880</v>
      </c>
      <c r="C4" s="6" t="n">
        <v>10087</v>
      </c>
      <c r="D4" s="6" t="n">
        <v>125384</v>
      </c>
    </row>
    <row r="5">
      <c r="A5" s="4" t="inlineStr">
        <is>
          <t>Trademark San 42 [Member]</t>
        </is>
      </c>
    </row>
    <row r="6">
      <c r="A6" s="3" t="inlineStr">
        <is>
          <t>Disclosure of detailed information about intangible assets [line items]</t>
        </is>
      </c>
    </row>
    <row r="7">
      <c r="A7" s="4" t="inlineStr">
        <is>
          <t>Intangible assets impairment loss</t>
        </is>
      </c>
      <c r="E7" s="6" t="n">
        <v>16000</v>
      </c>
    </row>
    <row r="8">
      <c r="A8" s="4" t="inlineStr">
        <is>
          <t>Goodwill [Member]</t>
        </is>
      </c>
    </row>
    <row r="9">
      <c r="A9" s="3" t="inlineStr">
        <is>
          <t>Disclosure of detailed information about intangible assets [line items]</t>
        </is>
      </c>
    </row>
    <row r="10">
      <c r="A10" s="4" t="inlineStr">
        <is>
          <t>Goodwill impairment loss</t>
        </is>
      </c>
      <c r="E10" s="6" t="n">
        <v>2352000</v>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tangible and other long-term assets (Schedule of Balances) (Details) - MXN ($) $ in Thousands</t>
        </is>
      </c>
      <c r="C1" s="2" t="inlineStr">
        <is>
          <t>12 Months Ended</t>
        </is>
      </c>
    </row>
    <row r="2">
      <c r="C2" s="2" t="inlineStr">
        <is>
          <t>Dec. 31, 2019</t>
        </is>
      </c>
      <c r="D2" s="2" t="inlineStr">
        <is>
          <t>Dec. 31, 2018</t>
        </is>
      </c>
      <c r="E2" s="2" t="inlineStr">
        <is>
          <t>Dec. 31, 2017</t>
        </is>
      </c>
    </row>
    <row r="3">
      <c r="A3" s="3" t="inlineStr">
        <is>
          <t>Disclosure of detailed information about intangible assets [line items]</t>
        </is>
      </c>
    </row>
    <row r="4">
      <c r="A4" s="4" t="inlineStr">
        <is>
          <t>Intangible and other non-current assets, gross</t>
        </is>
      </c>
      <c r="C4" s="6" t="n">
        <v>2260095</v>
      </c>
      <c r="D4" s="6" t="n">
        <v>2270914</v>
      </c>
    </row>
    <row r="5">
      <c r="A5" s="4" t="inlineStr">
        <is>
          <t>Other assets</t>
        </is>
      </c>
      <c r="C5" s="5" t="n">
        <v>75022</v>
      </c>
      <c r="D5" s="5" t="n">
        <v>29138</v>
      </c>
    </row>
    <row r="6">
      <c r="A6" s="4" t="inlineStr">
        <is>
          <t>Intangible and other non-current assets, net</t>
        </is>
      </c>
      <c r="C6" s="5" t="n">
        <v>2335117</v>
      </c>
      <c r="D6" s="5" t="n">
        <v>2300052</v>
      </c>
      <c r="E6" s="6" t="n">
        <v>2471548</v>
      </c>
    </row>
    <row r="7">
      <c r="A7" s="4" t="inlineStr">
        <is>
          <t>Republic [Member]</t>
        </is>
      </c>
    </row>
    <row r="8">
      <c r="A8" s="3" t="inlineStr">
        <is>
          <t>Disclosure of detailed information about intangible assets [line items]</t>
        </is>
      </c>
    </row>
    <row r="9">
      <c r="A9" s="4" t="inlineStr">
        <is>
          <t>Intangible and other non-current assets, gross</t>
        </is>
      </c>
      <c r="B9" s="4" t="inlineStr">
        <is>
          <t>[1]</t>
        </is>
      </c>
      <c r="C9" s="5" t="n">
        <v>116335</v>
      </c>
      <c r="D9" s="5" t="n">
        <v>127154</v>
      </c>
    </row>
    <row r="10">
      <c r="A10" s="4" t="inlineStr">
        <is>
          <t>Grupo San [Member]</t>
        </is>
      </c>
    </row>
    <row r="11">
      <c r="A11" s="3" t="inlineStr">
        <is>
          <t>Disclosure of detailed information about intangible assets [line items]</t>
        </is>
      </c>
    </row>
    <row r="12">
      <c r="A12" s="4" t="inlineStr">
        <is>
          <t>Intangible and other non-current assets, gross</t>
        </is>
      </c>
      <c r="B12" s="4" t="inlineStr">
        <is>
          <t>[2]</t>
        </is>
      </c>
      <c r="C12" s="5" t="n">
        <v>2143760</v>
      </c>
      <c r="D12" s="5" t="n">
        <v>2143760</v>
      </c>
    </row>
    <row r="13">
      <c r="A13" s="4" t="inlineStr">
        <is>
          <t>Republic trade mark [Member] | Republic [Member]</t>
        </is>
      </c>
    </row>
    <row r="14">
      <c r="A14" s="3" t="inlineStr">
        <is>
          <t>Disclosure of detailed information about intangible assets [line items]</t>
        </is>
      </c>
    </row>
    <row r="15">
      <c r="A15" s="4" t="inlineStr">
        <is>
          <t>Intangible and other non-current assets, gross</t>
        </is>
      </c>
      <c r="C15" s="6" t="n">
        <v>101657</v>
      </c>
      <c r="D15" s="6" t="n">
        <v>105879</v>
      </c>
    </row>
    <row r="16">
      <c r="A16" s="4" t="inlineStr">
        <is>
          <t>Kobe Tech contract [Member] | Republic [Member]</t>
        </is>
      </c>
    </row>
    <row r="17">
      <c r="A17" s="3" t="inlineStr">
        <is>
          <t>Disclosure of detailed information about intangible assets [line items]</t>
        </is>
      </c>
    </row>
    <row r="18">
      <c r="A18" s="4" t="inlineStr">
        <is>
          <t>Amortization period (years)</t>
        </is>
      </c>
      <c r="C18" s="4" t="inlineStr">
        <is>
          <t>12</t>
        </is>
      </c>
      <c r="D18" s="4" t="inlineStr">
        <is>
          <t>12</t>
        </is>
      </c>
    </row>
    <row r="19">
      <c r="A19" s="4" t="inlineStr">
        <is>
          <t>Customers list [Member] | Republic [Member]</t>
        </is>
      </c>
    </row>
    <row r="20">
      <c r="A20" s="3" t="inlineStr">
        <is>
          <t>Disclosure of detailed information about intangible assets [line items]</t>
        </is>
      </c>
    </row>
    <row r="21">
      <c r="A21" s="4" t="inlineStr">
        <is>
          <t>Intangible and other non-current assets, gross</t>
        </is>
      </c>
      <c r="C21" s="6" t="n">
        <v>14678</v>
      </c>
      <c r="D21" s="6" t="n">
        <v>21275</v>
      </c>
    </row>
    <row r="22">
      <c r="A22" s="4" t="inlineStr">
        <is>
          <t>Amortization period (years)</t>
        </is>
      </c>
      <c r="C22" s="4" t="inlineStr">
        <is>
          <t>20</t>
        </is>
      </c>
      <c r="D22" s="4" t="inlineStr">
        <is>
          <t>20</t>
        </is>
      </c>
    </row>
    <row r="23">
      <c r="A23" s="4" t="inlineStr">
        <is>
          <t>Customers list [Member] | Grupo San [Member]</t>
        </is>
      </c>
    </row>
    <row r="24">
      <c r="A24" s="3" t="inlineStr">
        <is>
          <t>Disclosure of detailed information about intangible assets [line items]</t>
        </is>
      </c>
    </row>
    <row r="25">
      <c r="A25" s="4" t="inlineStr">
        <is>
          <t>Amortization period (years)</t>
        </is>
      </c>
      <c r="C25" s="4" t="inlineStr">
        <is>
          <t>9</t>
        </is>
      </c>
      <c r="D25" s="4" t="inlineStr">
        <is>
          <t>9</t>
        </is>
      </c>
    </row>
    <row r="26">
      <c r="A26" s="4" t="inlineStr">
        <is>
          <t>Trademark San 42 [Member] | Grupo San [Member]</t>
        </is>
      </c>
    </row>
    <row r="27">
      <c r="A27" s="3" t="inlineStr">
        <is>
          <t>Disclosure of detailed information about intangible assets [line items]</t>
        </is>
      </c>
    </row>
    <row r="28">
      <c r="A28" s="4" t="inlineStr">
        <is>
          <t>Intangible and other non-current assets, gross</t>
        </is>
      </c>
      <c r="B28" s="4" t="inlineStr">
        <is>
          <t>[3]</t>
        </is>
      </c>
      <c r="C28" s="6" t="n">
        <v>329600</v>
      </c>
      <c r="D28" s="6" t="n">
        <v>329600</v>
      </c>
    </row>
    <row r="29">
      <c r="A29" s="4" t="inlineStr">
        <is>
          <t>Goodwill [Member] | Grupo San [Member]</t>
        </is>
      </c>
    </row>
    <row r="30">
      <c r="A30" s="3" t="inlineStr">
        <is>
          <t>Disclosure of detailed information about intangible assets [line items]</t>
        </is>
      </c>
    </row>
    <row r="31">
      <c r="A31" s="4" t="inlineStr">
        <is>
          <t>Intangible and other non-current assets, gross</t>
        </is>
      </c>
      <c r="B31" s="4" t="inlineStr">
        <is>
          <t>[3]</t>
        </is>
      </c>
      <c r="C31" s="5" t="n">
        <v>1814160</v>
      </c>
      <c r="D31" s="5" t="n">
        <v>1814160</v>
      </c>
    </row>
    <row r="32">
      <c r="A32" s="4" t="inlineStr">
        <is>
          <t>Cost [Member]</t>
        </is>
      </c>
    </row>
    <row r="33">
      <c r="A33" s="3" t="inlineStr">
        <is>
          <t>Disclosure of detailed information about intangible assets [line items]</t>
        </is>
      </c>
    </row>
    <row r="34">
      <c r="A34" s="4" t="inlineStr">
        <is>
          <t>Intangible and other non-current assets, gross</t>
        </is>
      </c>
      <c r="C34" s="5" t="n">
        <v>4631644</v>
      </c>
      <c r="D34" s="5" t="n">
        <v>4643365</v>
      </c>
    </row>
    <row r="35">
      <c r="A35" s="4" t="inlineStr">
        <is>
          <t>Other assets</t>
        </is>
      </c>
      <c r="C35" s="5" t="n">
        <v>75022</v>
      </c>
      <c r="D35" s="5" t="n">
        <v>29138</v>
      </c>
    </row>
    <row r="36">
      <c r="A36" s="4" t="inlineStr">
        <is>
          <t>Intangible and other non-current assets, net</t>
        </is>
      </c>
      <c r="C36" s="5" t="n">
        <v>4706666</v>
      </c>
      <c r="D36" s="5" t="n">
        <v>4672503</v>
      </c>
      <c r="E36" s="5" t="n">
        <v>4841423</v>
      </c>
    </row>
    <row r="37">
      <c r="A37" s="4" t="inlineStr">
        <is>
          <t>Cost [Member] | Republic [Member]</t>
        </is>
      </c>
    </row>
    <row r="38">
      <c r="A38" s="3" t="inlineStr">
        <is>
          <t>Disclosure of detailed information about intangible assets [line items]</t>
        </is>
      </c>
    </row>
    <row r="39">
      <c r="A39" s="4" t="inlineStr">
        <is>
          <t>Intangible and other non-current assets, gross</t>
        </is>
      </c>
      <c r="B39" s="4" t="inlineStr">
        <is>
          <t>[1]</t>
        </is>
      </c>
      <c r="C39" s="5" t="n">
        <v>282184</v>
      </c>
      <c r="D39" s="5" t="n">
        <v>293905</v>
      </c>
    </row>
    <row r="40">
      <c r="A40" s="4" t="inlineStr">
        <is>
          <t>Cost [Member] | Grupo San [Member]</t>
        </is>
      </c>
    </row>
    <row r="41">
      <c r="A41" s="3" t="inlineStr">
        <is>
          <t>Disclosure of detailed information about intangible assets [line items]</t>
        </is>
      </c>
    </row>
    <row r="42">
      <c r="A42" s="4" t="inlineStr">
        <is>
          <t>Intangible and other non-current assets, gross</t>
        </is>
      </c>
      <c r="B42" s="4" t="inlineStr">
        <is>
          <t>[2]</t>
        </is>
      </c>
      <c r="C42" s="5" t="n">
        <v>4349460</v>
      </c>
      <c r="D42" s="5" t="n">
        <v>4349460</v>
      </c>
    </row>
    <row r="43">
      <c r="A43" s="4" t="inlineStr">
        <is>
          <t>Cost [Member] | Republic trade mark [Member] | Republic [Member]</t>
        </is>
      </c>
    </row>
    <row r="44">
      <c r="A44" s="3" t="inlineStr">
        <is>
          <t>Disclosure of detailed information about intangible assets [line items]</t>
        </is>
      </c>
    </row>
    <row r="45">
      <c r="A45" s="4" t="inlineStr">
        <is>
          <t>Intangible and other non-current assets, gross</t>
        </is>
      </c>
      <c r="C45" s="5" t="n">
        <v>101657</v>
      </c>
      <c r="D45" s="5" t="n">
        <v>105879</v>
      </c>
    </row>
    <row r="46">
      <c r="A46" s="4" t="inlineStr">
        <is>
          <t>Cost [Member] | Kobe Tech contract [Member] | Republic [Member]</t>
        </is>
      </c>
    </row>
    <row r="47">
      <c r="A47" s="3" t="inlineStr">
        <is>
          <t>Disclosure of detailed information about intangible assets [line items]</t>
        </is>
      </c>
    </row>
    <row r="48">
      <c r="A48" s="4" t="inlineStr">
        <is>
          <t>Intangible and other non-current assets, gross</t>
        </is>
      </c>
      <c r="C48" s="5" t="n">
        <v>118471</v>
      </c>
      <c r="D48" s="5" t="n">
        <v>123392</v>
      </c>
    </row>
    <row r="49">
      <c r="A49" s="4" t="inlineStr">
        <is>
          <t>Cost [Member] | Customers list [Member] | Republic [Member]</t>
        </is>
      </c>
    </row>
    <row r="50">
      <c r="A50" s="3" t="inlineStr">
        <is>
          <t>Disclosure of detailed information about intangible assets [line items]</t>
        </is>
      </c>
    </row>
    <row r="51">
      <c r="A51" s="4" t="inlineStr">
        <is>
          <t>Intangible and other non-current assets, gross</t>
        </is>
      </c>
      <c r="C51" s="5" t="n">
        <v>62056</v>
      </c>
      <c r="D51" s="5" t="n">
        <v>64634</v>
      </c>
    </row>
    <row r="52">
      <c r="A52" s="4" t="inlineStr">
        <is>
          <t>Cost [Member] | Customers list [Member] | Grupo San [Member]</t>
        </is>
      </c>
    </row>
    <row r="53">
      <c r="A53" s="3" t="inlineStr">
        <is>
          <t>Disclosure of detailed information about intangible assets [line items]</t>
        </is>
      </c>
    </row>
    <row r="54">
      <c r="A54" s="4" t="inlineStr">
        <is>
          <t>Intangible and other non-current assets, gross</t>
        </is>
      </c>
      <c r="C54" s="5" t="n">
        <v>2205700</v>
      </c>
      <c r="D54" s="5" t="n">
        <v>2205700</v>
      </c>
    </row>
    <row r="55">
      <c r="A55" s="4" t="inlineStr">
        <is>
          <t>Cost [Member] | Trademark San 42 [Member] | Grupo San [Member]</t>
        </is>
      </c>
    </row>
    <row r="56">
      <c r="A56" s="3" t="inlineStr">
        <is>
          <t>Disclosure of detailed information about intangible assets [line items]</t>
        </is>
      </c>
    </row>
    <row r="57">
      <c r="A57" s="4" t="inlineStr">
        <is>
          <t>Intangible and other non-current assets, gross</t>
        </is>
      </c>
      <c r="B57" s="4" t="inlineStr">
        <is>
          <t>[3]</t>
        </is>
      </c>
      <c r="C57" s="5" t="n">
        <v>329600</v>
      </c>
      <c r="D57" s="5" t="n">
        <v>329600</v>
      </c>
    </row>
    <row r="58">
      <c r="A58" s="4" t="inlineStr">
        <is>
          <t>Cost [Member] | Goodwill [Member] | Grupo San [Member]</t>
        </is>
      </c>
    </row>
    <row r="59">
      <c r="A59" s="3" t="inlineStr">
        <is>
          <t>Disclosure of detailed information about intangible assets [line items]</t>
        </is>
      </c>
    </row>
    <row r="60">
      <c r="A60" s="4" t="inlineStr">
        <is>
          <t>Intangible and other non-current assets, gross</t>
        </is>
      </c>
      <c r="B60" s="4" t="inlineStr">
        <is>
          <t>[3]</t>
        </is>
      </c>
      <c r="C60" s="5" t="n">
        <v>1814160</v>
      </c>
      <c r="D60" s="5" t="n">
        <v>1814160</v>
      </c>
    </row>
    <row r="61">
      <c r="A61" s="4" t="inlineStr">
        <is>
          <t>Accumulated amortization [Member]</t>
        </is>
      </c>
    </row>
    <row r="62">
      <c r="A62" s="3" t="inlineStr">
        <is>
          <t>Disclosure of detailed information about intangible assets [line items]</t>
        </is>
      </c>
    </row>
    <row r="63">
      <c r="A63" s="4" t="inlineStr">
        <is>
          <t>Intangible and other non-current assets, gross</t>
        </is>
      </c>
      <c r="C63" s="5" t="n">
        <v>2371549</v>
      </c>
      <c r="D63" s="5" t="n">
        <v>2372451</v>
      </c>
    </row>
    <row r="64">
      <c r="A64" s="4" t="inlineStr">
        <is>
          <t>Other assets</t>
        </is>
      </c>
      <c r="C64" s="4" t="inlineStr">
        <is>
          <t xml:space="preserve"> </t>
        </is>
      </c>
    </row>
    <row r="65">
      <c r="A65" s="4" t="inlineStr">
        <is>
          <t>Intangible and other non-current assets, net</t>
        </is>
      </c>
      <c r="C65" s="5" t="n">
        <v>-2371549</v>
      </c>
      <c r="D65" s="5" t="n">
        <v>-2372451</v>
      </c>
      <c r="E65" s="6" t="n">
        <v>-2369875</v>
      </c>
    </row>
    <row r="66">
      <c r="A66" s="4" t="inlineStr">
        <is>
          <t>Accumulated amortization [Member] | Republic [Member]</t>
        </is>
      </c>
    </row>
    <row r="67">
      <c r="A67" s="3" t="inlineStr">
        <is>
          <t>Disclosure of detailed information about intangible assets [line items]</t>
        </is>
      </c>
    </row>
    <row r="68">
      <c r="A68" s="4" t="inlineStr">
        <is>
          <t>Intangible and other non-current assets, gross</t>
        </is>
      </c>
      <c r="B68" s="4" t="inlineStr">
        <is>
          <t>[1]</t>
        </is>
      </c>
      <c r="C68" s="5" t="n">
        <v>165849</v>
      </c>
      <c r="D68" s="5" t="n">
        <v>166751</v>
      </c>
    </row>
    <row r="69">
      <c r="A69" s="4" t="inlineStr">
        <is>
          <t>Accumulated amortization [Member] | Grupo San [Member]</t>
        </is>
      </c>
    </row>
    <row r="70">
      <c r="A70" s="3" t="inlineStr">
        <is>
          <t>Disclosure of detailed information about intangible assets [line items]</t>
        </is>
      </c>
    </row>
    <row r="71">
      <c r="A71" s="4" t="inlineStr">
        <is>
          <t>Intangible and other non-current assets, gross</t>
        </is>
      </c>
      <c r="B71" s="4" t="inlineStr">
        <is>
          <t>[2]</t>
        </is>
      </c>
      <c r="C71" s="5" t="n">
        <v>2205700</v>
      </c>
      <c r="D71" s="5" t="n">
        <v>2205700</v>
      </c>
    </row>
    <row r="72">
      <c r="A72" s="4" t="inlineStr">
        <is>
          <t>Accumulated amortization [Member] | Kobe Tech contract [Member] | Republic [Member]</t>
        </is>
      </c>
    </row>
    <row r="73">
      <c r="A73" s="3" t="inlineStr">
        <is>
          <t>Disclosure of detailed information about intangible assets [line items]</t>
        </is>
      </c>
    </row>
    <row r="74">
      <c r="A74" s="4" t="inlineStr">
        <is>
          <t>Intangible and other non-current assets, gross</t>
        </is>
      </c>
      <c r="C74" s="5" t="n">
        <v>118471</v>
      </c>
      <c r="D74" s="5" t="n">
        <v>123392</v>
      </c>
    </row>
    <row r="75">
      <c r="A75" s="4" t="inlineStr">
        <is>
          <t>Accumulated amortization [Member] | Customers list [Member] | Republic [Member]</t>
        </is>
      </c>
    </row>
    <row r="76">
      <c r="A76" s="3" t="inlineStr">
        <is>
          <t>Disclosure of detailed information about intangible assets [line items]</t>
        </is>
      </c>
    </row>
    <row r="77">
      <c r="A77" s="4" t="inlineStr">
        <is>
          <t>Intangible and other non-current assets, gross</t>
        </is>
      </c>
      <c r="C77" s="5" t="n">
        <v>47379</v>
      </c>
      <c r="D77" s="5" t="n">
        <v>43359</v>
      </c>
    </row>
    <row r="78">
      <c r="A78" s="4" t="inlineStr">
        <is>
          <t>Accumulated amortization [Member] | Customers list [Member] | Grupo San [Member]</t>
        </is>
      </c>
    </row>
    <row r="79">
      <c r="A79" s="3" t="inlineStr">
        <is>
          <t>Disclosure of detailed information about intangible assets [line items]</t>
        </is>
      </c>
    </row>
    <row r="80">
      <c r="A80" s="4" t="inlineStr">
        <is>
          <t>Intangible and other non-current assets, gross</t>
        </is>
      </c>
      <c r="C80" s="6" t="n">
        <v>2205700</v>
      </c>
      <c r="D80" s="6" t="n">
        <v>2205700</v>
      </c>
    </row>
    <row r="81"/>
    <row r="82">
      <c r="A82" s="4" t="inlineStr">
        <is>
          <t>[1]</t>
        </is>
      </c>
      <c r="B82" s="4" t="inlineStr">
        <is>
          <t>Intangible assets from the Republic acquisition.</t>
        </is>
      </c>
    </row>
    <row r="83">
      <c r="A83" s="4" t="inlineStr">
        <is>
          <t>[2]</t>
        </is>
      </c>
      <c r="B83" s="4" t="inlineStr">
        <is>
          <t>Intangible assets from the Grupo San acquisition.</t>
        </is>
      </c>
    </row>
    <row r="84">
      <c r="A84" s="4" t="inlineStr">
        <is>
          <t>[3]</t>
        </is>
      </c>
      <c r="B84" s="4" t="inlineStr">
        <is>
          <t>The San 42 trademark and the goodwill are presented net of impairment losses recorded in 2009 for $16,000 and $2,352,000, respectively.</t>
        </is>
      </c>
    </row>
  </sheetData>
  <mergeCells count="6">
    <mergeCell ref="A1:B2"/>
    <mergeCell ref="C1:D1"/>
    <mergeCell ref="A81:D81"/>
    <mergeCell ref="B82:D82"/>
    <mergeCell ref="B83:D83"/>
    <mergeCell ref="B84:D8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nd other long-term assets (Schedule of Reconciliation between Opening and Closing Balances) (Details) - MXN ($) $ in Thousands</t>
        </is>
      </c>
      <c r="B1" s="2" t="inlineStr">
        <is>
          <t>12 Months Ended</t>
        </is>
      </c>
    </row>
    <row r="2">
      <c r="B2" s="2" t="inlineStr">
        <is>
          <t>Dec. 31, 2019</t>
        </is>
      </c>
      <c r="C2" s="2" t="inlineStr">
        <is>
          <t>Dec. 31, 2018</t>
        </is>
      </c>
    </row>
    <row r="3">
      <c r="A3" s="3" t="inlineStr">
        <is>
          <t>Disclosure of detailed information about intangible assets [line items]</t>
        </is>
      </c>
    </row>
    <row r="4">
      <c r="A4" s="4" t="inlineStr">
        <is>
          <t>Balance</t>
        </is>
      </c>
      <c r="B4" s="6" t="n">
        <v>2300052</v>
      </c>
      <c r="C4" s="6" t="n">
        <v>2471548</v>
      </c>
    </row>
    <row r="5">
      <c r="A5" s="4" t="inlineStr">
        <is>
          <t>Disposals</t>
        </is>
      </c>
      <c r="C5" s="5" t="n">
        <v>-122487</v>
      </c>
    </row>
    <row r="6">
      <c r="A6" s="4" t="inlineStr">
        <is>
          <t>Adjustment effect of the year</t>
        </is>
      </c>
      <c r="B6" s="5" t="n">
        <v>35065</v>
      </c>
      <c r="C6" s="5" t="n">
        <v>-49009</v>
      </c>
    </row>
    <row r="7">
      <c r="A7" s="4" t="inlineStr">
        <is>
          <t>Balance</t>
        </is>
      </c>
      <c r="B7" s="5" t="n">
        <v>2335117</v>
      </c>
      <c r="C7" s="5" t="n">
        <v>2300052</v>
      </c>
    </row>
    <row r="8">
      <c r="A8" s="4" t="inlineStr">
        <is>
          <t>Cost [Member]</t>
        </is>
      </c>
    </row>
    <row r="9">
      <c r="A9" s="3" t="inlineStr">
        <is>
          <t>Disclosure of detailed information about intangible assets [line items]</t>
        </is>
      </c>
    </row>
    <row r="10">
      <c r="A10" s="4" t="inlineStr">
        <is>
          <t>Balance</t>
        </is>
      </c>
      <c r="B10" s="5" t="n">
        <v>4672503</v>
      </c>
      <c r="C10" s="5" t="n">
        <v>4841423</v>
      </c>
    </row>
    <row r="11">
      <c r="A11" s="4" t="inlineStr">
        <is>
          <t>Additions</t>
        </is>
      </c>
      <c r="B11" s="5" t="n">
        <v>9880</v>
      </c>
      <c r="C11" s="5" t="n">
        <v>10087</v>
      </c>
    </row>
    <row r="12">
      <c r="A12" s="4" t="inlineStr">
        <is>
          <t>Disposals</t>
        </is>
      </c>
      <c r="C12" s="5" t="n">
        <v>-122487</v>
      </c>
    </row>
    <row r="13">
      <c r="A13" s="4" t="inlineStr">
        <is>
          <t>Adjustment effect of the year</t>
        </is>
      </c>
      <c r="B13" s="5" t="n">
        <v>24283</v>
      </c>
      <c r="C13" s="5" t="n">
        <v>-56520</v>
      </c>
    </row>
    <row r="14">
      <c r="A14" s="4" t="inlineStr">
        <is>
          <t>Balance</t>
        </is>
      </c>
      <c r="B14" s="5" t="n">
        <v>4706666</v>
      </c>
      <c r="C14" s="5" t="n">
        <v>4672503</v>
      </c>
    </row>
    <row r="15">
      <c r="A15" s="4" t="inlineStr">
        <is>
          <t>Accumulated amortization [Member]</t>
        </is>
      </c>
    </row>
    <row r="16">
      <c r="A16" s="3" t="inlineStr">
        <is>
          <t>Disclosure of detailed information about intangible assets [line items]</t>
        </is>
      </c>
    </row>
    <row r="17">
      <c r="A17" s="4" t="inlineStr">
        <is>
          <t>Balance</t>
        </is>
      </c>
      <c r="B17" s="5" t="n">
        <v>-2372451</v>
      </c>
      <c r="C17" s="5" t="n">
        <v>-2369875</v>
      </c>
    </row>
    <row r="18">
      <c r="A18" s="4" t="inlineStr">
        <is>
          <t>Additions</t>
        </is>
      </c>
      <c r="B18" s="5" t="n">
        <v>-9880</v>
      </c>
      <c r="C18" s="5" t="n">
        <v>-10087</v>
      </c>
    </row>
    <row r="19">
      <c r="A19" s="4" t="inlineStr">
        <is>
          <t>Adjustment effect of the year</t>
        </is>
      </c>
      <c r="B19" s="5" t="n">
        <v>10782</v>
      </c>
      <c r="C19" s="5" t="n">
        <v>7511</v>
      </c>
    </row>
    <row r="20">
      <c r="A20" s="4" t="inlineStr">
        <is>
          <t>Balance</t>
        </is>
      </c>
      <c r="B20" s="6" t="n">
        <v>-2371549</v>
      </c>
      <c r="C20" s="6" t="n">
        <v>-237245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 width="14" customWidth="1" min="6" max="6"/>
  </cols>
  <sheetData>
    <row r="1">
      <c r="A1" s="1" t="inlineStr">
        <is>
          <t>Short-term debt (Details) $ in Thousands, $ in Thousands</t>
        </is>
      </c>
      <c r="B1" s="2" t="inlineStr">
        <is>
          <t>Dec. 31, 2019USD ($)</t>
        </is>
      </c>
      <c r="C1" s="2" t="inlineStr">
        <is>
          <t>Dec. 31, 2019MXN ($)</t>
        </is>
      </c>
      <c r="D1" s="2" t="inlineStr">
        <is>
          <t>Dec. 31, 2018USD ($)</t>
        </is>
      </c>
      <c r="E1" s="2" t="inlineStr">
        <is>
          <t>Dec. 31, 2018MXN ($)</t>
        </is>
      </c>
      <c r="F1" s="2" t="inlineStr">
        <is>
          <t>Aug. 17, 1998</t>
        </is>
      </c>
    </row>
    <row r="2">
      <c r="A2" s="3" t="inlineStr">
        <is>
          <t>Disclosure of detailed information about borrowings [line items]</t>
        </is>
      </c>
    </row>
    <row r="3">
      <c r="A3" s="4" t="inlineStr">
        <is>
          <t>Principal amount outstanding</t>
        </is>
      </c>
      <c r="C3" s="6" t="n">
        <v>5700</v>
      </c>
      <c r="E3" s="6" t="n">
        <v>5936</v>
      </c>
    </row>
    <row r="4">
      <c r="A4" s="4" t="inlineStr">
        <is>
          <t>Medium-term notes of Simec [Member]</t>
        </is>
      </c>
    </row>
    <row r="5">
      <c r="A5" s="3" t="inlineStr">
        <is>
          <t>Disclosure of detailed information about borrowings [line items]</t>
        </is>
      </c>
    </row>
    <row r="6">
      <c r="A6" s="4" t="inlineStr">
        <is>
          <t>Annual interest rate</t>
        </is>
      </c>
      <c r="F6" s="4" t="inlineStr">
        <is>
          <t>10.50%</t>
        </is>
      </c>
    </row>
    <row r="7">
      <c r="A7" s="4" t="inlineStr">
        <is>
          <t>Principal amount outstanding</t>
        </is>
      </c>
      <c r="C7" s="6" t="n">
        <v>5700</v>
      </c>
      <c r="E7" s="6" t="n">
        <v>5936</v>
      </c>
    </row>
    <row r="8">
      <c r="A8" s="4" t="inlineStr">
        <is>
          <t>Medium-term notes of Simec [Member] | USD [Member]</t>
        </is>
      </c>
    </row>
    <row r="9">
      <c r="A9" s="3" t="inlineStr">
        <is>
          <t>Disclosure of detailed information about borrowings [line items]</t>
        </is>
      </c>
    </row>
    <row r="10">
      <c r="A10" s="4" t="inlineStr">
        <is>
          <t>Principal amount outstanding</t>
        </is>
      </c>
      <c r="B10" s="6" t="n">
        <v>300</v>
      </c>
      <c r="D10" s="6" t="n">
        <v>3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trade and other accrued liabilities (Schedule of Accounts Payable Trade and Accrued Liabilities) (Details) - MXN ($) $ in Thousands</t>
        </is>
      </c>
      <c r="B1" s="2" t="inlineStr">
        <is>
          <t>Dec. 31, 2019</t>
        </is>
      </c>
      <c r="C1" s="2" t="inlineStr">
        <is>
          <t>Dec. 31, 2018</t>
        </is>
      </c>
    </row>
    <row r="2">
      <c r="A2" s="3" t="inlineStr">
        <is>
          <t>Trade and other payables [abstract]</t>
        </is>
      </c>
    </row>
    <row r="3">
      <c r="A3" s="4" t="inlineStr">
        <is>
          <t>Trade accounts payable</t>
        </is>
      </c>
      <c r="B3" s="6" t="n">
        <v>4179830</v>
      </c>
      <c r="C3" s="6" t="n">
        <v>4390413</v>
      </c>
    </row>
    <row r="4">
      <c r="A4" s="4" t="inlineStr">
        <is>
          <t>Other accrued liabilities</t>
        </is>
      </c>
      <c r="B4" s="5" t="n">
        <v>1547214</v>
      </c>
      <c r="C4" s="5" t="n">
        <v>2057557</v>
      </c>
    </row>
    <row r="5">
      <c r="A5" s="4" t="inlineStr">
        <is>
          <t>Total accounts payable trade and other accrued liabilities</t>
        </is>
      </c>
      <c r="B5" s="6" t="n">
        <v>5727044</v>
      </c>
      <c r="C5" s="6" t="n">
        <v>644797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ignificant events</t>
        </is>
      </c>
      <c r="B1" s="2" t="inlineStr">
        <is>
          <t>12 Months Ended</t>
        </is>
      </c>
    </row>
    <row r="2">
      <c r="B2" s="2" t="inlineStr">
        <is>
          <t>Dec. 31, 2019</t>
        </is>
      </c>
    </row>
    <row r="3">
      <c r="A3" s="3" t="inlineStr">
        <is>
          <t>Disclosure of detailed information about business combination [abstract]</t>
        </is>
      </c>
    </row>
    <row r="4">
      <c r="A4" s="4" t="inlineStr">
        <is>
          <t>Significant events</t>
        </is>
      </c>
      <c r="B4" s="4" t="inlineStr">
        <is>
          <t>2. Significant events
a. On December 5, 2017,
Grupo Simec, S. A. B. de C. V. and Simec International 7, S.A. de C. V. (a subsidiary company), acquired 2,000 class "I"
shares of a company named Señales del Norte S.A. de C.V., representing 100% of the fixed portion of that company’s
capital stock and 3,908,782 shares class "II" representing 100% of the variable portion of that company’s capital
stock. These shares were purchased on $122.66 million pesos. After the purchase of those shares Señales del Norte S.A. de
C.V. came under the control of Grupo Simec, S.A.B. de C.V. From that date the company Señales del Norte S.A. de C.V., is
consolidated in the financial statements. Subsequent to December 31, 2017 on March 13, 2018 the name of Señales del Norte
S.A. de C.V. was changed to "Siderurgicos Noroeste, S.A. de C.V.".
b. On May 1, 2018, one
steel mill was acquired in Brazil from ArcelorMittal, which is located in Cariacica, Espiritu Santo and has a production capacity
of 600 thousand tons a year. Another steel mill is being rented from ArcelorMittal in Itauna, Minas Gerais with a production capacity
of 120 thousand tons a year. Upon closing the transaction, the group significantly increased its participation in the long steel
market in Brazil; a confidentiality agreement was signed for this operation.
c. On January 1, 2019
Grupo Simec, S.A.B. of C.V. increased its shareholding percentage in SimRep Corporation to 99.41%. The Company acquired 83,862
common shares of SimRep Corporation at a price of USD $ 3,454 each, for total consideration of USD $ 289,660, such consideration
was provided through the conversions of loans payable to the Company by SimRep.</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 width="21" customWidth="1" min="5" max="5"/>
    <col width="21" customWidth="1" min="6" max="6"/>
    <col width="21" customWidth="1" min="7" max="7"/>
  </cols>
  <sheetData>
    <row r="1">
      <c r="A1" s="1" t="inlineStr">
        <is>
          <t>Employee benefits (Narrative) (Details) $ / shares in Units, $ in Thousands, $ in Thousands</t>
        </is>
      </c>
      <c r="B1" s="2" t="inlineStr">
        <is>
          <t>12 Months Ended</t>
        </is>
      </c>
    </row>
    <row r="2">
      <c r="B2" s="2" t="inlineStr">
        <is>
          <t>Dec. 31, 2019USD ($)</t>
        </is>
      </c>
      <c r="C2" s="2" t="inlineStr">
        <is>
          <t>Dec. 31, 2019MXN ($)$ / shares</t>
        </is>
      </c>
      <c r="D2" s="2" t="inlineStr">
        <is>
          <t>Dec. 31, 2018USD ($)</t>
        </is>
      </c>
      <c r="E2" s="2" t="inlineStr">
        <is>
          <t>Dec. 31, 2018MXN ($)</t>
        </is>
      </c>
      <c r="F2" s="2" t="inlineStr">
        <is>
          <t>Dec. 31, 2017USD ($)</t>
        </is>
      </c>
      <c r="G2" s="2" t="inlineStr">
        <is>
          <t>Dec. 31, 2017MXN ($)</t>
        </is>
      </c>
    </row>
    <row r="3">
      <c r="A3" s="3" t="inlineStr">
        <is>
          <t>Disclosure of defined benefit plans [line items]</t>
        </is>
      </c>
    </row>
    <row r="4">
      <c r="A4" s="4" t="inlineStr">
        <is>
          <t>Percentage of collective bargaining agreements</t>
        </is>
      </c>
      <c r="B4" s="4" t="inlineStr">
        <is>
          <t>43.00%</t>
        </is>
      </c>
      <c r="C4" s="4" t="inlineStr">
        <is>
          <t>43.00%</t>
        </is>
      </c>
      <c r="D4" s="4" t="inlineStr">
        <is>
          <t>53.00%</t>
        </is>
      </c>
      <c r="E4" s="4" t="inlineStr">
        <is>
          <t>53.00%</t>
        </is>
      </c>
    </row>
    <row r="5">
      <c r="A5" s="4" t="inlineStr">
        <is>
          <t>Percentage share of employers profits</t>
        </is>
      </c>
      <c r="B5" s="4" t="inlineStr">
        <is>
          <t>10.00%</t>
        </is>
      </c>
      <c r="C5" s="4" t="inlineStr">
        <is>
          <t>10.00%</t>
        </is>
      </c>
    </row>
    <row r="6">
      <c r="A6" s="4" t="inlineStr">
        <is>
          <t>Employee profit sharing amount</t>
        </is>
      </c>
      <c r="C6" s="6" t="n">
        <v>633</v>
      </c>
      <c r="E6" s="6" t="n">
        <v>0</v>
      </c>
    </row>
    <row r="7">
      <c r="A7" s="4" t="inlineStr">
        <is>
          <t>Percentage payment of workers daily integrated salary</t>
        </is>
      </c>
      <c r="B7" s="4" t="inlineStr">
        <is>
          <t>2.00%</t>
        </is>
      </c>
      <c r="C7" s="4" t="inlineStr">
        <is>
          <t>2.00%</t>
        </is>
      </c>
    </row>
    <row r="8">
      <c r="A8" s="4" t="inlineStr">
        <is>
          <t>Defined contribution plan expense</t>
        </is>
      </c>
      <c r="C8" s="6" t="n">
        <v>12338</v>
      </c>
      <c r="E8" s="6" t="n">
        <v>13687</v>
      </c>
      <c r="G8" s="6" t="n">
        <v>12838</v>
      </c>
    </row>
    <row r="9">
      <c r="A9" s="4" t="inlineStr">
        <is>
          <t>Republic employees [Member]</t>
        </is>
      </c>
    </row>
    <row r="10">
      <c r="A10" s="3" t="inlineStr">
        <is>
          <t>Disclosure of defined benefit plans [line items]</t>
        </is>
      </c>
    </row>
    <row r="11">
      <c r="A11" s="4" t="inlineStr">
        <is>
          <t>Percentage of collective bargaining agreements</t>
        </is>
      </c>
      <c r="B11" s="4" t="inlineStr">
        <is>
          <t>79.00%</t>
        </is>
      </c>
      <c r="C11" s="4" t="inlineStr">
        <is>
          <t>79.00%</t>
        </is>
      </c>
      <c r="D11" s="4" t="inlineStr">
        <is>
          <t>81.00%</t>
        </is>
      </c>
      <c r="E11" s="4" t="inlineStr">
        <is>
          <t>81.00%</t>
        </is>
      </c>
    </row>
    <row r="12">
      <c r="A12" s="4" t="inlineStr">
        <is>
          <t>Agreement description</t>
        </is>
      </c>
      <c r="B12" s="4" t="inlineStr">
        <is>
          <t>The agreement initially expired on August 15, 2016, was extended for three years through August 15, 2019, and further extended through August 15, 2022.</t>
        </is>
      </c>
      <c r="C12" s="4" t="inlineStr">
        <is>
          <t>The agreement initially expired on August 15, 2016, was extended for three years through August 15, 2019, and further extended through August 15, 2022.</t>
        </is>
      </c>
    </row>
    <row r="13">
      <c r="A13" s="4" t="inlineStr">
        <is>
          <t>Company's quarterly contributions</t>
        </is>
      </c>
      <c r="B13" s="4" t="inlineStr">
        <is>
          <t>The extended agreement provides that Company's quarterly contributions to fund the Republic Retirement VEBA Benefit Trust (the "Benefit Trust") be reduced from $2.6 million to $0.25 million beginning in August 15, 2016 through June 30, 2019. Effective July 1, 2019, the Company's contribution to the Benefit Trust changed to $4.00 per hour for each hour worked by USW represented employees. Effective August 16, 2019, the Company was no longer obligated to fund the Benefit Trust through the expiration of the extended agreement.</t>
        </is>
      </c>
      <c r="C13" s="4" t="inlineStr">
        <is>
          <t>The extended agreement provides that Company's quarterly contributions to fund the Republic Retirement VEBA Benefit Trust (the "Benefit Trust") be reduced from $2.6 million to $0.25 million beginning in August 15, 2016 through June 30, 2019. Effective July 1, 2019, the Company's contribution to the Benefit Trust changed to $4.00 per hour for each hour worked by USW represented employees. Effective August 16, 2019, the Company was no longer obligated to fund the Benefit Trust through the expiration of the extended agreement.</t>
        </is>
      </c>
    </row>
    <row r="14">
      <c r="A14" s="4" t="inlineStr">
        <is>
          <t>Fixed amount per hour for each covered employees | $ / shares</t>
        </is>
      </c>
      <c r="C14" s="7" t="n">
        <v>1.68</v>
      </c>
    </row>
    <row r="15">
      <c r="A15" s="4" t="inlineStr">
        <is>
          <t>VEBA Benefit Trust [Member]</t>
        </is>
      </c>
    </row>
    <row r="16">
      <c r="A16" s="3" t="inlineStr">
        <is>
          <t>Disclosure of defined benefit plans [line items]</t>
        </is>
      </c>
    </row>
    <row r="17">
      <c r="A17" s="4" t="inlineStr">
        <is>
          <t>Agreement description</t>
        </is>
      </c>
      <c r="B17" s="4" t="inlineStr">
        <is>
          <t>The cost contributions to these two funds have been reduced from USD $ 2.6 million to USD$ 0.25 million per quarter effective after the review of the collective agreement on August 16 2016.</t>
        </is>
      </c>
      <c r="C17" s="4" t="inlineStr">
        <is>
          <t>The cost contributions to these two funds have been reduced from USD $ 2.6 million to USD$ 0.25 million per quarter effective after the review of the collective agreement on August 16 2016.</t>
        </is>
      </c>
    </row>
    <row r="18">
      <c r="A18" s="4" t="inlineStr">
        <is>
          <t>VEBA Benefit Trust [Member] | USD [Member]</t>
        </is>
      </c>
    </row>
    <row r="19">
      <c r="A19" s="3" t="inlineStr">
        <is>
          <t>Disclosure of defined benefit plans [line items]</t>
        </is>
      </c>
    </row>
    <row r="20">
      <c r="A20" s="4" t="inlineStr">
        <is>
          <t>Defined contribution plan expense</t>
        </is>
      </c>
      <c r="B20" s="6" t="n">
        <v>1100</v>
      </c>
      <c r="D20" s="6" t="n">
        <v>1000</v>
      </c>
      <c r="F20" s="6" t="n">
        <v>1000</v>
      </c>
    </row>
    <row r="21">
      <c r="A21" s="4" t="inlineStr">
        <is>
          <t>401(k) Plans [Member] | USD [Member]</t>
        </is>
      </c>
    </row>
    <row r="22">
      <c r="A22" s="3" t="inlineStr">
        <is>
          <t>Disclosure of defined benefit plans [line items]</t>
        </is>
      </c>
    </row>
    <row r="23">
      <c r="A23" s="4" t="inlineStr">
        <is>
          <t>Defined contribution plan expense</t>
        </is>
      </c>
      <c r="B23" s="6" t="n">
        <v>1100</v>
      </c>
      <c r="D23" s="5" t="n">
        <v>1000</v>
      </c>
      <c r="F23" s="5" t="n">
        <v>800</v>
      </c>
    </row>
    <row r="24">
      <c r="A24" s="4" t="inlineStr">
        <is>
          <t>Profit Sharing and Incentive Compensation Plans [Member]</t>
        </is>
      </c>
    </row>
    <row r="25">
      <c r="A25" s="3" t="inlineStr">
        <is>
          <t>Disclosure of defined benefit plans [line items]</t>
        </is>
      </c>
    </row>
    <row r="26">
      <c r="A26" s="4" t="inlineStr">
        <is>
          <t>Agreement description</t>
        </is>
      </c>
      <c r="B26" s="4" t="inlineStr">
        <is>
          <t>The labor agreement includes a profit sharing plan to which the Company is required to contribute The extended agreement modified the plan to the following quarterly pretax income, as defined in the labor agreement ("EBT"): 3% of EBT between $0 and $25 million per quarter; 4% of EBT between $25 and $75 million per quarter; and 5% of EBT over $75 million per quarter.</t>
        </is>
      </c>
      <c r="C26" s="4" t="inlineStr">
        <is>
          <t>The labor agreement includes a profit sharing plan to which the Company is required to contribute The extended agreement modified the plan to the following quarterly pretax income, as defined in the labor agreement ("EBT"): 3% of EBT between $0 and $25 million per quarter; 4% of EBT between $25 and $75 million per quarter; and 5% of EBT over $75 million per quarter.</t>
        </is>
      </c>
    </row>
    <row r="27">
      <c r="A27" s="4" t="inlineStr">
        <is>
          <t>Profit Sharing and Incentive Compensation Plans [Member] | USD [Member]</t>
        </is>
      </c>
    </row>
    <row r="28">
      <c r="A28" s="3" t="inlineStr">
        <is>
          <t>Disclosure of defined benefit plans [line items]</t>
        </is>
      </c>
    </row>
    <row r="29">
      <c r="A29" s="4" t="inlineStr">
        <is>
          <t>Defined contribution plan expense</t>
        </is>
      </c>
      <c r="B29" s="4" t="inlineStr">
        <is>
          <t xml:space="preserve"> </t>
        </is>
      </c>
      <c r="D29" s="5" t="n">
        <v>1000</v>
      </c>
      <c r="F29" s="5" t="n">
        <v>1000</v>
      </c>
    </row>
    <row r="30">
      <c r="A30" s="4" t="inlineStr">
        <is>
          <t>Benefits paid</t>
        </is>
      </c>
      <c r="B30" s="5" t="n">
        <v>0</v>
      </c>
      <c r="D30" s="5" t="n">
        <v>800</v>
      </c>
      <c r="F30" s="5" t="n">
        <v>900</v>
      </c>
    </row>
    <row r="31">
      <c r="A31" s="4" t="inlineStr">
        <is>
          <t>Republic [Member] | USD [Member]</t>
        </is>
      </c>
    </row>
    <row r="32">
      <c r="A32" s="3" t="inlineStr">
        <is>
          <t>Disclosure of defined benefit plans [line items]</t>
        </is>
      </c>
    </row>
    <row r="33">
      <c r="A33" s="4" t="inlineStr">
        <is>
          <t>Defined contribution plan expense</t>
        </is>
      </c>
      <c r="B33" s="6" t="n">
        <v>3600</v>
      </c>
      <c r="D33" s="6" t="n">
        <v>3000</v>
      </c>
      <c r="F33" s="6" t="n">
        <v>3500</v>
      </c>
    </row>
  </sheetData>
  <mergeCells count="2">
    <mergeCell ref="A1:A2"/>
    <mergeCell ref="B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Schedule of Net Cost of Period Related to Retirement Benefits Plan) (Details)</t>
        </is>
      </c>
      <c r="B1" s="2" t="inlineStr">
        <is>
          <t>Dec. 31, 2019</t>
        </is>
      </c>
      <c r="C1" s="2" t="inlineStr">
        <is>
          <t>Dec. 31, 2018</t>
        </is>
      </c>
      <c r="D1" s="2" t="inlineStr">
        <is>
          <t>Dec. 31, 2017</t>
        </is>
      </c>
    </row>
    <row r="2">
      <c r="A2" s="3" t="inlineStr">
        <is>
          <t>Disclosure of defined benefit plans [abstract]</t>
        </is>
      </c>
    </row>
    <row r="3">
      <c r="A3" s="4" t="inlineStr">
        <is>
          <t>Discount rate</t>
        </is>
      </c>
      <c r="B3" s="4" t="inlineStr">
        <is>
          <t>77.00%</t>
        </is>
      </c>
      <c r="C3" s="4" t="inlineStr">
        <is>
          <t>9.50%</t>
        </is>
      </c>
      <c r="D3" s="4" t="inlineStr">
        <is>
          <t>7.50%</t>
        </is>
      </c>
    </row>
    <row r="4">
      <c r="A4" s="4" t="inlineStr">
        <is>
          <t>Rate of salary increase</t>
        </is>
      </c>
      <c r="B4" s="4" t="inlineStr">
        <is>
          <t>4.50%</t>
        </is>
      </c>
      <c r="C4" s="4" t="inlineStr">
        <is>
          <t>4.50%</t>
        </is>
      </c>
      <c r="D4" s="4" t="inlineStr">
        <is>
          <t>4.5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Schedule of Components of Net Cost of Benefits Plan to Employees) (Details) - MXN ($) $ in Thousands</t>
        </is>
      </c>
      <c r="B1" s="2" t="inlineStr">
        <is>
          <t>12 Months Ended</t>
        </is>
      </c>
    </row>
    <row r="2">
      <c r="B2" s="2" t="inlineStr">
        <is>
          <t>Dec. 31, 2019</t>
        </is>
      </c>
      <c r="C2" s="2" t="inlineStr">
        <is>
          <t>Dec. 31, 2018</t>
        </is>
      </c>
      <c r="D2" s="2" t="inlineStr">
        <is>
          <t>Dec. 31, 2017</t>
        </is>
      </c>
    </row>
    <row r="3">
      <c r="A3" s="3" t="inlineStr">
        <is>
          <t>Disclosure of defined benefit plans [line items]</t>
        </is>
      </c>
    </row>
    <row r="4">
      <c r="A4" s="4" t="inlineStr">
        <is>
          <t>Current service cost</t>
        </is>
      </c>
      <c r="B4" s="6" t="n">
        <v>2179</v>
      </c>
      <c r="C4" s="6" t="n">
        <v>2697</v>
      </c>
    </row>
    <row r="5">
      <c r="A5" s="4" t="inlineStr">
        <is>
          <t>Financial cost</t>
        </is>
      </c>
      <c r="B5" s="5" t="n">
        <v>4242</v>
      </c>
      <c r="C5" s="5" t="n">
        <v>4025</v>
      </c>
    </row>
    <row r="6">
      <c r="A6" s="4" t="inlineStr">
        <is>
          <t>Past service cost</t>
        </is>
      </c>
      <c r="B6" s="5" t="n">
        <v>-1947</v>
      </c>
      <c r="C6" s="5" t="n">
        <v>-1481</v>
      </c>
    </row>
    <row r="7">
      <c r="A7" s="4" t="inlineStr">
        <is>
          <t>Anticipated reduction obligations</t>
        </is>
      </c>
      <c r="B7" s="5" t="n">
        <v>296</v>
      </c>
      <c r="C7" s="5" t="n">
        <v>-327</v>
      </c>
    </row>
    <row r="8">
      <c r="A8" s="4" t="inlineStr">
        <is>
          <t>Actuarial losses (gains) recognized in the year</t>
        </is>
      </c>
      <c r="B8" s="5" t="n">
        <v>32934</v>
      </c>
      <c r="C8" s="5" t="n">
        <v>-17928</v>
      </c>
    </row>
    <row r="9">
      <c r="A9" s="4" t="inlineStr">
        <is>
          <t>Net cost of benefits</t>
        </is>
      </c>
      <c r="B9" s="5" t="n">
        <v>41598</v>
      </c>
      <c r="C9" s="5" t="n">
        <v>-9910</v>
      </c>
      <c r="D9" s="6" t="n">
        <v>-8097</v>
      </c>
    </row>
    <row r="10">
      <c r="A10" s="4" t="inlineStr">
        <is>
          <t>Employees [Member]</t>
        </is>
      </c>
    </row>
    <row r="11">
      <c r="A11" s="3" t="inlineStr">
        <is>
          <t>Disclosure of defined benefit plans [line items]</t>
        </is>
      </c>
    </row>
    <row r="12">
      <c r="A12" s="4" t="inlineStr">
        <is>
          <t>Current service cost</t>
        </is>
      </c>
      <c r="B12" s="5" t="n">
        <v>2179</v>
      </c>
      <c r="C12" s="5" t="n">
        <v>2839</v>
      </c>
      <c r="D12" s="5" t="n">
        <v>5697</v>
      </c>
    </row>
    <row r="13">
      <c r="A13" s="4" t="inlineStr">
        <is>
          <t>Financial cost</t>
        </is>
      </c>
      <c r="B13" s="5" t="n">
        <v>4242</v>
      </c>
      <c r="C13" s="5" t="n">
        <v>4025</v>
      </c>
      <c r="D13" s="5" t="n">
        <v>6637</v>
      </c>
    </row>
    <row r="14">
      <c r="A14" s="4" t="inlineStr">
        <is>
          <t>Past service cost</t>
        </is>
      </c>
      <c r="B14" s="5" t="n">
        <v>1947</v>
      </c>
      <c r="C14" s="5" t="n">
        <v>1481</v>
      </c>
      <c r="D14" s="5" t="n">
        <v>-3575</v>
      </c>
    </row>
    <row r="15">
      <c r="A15" s="4" t="inlineStr">
        <is>
          <t>Anticipated reduction obligations</t>
        </is>
      </c>
      <c r="B15" s="5" t="n">
        <v>296</v>
      </c>
      <c r="C15" s="5" t="n">
        <v>-327</v>
      </c>
      <c r="D15" s="5" t="n">
        <v>-12517</v>
      </c>
    </row>
    <row r="16">
      <c r="A16" s="4" t="inlineStr">
        <is>
          <t>Actuarial losses (gains) recognized in the year</t>
        </is>
      </c>
      <c r="B16" s="5" t="n">
        <v>32934</v>
      </c>
      <c r="C16" s="5" t="n">
        <v>-17928</v>
      </c>
      <c r="D16" s="5" t="n">
        <v>-4339</v>
      </c>
    </row>
    <row r="17">
      <c r="A17" s="4" t="inlineStr">
        <is>
          <t>Net cost of benefits</t>
        </is>
      </c>
      <c r="B17" s="6" t="n">
        <v>41598</v>
      </c>
      <c r="C17" s="6" t="n">
        <v>-9910</v>
      </c>
      <c r="D17" s="6" t="n">
        <v>-809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Schedule of Components of Expense) (Details) - MXN ($) $ in Thousands</t>
        </is>
      </c>
      <c r="B1" s="2" t="inlineStr">
        <is>
          <t>12 Months Ended</t>
        </is>
      </c>
    </row>
    <row r="2">
      <c r="B2" s="2" t="inlineStr">
        <is>
          <t>Dec. 31, 2019</t>
        </is>
      </c>
      <c r="C2" s="2" t="inlineStr">
        <is>
          <t>Dec. 31, 2018</t>
        </is>
      </c>
      <c r="D2" s="2" t="inlineStr">
        <is>
          <t>Dec. 31, 2017</t>
        </is>
      </c>
    </row>
    <row r="3">
      <c r="A3" s="3" t="inlineStr">
        <is>
          <t>Disclosure of defined benefit plans [abstract]</t>
        </is>
      </c>
    </row>
    <row r="4">
      <c r="A4" s="4" t="inlineStr">
        <is>
          <t>Cost of sales</t>
        </is>
      </c>
      <c r="B4" s="6" t="n">
        <v>23296</v>
      </c>
      <c r="C4" s="6" t="n">
        <v>-5550</v>
      </c>
      <c r="D4" s="6" t="n">
        <v>-4534</v>
      </c>
    </row>
    <row r="5">
      <c r="A5" s="4" t="inlineStr">
        <is>
          <t>Administrative expenses</t>
        </is>
      </c>
      <c r="B5" s="5" t="n">
        <v>18302</v>
      </c>
      <c r="C5" s="5" t="n">
        <v>-4360</v>
      </c>
      <c r="D5" s="5" t="n">
        <v>-3563</v>
      </c>
    </row>
    <row r="6">
      <c r="A6" s="4" t="inlineStr">
        <is>
          <t>Net cost of benefits</t>
        </is>
      </c>
      <c r="B6" s="6" t="n">
        <v>41598</v>
      </c>
      <c r="C6" s="6" t="n">
        <v>-9910</v>
      </c>
      <c r="D6" s="6" t="n">
        <v>-809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Schedule of Defined Benefit Obligation and Balance of Liability) (Details) - MXN ($) $ in Thousands</t>
        </is>
      </c>
      <c r="B1" s="2" t="inlineStr">
        <is>
          <t>12 Months Ended</t>
        </is>
      </c>
    </row>
    <row r="2">
      <c r="B2" s="2" t="inlineStr">
        <is>
          <t>Dec. 31, 2019</t>
        </is>
      </c>
      <c r="C2" s="2" t="inlineStr">
        <is>
          <t>Dec. 31, 2018</t>
        </is>
      </c>
    </row>
    <row r="3">
      <c r="A3" s="3" t="inlineStr">
        <is>
          <t>Disclosure of defined benefit plans [abstract]</t>
        </is>
      </c>
    </row>
    <row r="4">
      <c r="A4" s="4" t="inlineStr">
        <is>
          <t>Opening balance of the defined benefit obligation</t>
        </is>
      </c>
      <c r="B4" s="6" t="n">
        <v>81770</v>
      </c>
      <c r="C4" s="6" t="n">
        <v>91822</v>
      </c>
    </row>
    <row r="5">
      <c r="A5" s="4" t="inlineStr">
        <is>
          <t>Current service cost</t>
        </is>
      </c>
      <c r="B5" s="5" t="n">
        <v>2179</v>
      </c>
      <c r="C5" s="5" t="n">
        <v>2697</v>
      </c>
    </row>
    <row r="6">
      <c r="A6" s="4" t="inlineStr">
        <is>
          <t>Past service cost</t>
        </is>
      </c>
      <c r="B6" s="5" t="n">
        <v>1947</v>
      </c>
      <c r="C6" s="5" t="n">
        <v>1481</v>
      </c>
    </row>
    <row r="7">
      <c r="A7" s="4" t="inlineStr">
        <is>
          <t>Financial cost</t>
        </is>
      </c>
      <c r="B7" s="5" t="n">
        <v>4242</v>
      </c>
      <c r="C7" s="5" t="n">
        <v>4025</v>
      </c>
    </row>
    <row r="8">
      <c r="A8" s="4" t="inlineStr">
        <is>
          <t>Actuarial losses (gains)</t>
        </is>
      </c>
      <c r="B8" s="5" t="n">
        <v>32934</v>
      </c>
      <c r="C8" s="5" t="n">
        <v>-17928</v>
      </c>
    </row>
    <row r="9">
      <c r="A9" s="4" t="inlineStr">
        <is>
          <t>Benefits paid</t>
        </is>
      </c>
      <c r="B9" s="5" t="n">
        <v>296</v>
      </c>
      <c r="C9" s="5" t="n">
        <v>-327</v>
      </c>
    </row>
    <row r="10">
      <c r="A10" s="4" t="inlineStr">
        <is>
          <t>Closing balance of the defined benefit obligation</t>
        </is>
      </c>
      <c r="B10" s="6" t="n">
        <v>123368</v>
      </c>
      <c r="C10" s="6" t="n">
        <v>8177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21" customWidth="1" min="2" max="2"/>
    <col width="80" customWidth="1" min="3" max="3"/>
    <col width="80" customWidth="1" min="4" max="4"/>
    <col width="80" customWidth="1" min="5" max="5"/>
    <col width="21" customWidth="1" min="6" max="6"/>
    <col width="22" customWidth="1" min="7" max="7"/>
    <col width="14" customWidth="1" min="8" max="8"/>
    <col width="14" customWidth="1" min="9" max="9"/>
  </cols>
  <sheetData>
    <row r="1">
      <c r="A1" s="1" t="inlineStr">
        <is>
          <t>Income taxes (Narrative) (Details) R$ in Thousands, $ in Thousands, $ in Thousands</t>
        </is>
      </c>
      <c r="B1" s="2" t="inlineStr">
        <is>
          <t>12 Months Ended</t>
        </is>
      </c>
    </row>
    <row r="2">
      <c r="B2" s="2" t="inlineStr">
        <is>
          <t>Dec. 31, 2020MXN ($)</t>
        </is>
      </c>
      <c r="C2" s="2" t="inlineStr">
        <is>
          <t>Dec. 31, 2019USD ($)</t>
        </is>
      </c>
      <c r="D2" s="2" t="inlineStr">
        <is>
          <t>Dec. 31, 2019MXN ($)</t>
        </is>
      </c>
      <c r="E2" s="2" t="inlineStr">
        <is>
          <t>Dec. 31, 2019BRL (R$)</t>
        </is>
      </c>
      <c r="F2" s="2" t="inlineStr">
        <is>
          <t>Dec. 31, 2018MXN ($)</t>
        </is>
      </c>
      <c r="G2" s="2" t="inlineStr">
        <is>
          <t>Dec. 31, 2018BRL (R$)</t>
        </is>
      </c>
      <c r="H2" s="2" t="inlineStr">
        <is>
          <t>Dec. 31, 2017</t>
        </is>
      </c>
      <c r="I2" s="2" t="inlineStr">
        <is>
          <t>Dec. 31, 2016</t>
        </is>
      </c>
    </row>
    <row r="3">
      <c r="A3" s="3" t="inlineStr">
        <is>
          <t>Disclosure of temporary difference, unused tax losses and unused tax credits [line items]</t>
        </is>
      </c>
    </row>
    <row r="4">
      <c r="A4" s="4" t="inlineStr">
        <is>
          <t>Effective tax rate</t>
        </is>
      </c>
      <c r="C4" s="4" t="inlineStr">
        <is>
          <t>54.26%</t>
        </is>
      </c>
      <c r="D4" s="4" t="inlineStr">
        <is>
          <t>54.26%</t>
        </is>
      </c>
      <c r="E4" s="4" t="inlineStr">
        <is>
          <t>54.26%</t>
        </is>
      </c>
      <c r="F4" s="4" t="inlineStr">
        <is>
          <t>17.92%</t>
        </is>
      </c>
      <c r="G4" s="4" t="inlineStr">
        <is>
          <t>17.92%</t>
        </is>
      </c>
      <c r="H4" s="4" t="inlineStr">
        <is>
          <t>37.21%</t>
        </is>
      </c>
    </row>
    <row r="5">
      <c r="A5" s="4" t="inlineStr">
        <is>
          <t>Amount of tax payments and expenses increase (decrease)</t>
        </is>
      </c>
      <c r="D5" s="6" t="n">
        <v>2323700</v>
      </c>
    </row>
    <row r="6">
      <c r="A6" s="4" t="inlineStr">
        <is>
          <t>GV do Brasil Industria e Comercio of Aco LTDA [Member]</t>
        </is>
      </c>
    </row>
    <row r="7">
      <c r="A7" s="3" t="inlineStr">
        <is>
          <t>Disclosure of temporary difference, unused tax losses and unused tax credits [line items]</t>
        </is>
      </c>
    </row>
    <row r="8">
      <c r="A8" s="4" t="inlineStr">
        <is>
          <t>Tax losses</t>
        </is>
      </c>
      <c r="D8" s="5" t="n">
        <v>985000</v>
      </c>
      <c r="F8" s="6" t="n">
        <v>1025000</v>
      </c>
    </row>
    <row r="9">
      <c r="A9" s="4" t="inlineStr">
        <is>
          <t>Companhia Siderurgica do Espirito Santo S.A. [Member]</t>
        </is>
      </c>
    </row>
    <row r="10">
      <c r="A10" s="3" t="inlineStr">
        <is>
          <t>Disclosure of temporary difference, unused tax losses and unused tax credits [line items]</t>
        </is>
      </c>
    </row>
    <row r="11">
      <c r="A11" s="4" t="inlineStr">
        <is>
          <t>Tax losses</t>
        </is>
      </c>
      <c r="D11" s="5" t="n">
        <v>94000</v>
      </c>
    </row>
    <row r="12">
      <c r="A12" s="4" t="inlineStr">
        <is>
          <t>USD [Member]</t>
        </is>
      </c>
    </row>
    <row r="13">
      <c r="A13" s="3" t="inlineStr">
        <is>
          <t>Disclosure of temporary difference, unused tax losses and unused tax credits [line items]</t>
        </is>
      </c>
    </row>
    <row r="14">
      <c r="A14" s="4" t="inlineStr">
        <is>
          <t>Tax losses</t>
        </is>
      </c>
      <c r="D14" s="6" t="n">
        <v>9268569</v>
      </c>
    </row>
    <row r="15">
      <c r="A15" s="4" t="inlineStr">
        <is>
          <t>Brazil, Brazil Real [Member] | GV do Brasil Industria e Comercio of Aco LTDA [Member]</t>
        </is>
      </c>
    </row>
    <row r="16">
      <c r="A16" s="3" t="inlineStr">
        <is>
          <t>Disclosure of temporary difference, unused tax losses and unused tax credits [line items]</t>
        </is>
      </c>
    </row>
    <row r="17">
      <c r="A17" s="4" t="inlineStr">
        <is>
          <t>Tax losses | R$</t>
        </is>
      </c>
      <c r="E17" s="9" t="inlineStr">
        <is>
          <t>R$ 210345</t>
        </is>
      </c>
      <c r="G17" s="9" t="inlineStr">
        <is>
          <t>R$ 202008</t>
        </is>
      </c>
    </row>
    <row r="18">
      <c r="A18" s="4" t="inlineStr">
        <is>
          <t>Brazil, Brazil Real [Member] | Companhia Siderurgica do Espirito Santo S.A. [Member]</t>
        </is>
      </c>
    </row>
    <row r="19">
      <c r="A19" s="3" t="inlineStr">
        <is>
          <t>Disclosure of temporary difference, unused tax losses and unused tax credits [line items]</t>
        </is>
      </c>
    </row>
    <row r="20">
      <c r="A20" s="4" t="inlineStr">
        <is>
          <t>Tax losses | R$</t>
        </is>
      </c>
      <c r="E20" s="9" t="inlineStr">
        <is>
          <t>R$ 20042</t>
        </is>
      </c>
    </row>
    <row r="21">
      <c r="A21" s="4" t="inlineStr">
        <is>
          <t>Mexican companies [Member]</t>
        </is>
      </c>
    </row>
    <row r="22">
      <c r="A22" s="3" t="inlineStr">
        <is>
          <t>Disclosure of temporary difference, unused tax losses and unused tax credits [line items]</t>
        </is>
      </c>
    </row>
    <row r="23">
      <c r="A23" s="4" t="inlineStr">
        <is>
          <t>Effective tax rate</t>
        </is>
      </c>
      <c r="C23" s="4" t="inlineStr">
        <is>
          <t>30.00%</t>
        </is>
      </c>
      <c r="D23" s="4" t="inlineStr">
        <is>
          <t>30.00%</t>
        </is>
      </c>
      <c r="E23" s="4" t="inlineStr">
        <is>
          <t>30.00%</t>
        </is>
      </c>
      <c r="F23" s="4" t="inlineStr">
        <is>
          <t>30.00%</t>
        </is>
      </c>
      <c r="G23" s="4" t="inlineStr">
        <is>
          <t>30.00%</t>
        </is>
      </c>
    </row>
    <row r="24">
      <c r="A24" s="4" t="inlineStr">
        <is>
          <t>Description of decree issued by finance ministry</t>
        </is>
      </c>
      <c r="C24" s="4" t="inlineStr">
        <is>
          <t>As of November 18, 2015, the Finance Ministry (SHCP) issued a decree in which a fiscal incentive is given to those who pay income tax (ISR) under terms of the Titles II or IV, Chapter II, Section I of the Law of ISR. Taxpayers who had business income of up to 100 million pesos,</t>
        </is>
      </c>
      <c r="D24" s="4" t="inlineStr">
        <is>
          <t>As of November 18, 2015, the Finance Ministry (SHCP) issued a decree in which a fiscal incentive is given to those who pay income tax (ISR) under terms of the Titles II or IV, Chapter II, Section I of the Law of ISR. Taxpayers who had business income of up to 100 million pesos,</t>
        </is>
      </c>
      <c r="E24" s="4" t="inlineStr">
        <is>
          <t>As of November 18, 2015, the Finance Ministry (SHCP) issued a decree in which a fiscal incentive is given to those who pay income tax (ISR) under terms of the Titles II or IV, Chapter II, Section I of the Law of ISR. Taxpayers who had business income of up to 100 million pesos,</t>
        </is>
      </c>
    </row>
    <row r="25">
      <c r="A25" s="4" t="inlineStr">
        <is>
          <t>Percentage of investment of new fixed assets</t>
        </is>
      </c>
      <c r="C25" s="4" t="inlineStr">
        <is>
          <t>69.00%</t>
        </is>
      </c>
      <c r="D25" s="4" t="inlineStr">
        <is>
          <t>69.00%</t>
        </is>
      </c>
      <c r="E25" s="4" t="inlineStr">
        <is>
          <t>69.00%</t>
        </is>
      </c>
      <c r="H25" s="4" t="inlineStr">
        <is>
          <t>85.00%</t>
        </is>
      </c>
      <c r="I25" s="4" t="inlineStr">
        <is>
          <t>82.00%</t>
        </is>
      </c>
    </row>
    <row r="26">
      <c r="A26" s="4" t="inlineStr">
        <is>
          <t>Amount of tax payments and expenses increase (decrease)</t>
        </is>
      </c>
      <c r="D26" s="6" t="n">
        <v>2323700</v>
      </c>
    </row>
    <row r="27">
      <c r="A27" s="4" t="inlineStr">
        <is>
          <t>Mexican companies [Member] | Income Tax Estimated Recovery [Member]</t>
        </is>
      </c>
    </row>
    <row r="28">
      <c r="A28" s="3" t="inlineStr">
        <is>
          <t>Disclosure of temporary difference, unused tax losses and unused tax credits [line items]</t>
        </is>
      </c>
    </row>
    <row r="29">
      <c r="A29" s="4" t="inlineStr">
        <is>
          <t>Amount of tax payments and expenses increase (decrease)</t>
        </is>
      </c>
      <c r="B29" s="6" t="n">
        <v>554400</v>
      </c>
    </row>
    <row r="30">
      <c r="A30" s="4" t="inlineStr">
        <is>
          <t>Republic [Member] | USD [Member]</t>
        </is>
      </c>
    </row>
    <row r="31">
      <c r="A31" s="3" t="inlineStr">
        <is>
          <t>Disclosure of temporary difference, unused tax losses and unused tax credits [line items]</t>
        </is>
      </c>
    </row>
    <row r="32">
      <c r="A32" s="4" t="inlineStr">
        <is>
          <t>Tax losses</t>
        </is>
      </c>
      <c r="C32" s="6" t="n">
        <v>249700</v>
      </c>
    </row>
    <row r="33">
      <c r="A33" s="4" t="inlineStr">
        <is>
          <t>Expiration period</t>
        </is>
      </c>
      <c r="C33" s="4" t="inlineStr">
        <is>
          <t>expire between 2033 and 2038</t>
        </is>
      </c>
      <c r="D33" s="4" t="inlineStr">
        <is>
          <t>expire between 2033 and 2038</t>
        </is>
      </c>
      <c r="E33" s="4" t="inlineStr">
        <is>
          <t>expire between 2033 and 2038</t>
        </is>
      </c>
    </row>
    <row r="34">
      <c r="A34" s="4" t="inlineStr">
        <is>
          <t>State and local [Member] | USD [Member]</t>
        </is>
      </c>
    </row>
    <row r="35">
      <c r="A35" s="3" t="inlineStr">
        <is>
          <t>Disclosure of temporary difference, unused tax losses and unused tax credits [line items]</t>
        </is>
      </c>
    </row>
    <row r="36">
      <c r="A36" s="4" t="inlineStr">
        <is>
          <t>Tax losses</t>
        </is>
      </c>
      <c r="C36" s="6" t="n">
        <v>323600</v>
      </c>
    </row>
    <row r="37">
      <c r="A37" s="4" t="inlineStr">
        <is>
          <t>Expiration period</t>
        </is>
      </c>
      <c r="C37" s="4" t="inlineStr">
        <is>
          <t>expire between 2020 and 2039</t>
        </is>
      </c>
      <c r="D37" s="4" t="inlineStr">
        <is>
          <t>expire between 2020 and 2039</t>
        </is>
      </c>
      <c r="E37" s="4" t="inlineStr">
        <is>
          <t>expire between 2020 and 2039</t>
        </is>
      </c>
    </row>
    <row r="38">
      <c r="A38" s="4" t="inlineStr">
        <is>
          <t>Canada [Member] | USD [Member]</t>
        </is>
      </c>
    </row>
    <row r="39">
      <c r="A39" s="3" t="inlineStr">
        <is>
          <t>Disclosure of temporary difference, unused tax losses and unused tax credits [line items]</t>
        </is>
      </c>
    </row>
    <row r="40">
      <c r="A40" s="4" t="inlineStr">
        <is>
          <t>Tax losses</t>
        </is>
      </c>
      <c r="C40" s="6" t="n">
        <v>5500</v>
      </c>
    </row>
    <row r="41">
      <c r="A41" s="4" t="inlineStr">
        <is>
          <t>Expiration period</t>
        </is>
      </c>
      <c r="C41" s="4" t="inlineStr">
        <is>
          <t>expire between 2032 and 2039</t>
        </is>
      </c>
      <c r="D41" s="4" t="inlineStr">
        <is>
          <t>expire between 2032 and 2039</t>
        </is>
      </c>
      <c r="E41" s="4" t="inlineStr">
        <is>
          <t>expire between 2032 and 2039</t>
        </is>
      </c>
    </row>
  </sheetData>
  <mergeCells count="2">
    <mergeCell ref="A1:A2"/>
    <mergeCell ref="B1:I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come taxes (Schedule of Income Tax Charged (Credited)) (Details) - MXN ($) $ in Thousands</t>
        </is>
      </c>
      <c r="C1" s="2" t="inlineStr">
        <is>
          <t>12 Months Ended</t>
        </is>
      </c>
    </row>
    <row r="2">
      <c r="C2" s="2" t="inlineStr">
        <is>
          <t>Dec. 31, 2019</t>
        </is>
      </c>
      <c r="D2" s="2" t="inlineStr">
        <is>
          <t>Dec. 31, 2018</t>
        </is>
      </c>
      <c r="E2" s="2" t="inlineStr">
        <is>
          <t>Dec. 31, 2017</t>
        </is>
      </c>
    </row>
    <row r="3">
      <c r="A3" s="3" t="inlineStr">
        <is>
          <t>Disclosure of temporary difference, unused tax losses and unused tax credits [line items]</t>
        </is>
      </c>
    </row>
    <row r="4">
      <c r="A4" s="4" t="inlineStr">
        <is>
          <t>Income taxes</t>
        </is>
      </c>
      <c r="B4" s="4" t="inlineStr">
        <is>
          <t>[1]</t>
        </is>
      </c>
      <c r="C4" s="6" t="n">
        <v>3276274</v>
      </c>
      <c r="D4" s="6" t="n">
        <v>752462</v>
      </c>
      <c r="E4" s="6" t="n">
        <v>1122809</v>
      </c>
    </row>
    <row r="5">
      <c r="A5" s="4" t="inlineStr">
        <is>
          <t>Mexican companies [Member]</t>
        </is>
      </c>
    </row>
    <row r="6">
      <c r="A6" s="3" t="inlineStr">
        <is>
          <t>Disclosure of temporary difference, unused tax losses and unused tax credits [line items]</t>
        </is>
      </c>
    </row>
    <row r="7">
      <c r="A7" s="4" t="inlineStr">
        <is>
          <t>Income tax</t>
        </is>
      </c>
      <c r="C7" s="5" t="n">
        <v>3177506</v>
      </c>
      <c r="D7" s="5" t="n">
        <v>67745</v>
      </c>
      <c r="E7" s="5" t="n">
        <v>19</v>
      </c>
    </row>
    <row r="8">
      <c r="A8" s="4" t="inlineStr">
        <is>
          <t>Deferred Tax</t>
        </is>
      </c>
      <c r="C8" s="5" t="n">
        <v>12978</v>
      </c>
      <c r="D8" s="5" t="n">
        <v>408141</v>
      </c>
      <c r="E8" s="5" t="n">
        <v>656060</v>
      </c>
    </row>
    <row r="9">
      <c r="A9" s="4" t="inlineStr">
        <is>
          <t>Foreign companies [Member]</t>
        </is>
      </c>
    </row>
    <row r="10">
      <c r="A10" s="3" t="inlineStr">
        <is>
          <t>Disclosure of temporary difference, unused tax losses and unused tax credits [line items]</t>
        </is>
      </c>
    </row>
    <row r="11">
      <c r="A11" s="4" t="inlineStr">
        <is>
          <t>Income tax</t>
        </is>
      </c>
      <c r="C11" s="5" t="n">
        <v>301263</v>
      </c>
      <c r="D11" s="5" t="n">
        <v>444104</v>
      </c>
      <c r="E11" s="5" t="n">
        <v>44751</v>
      </c>
    </row>
    <row r="12">
      <c r="A12" s="4" t="inlineStr">
        <is>
          <t>Deferred Tax</t>
        </is>
      </c>
      <c r="C12" s="6" t="n">
        <v>-215473</v>
      </c>
      <c r="D12" s="6" t="n">
        <v>-167528</v>
      </c>
      <c r="E12" s="6" t="n">
        <v>421979</v>
      </c>
    </row>
    <row r="13"/>
    <row r="14">
      <c r="A14" s="4" t="inlineStr">
        <is>
          <t>[1]</t>
        </is>
      </c>
      <c r="B14" s="4" t="inlineStr">
        <is>
          <t>For the purpose of determining the effective tax rate, the payments corresponding to taxes from previous years and expenses that were paid by various group companies derived from repair agreements during the 2019 fiscal year were not considered within the income tax expense.</t>
        </is>
      </c>
    </row>
  </sheetData>
  <mergeCells count="4">
    <mergeCell ref="A1:B2"/>
    <mergeCell ref="C1:E1"/>
    <mergeCell ref="A13:D13"/>
    <mergeCell ref="B14:D14"/>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come taxes (Schedule of Income Tax Expense (Benefit)) (Details) - MXN ($) $ in Thousands</t>
        </is>
      </c>
      <c r="C1" s="2" t="inlineStr">
        <is>
          <t>12 Months Ended</t>
        </is>
      </c>
    </row>
    <row r="2">
      <c r="C2" s="2" t="inlineStr">
        <is>
          <t>Dec. 31, 2019</t>
        </is>
      </c>
      <c r="D2" s="2" t="inlineStr">
        <is>
          <t>Dec. 31, 2018</t>
        </is>
      </c>
      <c r="E2" s="2" t="inlineStr">
        <is>
          <t>Dec. 31, 2017</t>
        </is>
      </c>
    </row>
    <row r="3">
      <c r="A3" s="3" t="inlineStr">
        <is>
          <t>Major components of tax expense (income) [abstract]</t>
        </is>
      </c>
    </row>
    <row r="4">
      <c r="A4" s="4" t="inlineStr">
        <is>
          <t>Expected benefit, expense</t>
        </is>
      </c>
      <c r="C4" s="6" t="n">
        <v>514294</v>
      </c>
      <c r="D4" s="6" t="n">
        <v>1308828</v>
      </c>
      <c r="E4" s="6" t="n">
        <v>890249</v>
      </c>
    </row>
    <row r="5">
      <c r="A5" s="3" t="inlineStr">
        <is>
          <t>Increase (decrease) as a result of:</t>
        </is>
      </c>
    </row>
    <row r="6">
      <c r="A6" s="4" t="inlineStr">
        <is>
          <t>Inflation effect, net</t>
        </is>
      </c>
      <c r="C6" s="5" t="n">
        <v>-417960</v>
      </c>
      <c r="D6" s="5" t="n">
        <v>-114419</v>
      </c>
      <c r="E6" s="5" t="n">
        <v>-217249</v>
      </c>
    </row>
    <row r="7">
      <c r="A7" s="4" t="inlineStr">
        <is>
          <t>Impact of the nominal rate differences between the USA and Mexico</t>
        </is>
      </c>
      <c r="C7" s="5" t="n">
        <v>-23368</v>
      </c>
      <c r="D7" s="5" t="n">
        <v>-35914</v>
      </c>
      <c r="E7" s="5" t="n">
        <v>-16572</v>
      </c>
    </row>
    <row r="8">
      <c r="A8" s="4" t="inlineStr">
        <is>
          <t>Benefit from utilization of tax loss carry-forward and others</t>
        </is>
      </c>
      <c r="B8" s="4" t="inlineStr">
        <is>
          <t>[1]</t>
        </is>
      </c>
      <c r="C8" s="5" t="n">
        <v>-987135</v>
      </c>
      <c r="D8" s="5" t="n">
        <v>-1238444</v>
      </c>
      <c r="E8" s="5" t="n">
        <v>-115068</v>
      </c>
    </row>
    <row r="9">
      <c r="A9" s="4" t="inlineStr">
        <is>
          <t>Others, net (includes permanent items)</t>
        </is>
      </c>
      <c r="C9" s="5" t="n">
        <v>1802118</v>
      </c>
      <c r="D9" s="5" t="n">
        <v>832411</v>
      </c>
      <c r="E9" s="5" t="n">
        <v>581449</v>
      </c>
    </row>
    <row r="10">
      <c r="A10" s="4" t="inlineStr">
        <is>
          <t>Income tax expense</t>
        </is>
      </c>
      <c r="C10" s="6" t="n">
        <v>887949</v>
      </c>
      <c r="D10" s="6" t="n">
        <v>752462</v>
      </c>
      <c r="E10" s="6" t="n">
        <v>1122809</v>
      </c>
    </row>
    <row r="11">
      <c r="A11" s="4" t="inlineStr">
        <is>
          <t>Effective tax rate</t>
        </is>
      </c>
      <c r="C11" s="4" t="inlineStr">
        <is>
          <t>54.26%</t>
        </is>
      </c>
      <c r="D11" s="4" t="inlineStr">
        <is>
          <t>17.92%</t>
        </is>
      </c>
      <c r="E11" s="4" t="inlineStr">
        <is>
          <t>37.21%</t>
        </is>
      </c>
    </row>
    <row r="12"/>
    <row r="13">
      <c r="A13" s="4" t="inlineStr">
        <is>
          <t>[1]</t>
        </is>
      </c>
      <c r="B13" s="4" t="inlineStr">
        <is>
          <t>This amount corresponds to the income tax benefit obtained by those companies that used tax loss carry-forwards in the years presented that were generated previously 2019, 2018 and 2017 , less the effect of tax losses incurred by some subsidiaries for which no deferred tax asset was recorded.</t>
        </is>
      </c>
    </row>
  </sheetData>
  <mergeCells count="4">
    <mergeCell ref="A1:B2"/>
    <mergeCell ref="C1:E1"/>
    <mergeCell ref="A12:D12"/>
    <mergeCell ref="B13:D13"/>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Income taxes (Schedule of Tax Losses Pending of Amortize) (Details) $ in Thousands</t>
        </is>
      </c>
      <c r="B1" s="2" t="inlineStr">
        <is>
          <t>12 Months Ended</t>
        </is>
      </c>
    </row>
    <row r="2">
      <c r="B2" s="2" t="inlineStr">
        <is>
          <t>Dec. 31, 2019MXN ($)</t>
        </is>
      </c>
    </row>
    <row r="3">
      <c r="A3" s="3" t="inlineStr">
        <is>
          <t>Disclosure of temporary difference, unused tax losses and unused tax credits [line items]</t>
        </is>
      </c>
    </row>
    <row r="4">
      <c r="A4" s="4" t="inlineStr">
        <is>
          <t>Tax losses available</t>
        </is>
      </c>
      <c r="B4" s="6" t="n">
        <v>11062805</v>
      </c>
    </row>
    <row r="5">
      <c r="A5" s="4" t="inlineStr">
        <is>
          <t>2011 [Member]</t>
        </is>
      </c>
    </row>
    <row r="6">
      <c r="A6" s="3" t="inlineStr">
        <is>
          <t>Disclosure of temporary difference, unused tax losses and unused tax credits [line items]</t>
        </is>
      </c>
    </row>
    <row r="7">
      <c r="A7" s="4" t="inlineStr">
        <is>
          <t>Expiration Date</t>
        </is>
      </c>
      <c r="B7" s="4" t="inlineStr">
        <is>
          <t>2021</t>
        </is>
      </c>
    </row>
    <row r="8">
      <c r="A8" s="4" t="inlineStr">
        <is>
          <t>Tax losses available</t>
        </is>
      </c>
      <c r="B8" s="6" t="n">
        <v>9293585</v>
      </c>
      <c r="C8" s="4" t="inlineStr">
        <is>
          <t>[1]</t>
        </is>
      </c>
    </row>
    <row r="9">
      <c r="A9" s="4" t="inlineStr">
        <is>
          <t>2012 [Member]</t>
        </is>
      </c>
    </row>
    <row r="10">
      <c r="A10" s="3" t="inlineStr">
        <is>
          <t>Disclosure of temporary difference, unused tax losses and unused tax credits [line items]</t>
        </is>
      </c>
    </row>
    <row r="11">
      <c r="A11" s="4" t="inlineStr">
        <is>
          <t>Expiration Date</t>
        </is>
      </c>
      <c r="B11" s="4" t="inlineStr">
        <is>
          <t>2022</t>
        </is>
      </c>
    </row>
    <row r="12">
      <c r="A12" s="4" t="inlineStr">
        <is>
          <t>Tax losses available</t>
        </is>
      </c>
      <c r="B12" s="6" t="n">
        <v>9</v>
      </c>
    </row>
    <row r="13">
      <c r="A13" s="4" t="inlineStr">
        <is>
          <t>2013 [Member]</t>
        </is>
      </c>
    </row>
    <row r="14">
      <c r="A14" s="3" t="inlineStr">
        <is>
          <t>Disclosure of temporary difference, unused tax losses and unused tax credits [line items]</t>
        </is>
      </c>
    </row>
    <row r="15">
      <c r="A15" s="4" t="inlineStr">
        <is>
          <t>Expiration Date</t>
        </is>
      </c>
      <c r="B15" s="4" t="inlineStr">
        <is>
          <t>2023</t>
        </is>
      </c>
    </row>
    <row r="16">
      <c r="A16" s="4" t="inlineStr">
        <is>
          <t>Tax losses available</t>
        </is>
      </c>
      <c r="B16" s="6" t="n">
        <v>4842</v>
      </c>
    </row>
    <row r="17">
      <c r="A17" s="4" t="inlineStr">
        <is>
          <t>2014 [Member]</t>
        </is>
      </c>
    </row>
    <row r="18">
      <c r="A18" s="3" t="inlineStr">
        <is>
          <t>Disclosure of temporary difference, unused tax losses and unused tax credits [line items]</t>
        </is>
      </c>
    </row>
    <row r="19">
      <c r="A19" s="4" t="inlineStr">
        <is>
          <t>Expiration Date</t>
        </is>
      </c>
      <c r="B19" s="4" t="inlineStr">
        <is>
          <t>2024</t>
        </is>
      </c>
    </row>
    <row r="20">
      <c r="A20" s="4" t="inlineStr">
        <is>
          <t>Tax losses available</t>
        </is>
      </c>
      <c r="B20" s="6" t="n">
        <v>16198</v>
      </c>
    </row>
    <row r="21">
      <c r="A21" s="4" t="inlineStr">
        <is>
          <t>2015 [Member]</t>
        </is>
      </c>
    </row>
    <row r="22">
      <c r="A22" s="3" t="inlineStr">
        <is>
          <t>Disclosure of temporary difference, unused tax losses and unused tax credits [line items]</t>
        </is>
      </c>
    </row>
    <row r="23">
      <c r="A23" s="4" t="inlineStr">
        <is>
          <t>Expiration Date</t>
        </is>
      </c>
      <c r="B23" s="4" t="inlineStr">
        <is>
          <t>2025</t>
        </is>
      </c>
    </row>
    <row r="24">
      <c r="A24" s="4" t="inlineStr">
        <is>
          <t>Tax losses available</t>
        </is>
      </c>
      <c r="B24" s="6" t="n">
        <v>7874</v>
      </c>
    </row>
    <row r="25">
      <c r="A25" s="4" t="inlineStr">
        <is>
          <t>2016 [Member]</t>
        </is>
      </c>
    </row>
    <row r="26">
      <c r="A26" s="3" t="inlineStr">
        <is>
          <t>Disclosure of temporary difference, unused tax losses and unused tax credits [line items]</t>
        </is>
      </c>
    </row>
    <row r="27">
      <c r="A27" s="4" t="inlineStr">
        <is>
          <t>Expiration Date</t>
        </is>
      </c>
      <c r="B27" s="4" t="inlineStr">
        <is>
          <t>2026</t>
        </is>
      </c>
    </row>
    <row r="28">
      <c r="A28" s="4" t="inlineStr">
        <is>
          <t>Tax losses available</t>
        </is>
      </c>
      <c r="B28" s="6" t="n">
        <v>121737</v>
      </c>
    </row>
    <row r="29">
      <c r="A29" s="4" t="inlineStr">
        <is>
          <t>2017 [Member]</t>
        </is>
      </c>
    </row>
    <row r="30">
      <c r="A30" s="3" t="inlineStr">
        <is>
          <t>Disclosure of temporary difference, unused tax losses and unused tax credits [line items]</t>
        </is>
      </c>
    </row>
    <row r="31">
      <c r="A31" s="4" t="inlineStr">
        <is>
          <t>Expiration Date</t>
        </is>
      </c>
      <c r="B31" s="4" t="inlineStr">
        <is>
          <t>2027</t>
        </is>
      </c>
    </row>
    <row r="32">
      <c r="A32" s="4" t="inlineStr">
        <is>
          <t>Tax losses available</t>
        </is>
      </c>
      <c r="B32" s="6" t="n">
        <v>310041</v>
      </c>
    </row>
    <row r="33">
      <c r="A33" s="4" t="inlineStr">
        <is>
          <t>2018 [Member]</t>
        </is>
      </c>
    </row>
    <row r="34">
      <c r="A34" s="3" t="inlineStr">
        <is>
          <t>Disclosure of temporary difference, unused tax losses and unused tax credits [line items]</t>
        </is>
      </c>
    </row>
    <row r="35">
      <c r="A35" s="4" t="inlineStr">
        <is>
          <t>Expiration Date</t>
        </is>
      </c>
      <c r="B35" s="4" t="inlineStr">
        <is>
          <t>2028</t>
        </is>
      </c>
    </row>
    <row r="36">
      <c r="A36" s="4" t="inlineStr">
        <is>
          <t>Tax losses available</t>
        </is>
      </c>
      <c r="B36" s="6" t="n">
        <v>112323</v>
      </c>
    </row>
    <row r="37">
      <c r="A37" s="4" t="inlineStr">
        <is>
          <t>2019 [Member]</t>
        </is>
      </c>
    </row>
    <row r="38">
      <c r="A38" s="3" t="inlineStr">
        <is>
          <t>Disclosure of temporary difference, unused tax losses and unused tax credits [line items]</t>
        </is>
      </c>
    </row>
    <row r="39">
      <c r="A39" s="4" t="inlineStr">
        <is>
          <t>Expiration Date</t>
        </is>
      </c>
      <c r="B39" s="4" t="inlineStr">
        <is>
          <t>2029</t>
        </is>
      </c>
    </row>
    <row r="40">
      <c r="A40" s="4" t="inlineStr">
        <is>
          <t>Tax losses available</t>
        </is>
      </c>
      <c r="B40" s="6" t="n">
        <v>1196196</v>
      </c>
    </row>
    <row r="41"/>
    <row r="42">
      <c r="A42" s="4" t="inlineStr">
        <is>
          <t>[1]</t>
        </is>
      </c>
      <c r="B42" s="4" t="inlineStr">
        <is>
          <t>This amount includes $ 9,268,569 corresponding to a tax loss from the sale of shares which, according to the Income Tax Law, can only be applied against taxable profits on the sale of shares generated in the future.</t>
        </is>
      </c>
    </row>
  </sheetData>
  <mergeCells count="5">
    <mergeCell ref="A1:A2"/>
    <mergeCell ref="B1:C1"/>
    <mergeCell ref="B2:C2"/>
    <mergeCell ref="A41:C41"/>
    <mergeCell ref="B42:C4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Income Tax Liability) (Details) - MXN ($) $ in Thousands</t>
        </is>
      </c>
      <c r="B1" s="2" t="inlineStr">
        <is>
          <t>Dec. 31, 2019</t>
        </is>
      </c>
      <c r="C1" s="2" t="inlineStr">
        <is>
          <t>Dec. 31, 2018</t>
        </is>
      </c>
    </row>
    <row r="2">
      <c r="A2" s="3" t="inlineStr">
        <is>
          <t>Deferred tax assets:</t>
        </is>
      </c>
    </row>
    <row r="3">
      <c r="A3" s="4" t="inlineStr">
        <is>
          <t>Deferred tax assets</t>
        </is>
      </c>
      <c r="B3" s="6" t="n">
        <v>132159</v>
      </c>
      <c r="C3" s="6" t="n">
        <v>114269</v>
      </c>
    </row>
    <row r="4">
      <c r="A4" s="3" t="inlineStr">
        <is>
          <t>Deferred tax liabilities:</t>
        </is>
      </c>
    </row>
    <row r="5">
      <c r="A5" s="4" t="inlineStr">
        <is>
          <t>Total deferred liabilities</t>
        </is>
      </c>
      <c r="B5" s="5" t="n">
        <v>3542265</v>
      </c>
      <c r="C5" s="5" t="n">
        <v>3622015</v>
      </c>
    </row>
    <row r="6">
      <c r="A6" s="4" t="inlineStr">
        <is>
          <t>Deferred tax liabilities, net</t>
        </is>
      </c>
      <c r="B6" s="5" t="n">
        <v>3410106</v>
      </c>
      <c r="C6" s="5" t="n">
        <v>3507746</v>
      </c>
    </row>
    <row r="7">
      <c r="A7" s="4" t="inlineStr">
        <is>
          <t>Allowance for doubtful accounts [Member]</t>
        </is>
      </c>
    </row>
    <row r="8">
      <c r="A8" s="3" t="inlineStr">
        <is>
          <t>Deferred tax assets:</t>
        </is>
      </c>
    </row>
    <row r="9">
      <c r="A9" s="4" t="inlineStr">
        <is>
          <t>Deferred tax assets</t>
        </is>
      </c>
      <c r="C9" s="5" t="n">
        <v>1045</v>
      </c>
    </row>
    <row r="10">
      <c r="A10" s="4" t="inlineStr">
        <is>
          <t>Deferred tax assets reduction in allowance for doubtful accounts</t>
        </is>
      </c>
      <c r="B10" s="5" t="n">
        <v>-50476</v>
      </c>
    </row>
    <row r="11">
      <c r="A11" s="4" t="inlineStr">
        <is>
          <t>Provisions [Member]</t>
        </is>
      </c>
    </row>
    <row r="12">
      <c r="A12" s="3" t="inlineStr">
        <is>
          <t>Deferred tax liabilities:</t>
        </is>
      </c>
    </row>
    <row r="13">
      <c r="A13" s="4" t="inlineStr">
        <is>
          <t>Total deferred liabilities</t>
        </is>
      </c>
      <c r="B13" s="5" t="n">
        <v>30641</v>
      </c>
      <c r="C13" s="5" t="n">
        <v>57816</v>
      </c>
    </row>
    <row r="14">
      <c r="A14" s="4" t="inlineStr">
        <is>
          <t>Advances from customers [Member]</t>
        </is>
      </c>
    </row>
    <row r="15">
      <c r="A15" s="3" t="inlineStr">
        <is>
          <t>Deferred tax assets:</t>
        </is>
      </c>
    </row>
    <row r="16">
      <c r="A16" s="4" t="inlineStr">
        <is>
          <t>Deferred tax assets</t>
        </is>
      </c>
      <c r="B16" s="5" t="n">
        <v>182635</v>
      </c>
      <c r="C16" s="5" t="n">
        <v>113224</v>
      </c>
    </row>
    <row r="17">
      <c r="A17" s="4" t="inlineStr">
        <is>
          <t>Property, plant and equipment [Member]</t>
        </is>
      </c>
    </row>
    <row r="18">
      <c r="A18" s="3" t="inlineStr">
        <is>
          <t>Deferred tax liabilities:</t>
        </is>
      </c>
    </row>
    <row r="19">
      <c r="A19" s="4" t="inlineStr">
        <is>
          <t>Total deferred liabilities</t>
        </is>
      </c>
      <c r="B19" s="5" t="n">
        <v>3159719</v>
      </c>
      <c r="C19" s="5" t="n">
        <v>3224295</v>
      </c>
    </row>
    <row r="20">
      <c r="A20" s="4" t="inlineStr">
        <is>
          <t>Intangible assets from Grupo San [Member]</t>
        </is>
      </c>
    </row>
    <row r="21">
      <c r="A21" s="3" t="inlineStr">
        <is>
          <t>Deferred tax liabilities:</t>
        </is>
      </c>
    </row>
    <row r="22">
      <c r="A22" s="4" t="inlineStr">
        <is>
          <t>Total deferred liabilities</t>
        </is>
      </c>
      <c r="B22" s="5" t="n">
        <v>318768</v>
      </c>
      <c r="C22" s="5" t="n">
        <v>310025</v>
      </c>
    </row>
    <row r="23">
      <c r="A23" s="4" t="inlineStr">
        <is>
          <t>Prepaid expenses [Member]</t>
        </is>
      </c>
    </row>
    <row r="24">
      <c r="A24" s="3" t="inlineStr">
        <is>
          <t>Deferred tax liabilities:</t>
        </is>
      </c>
    </row>
    <row r="25">
      <c r="A25" s="4" t="inlineStr">
        <is>
          <t>Total deferred liabilities</t>
        </is>
      </c>
      <c r="B25" s="6" t="n">
        <v>33137</v>
      </c>
      <c r="C25" s="6" t="n">
        <v>2987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Application of new and amended standards and interpretations and standards not in force yet</t>
        </is>
      </c>
      <c r="B1" s="2" t="inlineStr">
        <is>
          <t>12 Months Ended</t>
        </is>
      </c>
    </row>
    <row r="2">
      <c r="B2" s="2" t="inlineStr">
        <is>
          <t>Dec. 31, 2019</t>
        </is>
      </c>
    </row>
    <row r="3">
      <c r="A3" s="4" t="inlineStr">
        <is>
          <t>Application of new and amended standards and interpretations and standards not in force yet</t>
        </is>
      </c>
      <c r="B3" s="4" t="inlineStr">
        <is>
          <t>3. Application of new and amended standards
and interpretations and standards not in force yet The consolidated financial
statements of Grupo Simec, S.A.B. de C.V. and its Subsidiaries for the periods presented have been prepared in accordance
with the International Financial Reporting Standards (IFRS) issued by the International Accounting Standards Board (IASB).
IFRS also includes all current International Accounting Standards (IAS), in force, as well as all related interpretations
issued by the IFRS Interpretations Committee (IFRIC), including those issued previously by the Standing Interpretations
Committee. The company applied the effective IFRS as of December 31, 2019. International
Financial Reporting Standards, not in force yet. Below are
the rules and amendments that could have an effect on Simec's financial information, which were issued by the IASB, but are not
in effect at the date of these financial statements. Amendments applicable from 2020: a) Conceptual
framework. In March 2018, the IASB issued
a new revised version of the Conceptual Framework for financial reporting. Which contains updated definitions of assets and liabilities
in the financial statements. In addition, new concepts and guidance on the following topics have been added:
I. Measurement, including factors to consider when selecting
a measurement basis.
II. Presentation and disclosure, including when to classify
income and expenses into other comprehensive income
III. The reporting entity; and
IV. When assets and liabilities are removed from the financial
statements. The Conceptual Framework also
clarifies the roles of management, prudence, and measurement uncertainty in financial reporting. Several IFRSs have also been
amended by references to the Conceptual Framework. Amendments to IFRSs for changes to the Conceptual Framework update some of those
references and citations to refer to the Conceptual Framework for Financial Reporting issued in 2018 and make other amendments
to clarify which version of The Conceptual Framework is mentioned in each document. b) Amendment
to IFRS 3.- Business combination. This amendment clarifies the
definition of business, with the aim of helping entities determine whether a transaction should be accounted for as a business
combination or as an asset acquisition. The amendment consists of the following:
I. It clarifies that, to be considered a business, an
acquired set of activities and assets must include, as a minimum, a contribution and a substantive process, which together contribute
significantly to the ability to create products.
II. It eliminates the assessment of market participants
to determine if they are able to replace any missing inputs or processes and continue to produce products.
III. Adds guidance and illustrative examples to help entities
determine if a substantive process has been acquired.
IV. Restricts definitions of a business and products, by
focusing on the goods and services provided to customers and removing the reference to the ability to reduce costs.
V. Adds an optional concentration test that allows for
a simplified assessment of whether an acquired set of activities and assets is not a business.
c) Amendments to IAS 1.- Presentation of financial statements
and IAS 8.- Accounting policies, changes in estimates and accounting errors. These amendments clarify the
definition of "Material" and, consequently, modifications are made to a series of other standards by the definition of
Material. The amendments improve the understanding
of the definition of material by:
I) to line up the wording of the definition in IFRS Standards
and the Conceptual Framework, to avoid the possibility of confusion arising from different definitions.
II) Incorporate the support requirements in IAS 1, in the
definition to give them more importance and clarify their applicability; and
III) Provide existing information on the definition of Material,
along with the definition.
d) Amendments to IFRS 9.- Financial instruments, IAS 39.-
Financial instruments: recognition and measurement and IFRS 7.- Financial instruments: disclosure information. These amendments change some specific
requirements of hedge accounting to provide an exemption from the potential effects of the uncertainty caused by reference interest
rate reform, such as the forthcoming elimination of interbank offered rates (IBOR). In addition, the modifications require that
an entity provide additional information to investors about their hedging relationships that are directly affected by any of these
uncertainties. Simec is evaluating the impact that
these modifications will have on its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tockholders' equity (Narrative) (Details) - MXN ($) $ in Thousands</t>
        </is>
      </c>
      <c r="B1" s="2" t="inlineStr">
        <is>
          <t>12 Months Ended</t>
        </is>
      </c>
    </row>
    <row r="2">
      <c r="B2" s="2" t="inlineStr">
        <is>
          <t>Dec. 31, 2019</t>
        </is>
      </c>
      <c r="C2" s="2" t="inlineStr">
        <is>
          <t>Dec. 31, 2018</t>
        </is>
      </c>
    </row>
    <row r="3">
      <c r="A3" s="3" t="inlineStr">
        <is>
          <t>Statement Line Items [Line Items]</t>
        </is>
      </c>
    </row>
    <row r="4">
      <c r="A4" s="4" t="inlineStr">
        <is>
          <t>Percentage of legal reserve</t>
        </is>
      </c>
      <c r="B4" s="4" t="inlineStr">
        <is>
          <t>5.00%</t>
        </is>
      </c>
    </row>
    <row r="5">
      <c r="A5" s="4" t="inlineStr">
        <is>
          <t>Legal reserve amount</t>
        </is>
      </c>
      <c r="B5" s="6" t="n">
        <v>484046</v>
      </c>
      <c r="C5" s="6" t="n">
        <v>484046</v>
      </c>
    </row>
    <row r="6">
      <c r="A6" s="4" t="inlineStr">
        <is>
          <t>Percentage of nominal capital</t>
        </is>
      </c>
      <c r="B6" s="4" t="inlineStr">
        <is>
          <t>20.00%</t>
        </is>
      </c>
    </row>
    <row r="7">
      <c r="A7" s="4" t="inlineStr">
        <is>
          <t>Reserve</t>
        </is>
      </c>
      <c r="C7" s="5" t="n">
        <v>3000000</v>
      </c>
    </row>
    <row r="8">
      <c r="A8" s="4" t="inlineStr">
        <is>
          <t>Increase reserve amount</t>
        </is>
      </c>
      <c r="C8" s="5" t="n">
        <v>5000000</v>
      </c>
    </row>
    <row r="9">
      <c r="A9" s="4" t="inlineStr">
        <is>
          <t>Treasury Shares</t>
        </is>
      </c>
      <c r="B9" s="6" t="n">
        <v>33729926</v>
      </c>
      <c r="C9" s="5" t="n">
        <v>31066207</v>
      </c>
    </row>
    <row r="10">
      <c r="A10" s="4" t="inlineStr">
        <is>
          <t>Treasury amount</t>
        </is>
      </c>
      <c r="B10" s="5" t="n">
        <v>2059668</v>
      </c>
      <c r="C10" s="5" t="n">
        <v>1903610</v>
      </c>
    </row>
    <row r="11">
      <c r="A11" s="4" t="inlineStr">
        <is>
          <t>Profit (loss) on treasury shares</t>
        </is>
      </c>
      <c r="B11" s="6" t="n">
        <v>0</v>
      </c>
      <c r="C11" s="6" t="n">
        <v>4239</v>
      </c>
    </row>
    <row r="12">
      <c r="A12" s="4" t="inlineStr">
        <is>
          <t>Fixed capital, Shares</t>
        </is>
      </c>
      <c r="B12" s="5" t="n">
        <v>90850000</v>
      </c>
      <c r="C12" s="5" t="n">
        <v>90850000</v>
      </c>
    </row>
    <row r="13">
      <c r="A13" s="4" t="inlineStr">
        <is>
          <t>Variable capital, Shares</t>
        </is>
      </c>
      <c r="B13" s="5" t="n">
        <v>406859000</v>
      </c>
      <c r="C13" s="5" t="n">
        <v>406859000</v>
      </c>
    </row>
    <row r="14">
      <c r="A14" s="4" t="inlineStr">
        <is>
          <t>Class I Shares [Member]</t>
        </is>
      </c>
    </row>
    <row r="15">
      <c r="A15" s="3" t="inlineStr">
        <is>
          <t>Statement Line Items [Line Items]</t>
        </is>
      </c>
    </row>
    <row r="16">
      <c r="A16" s="4" t="inlineStr">
        <is>
          <t>Fixed capital, Shares</t>
        </is>
      </c>
      <c r="B16" s="5" t="n">
        <v>90850050</v>
      </c>
    </row>
    <row r="17">
      <c r="A17" s="4" t="inlineStr">
        <is>
          <t>Class II Shares [Member]</t>
        </is>
      </c>
    </row>
    <row r="18">
      <c r="A18" s="3" t="inlineStr">
        <is>
          <t>Statement Line Items [Line Items]</t>
        </is>
      </c>
    </row>
    <row r="19">
      <c r="A19" s="4" t="inlineStr">
        <is>
          <t>Fixed capital, Shares</t>
        </is>
      </c>
      <c r="B19" s="5" t="n">
        <v>40685916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Schedule of Common Stock) (Details) - MXN ($) shares in Thousands, $ in Thousands</t>
        </is>
      </c>
      <c r="B1" s="2" t="inlineStr">
        <is>
          <t>Dec. 31, 2019</t>
        </is>
      </c>
      <c r="C1" s="2" t="inlineStr">
        <is>
          <t>Dec. 31, 2018</t>
        </is>
      </c>
    </row>
    <row r="2">
      <c r="A2" s="3" t="inlineStr">
        <is>
          <t>Disclosure of classes of share capital [abstract]</t>
        </is>
      </c>
    </row>
    <row r="3">
      <c r="A3" s="4" t="inlineStr">
        <is>
          <t>Fixed capital, Shares</t>
        </is>
      </c>
      <c r="B3" s="5" t="n">
        <v>90850</v>
      </c>
      <c r="C3" s="5" t="n">
        <v>90850</v>
      </c>
    </row>
    <row r="4">
      <c r="A4" s="4" t="inlineStr">
        <is>
          <t>Variable capital, Shares</t>
        </is>
      </c>
      <c r="B4" s="5" t="n">
        <v>406859</v>
      </c>
      <c r="C4" s="5" t="n">
        <v>406859</v>
      </c>
    </row>
    <row r="5">
      <c r="A5" s="4" t="inlineStr">
        <is>
          <t>Share capital, Shares</t>
        </is>
      </c>
      <c r="B5" s="5" t="n">
        <v>497709</v>
      </c>
      <c r="C5" s="5" t="n">
        <v>497709</v>
      </c>
    </row>
    <row r="6">
      <c r="A6" s="4" t="inlineStr">
        <is>
          <t>Total shares</t>
        </is>
      </c>
      <c r="B6" s="5" t="n">
        <v>497709</v>
      </c>
      <c r="C6" s="5" t="n">
        <v>497709</v>
      </c>
    </row>
    <row r="7">
      <c r="A7" s="4" t="inlineStr">
        <is>
          <t>Fixed capital, Amount</t>
        </is>
      </c>
      <c r="B7" s="6" t="n">
        <v>441786</v>
      </c>
      <c r="C7" s="6" t="n">
        <v>441786</v>
      </c>
    </row>
    <row r="8">
      <c r="A8" s="4" t="inlineStr">
        <is>
          <t>Variable capital, Amount</t>
        </is>
      </c>
      <c r="B8" s="5" t="n">
        <v>1978444</v>
      </c>
      <c r="C8" s="5" t="n">
        <v>1978444</v>
      </c>
    </row>
    <row r="9">
      <c r="A9" s="4" t="inlineStr">
        <is>
          <t>Share capital, Amount</t>
        </is>
      </c>
      <c r="B9" s="5" t="n">
        <v>2420230</v>
      </c>
      <c r="C9" s="5" t="n">
        <v>2420230</v>
      </c>
    </row>
    <row r="10">
      <c r="A10" s="4" t="inlineStr">
        <is>
          <t>Effect of restatement, Amount</t>
        </is>
      </c>
      <c r="B10" s="5" t="n">
        <v>412038</v>
      </c>
      <c r="C10" s="5" t="n">
        <v>412038</v>
      </c>
    </row>
    <row r="11">
      <c r="A11" s="4" t="inlineStr">
        <is>
          <t>Total shares, Amount</t>
        </is>
      </c>
      <c r="B11" s="6" t="n">
        <v>2832268</v>
      </c>
      <c r="C11" s="6" t="n">
        <v>283226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Schedule of Reconciliation of Number of Shares Outstanding) (Details) - shares shares in Thousands</t>
        </is>
      </c>
      <c r="B1" s="2" t="inlineStr">
        <is>
          <t>12 Months Ended</t>
        </is>
      </c>
    </row>
    <row r="2">
      <c r="B2" s="2" t="inlineStr">
        <is>
          <t>Dec. 31, 2019</t>
        </is>
      </c>
      <c r="C2" s="2" t="inlineStr">
        <is>
          <t>Dec. 31, 2018</t>
        </is>
      </c>
    </row>
    <row r="3">
      <c r="A3" s="3" t="inlineStr">
        <is>
          <t>Disclosure of classes of share capital [abstract]</t>
        </is>
      </c>
    </row>
    <row r="4">
      <c r="A4" s="4" t="inlineStr">
        <is>
          <t>Shares outstanding at beginning of year</t>
        </is>
      </c>
      <c r="B4" s="5" t="n">
        <v>466643</v>
      </c>
      <c r="C4" s="5" t="n">
        <v>494047</v>
      </c>
    </row>
    <row r="5">
      <c r="A5" s="4" t="inlineStr">
        <is>
          <t>Repurchase of capital shares, net</t>
        </is>
      </c>
      <c r="B5" s="5" t="n">
        <v>-2664</v>
      </c>
      <c r="C5" s="5" t="n">
        <v>-140</v>
      </c>
    </row>
    <row r="6">
      <c r="A6" s="4" t="inlineStr">
        <is>
          <t>Shares outstanding at year end</t>
        </is>
      </c>
      <c r="B6" s="5" t="n">
        <v>463979</v>
      </c>
      <c r="C6" s="5" t="n">
        <v>46664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 (Schedule of Non-controlling Interest Changes) (Details) - MXN ($) $ in Thousands</t>
        </is>
      </c>
      <c r="B1" s="2" t="inlineStr">
        <is>
          <t>12 Months Ended</t>
        </is>
      </c>
    </row>
    <row r="2">
      <c r="B2" s="2" t="inlineStr">
        <is>
          <t>Dec. 31, 2019</t>
        </is>
      </c>
      <c r="C2" s="2" t="inlineStr">
        <is>
          <t>Dec. 31, 2018</t>
        </is>
      </c>
      <c r="D2" s="2" t="inlineStr">
        <is>
          <t>Dec. 31, 2017</t>
        </is>
      </c>
    </row>
    <row r="3">
      <c r="A3" s="3" t="inlineStr">
        <is>
          <t>Disclosure of Non-controlling interest [Abstract]</t>
        </is>
      </c>
    </row>
    <row r="4">
      <c r="A4" s="4" t="inlineStr">
        <is>
          <t>Balance at beginning of year</t>
        </is>
      </c>
      <c r="B4" s="6" t="n">
        <v>-323369</v>
      </c>
      <c r="C4" s="6" t="n">
        <v>-108572</v>
      </c>
    </row>
    <row r="5">
      <c r="A5" s="4" t="inlineStr">
        <is>
          <t>Share of profits and losses for the year</t>
        </is>
      </c>
      <c r="B5" s="5" t="n">
        <v>-3949</v>
      </c>
      <c r="C5" s="5" t="n">
        <v>-206417</v>
      </c>
      <c r="D5" s="6" t="n">
        <v>-145</v>
      </c>
    </row>
    <row r="6">
      <c r="A6" s="4" t="inlineStr">
        <is>
          <t>Share of translation effects of foreign subsidiaries</t>
        </is>
      </c>
      <c r="B6" s="5" t="n">
        <v>-116648</v>
      </c>
      <c r="C6" s="5" t="n">
        <v>-8380</v>
      </c>
    </row>
    <row r="7">
      <c r="A7" s="4" t="inlineStr">
        <is>
          <t>Balance at the end of the year</t>
        </is>
      </c>
      <c r="B7" s="6" t="n">
        <v>24800</v>
      </c>
      <c r="C7" s="6" t="n">
        <v>-323369</v>
      </c>
      <c r="D7" s="6" t="n">
        <v>-10857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Transactions and balances with related parties (Narrative) (Details) $ in Thousands, $ in Thousands</t>
        </is>
      </c>
      <c r="B1" s="2" t="inlineStr">
        <is>
          <t>Dec. 31, 2019USD ($)</t>
        </is>
      </c>
      <c r="C1" s="2" t="inlineStr">
        <is>
          <t>Dec. 31, 2019MXN ($)</t>
        </is>
      </c>
      <c r="D1" s="2" t="inlineStr">
        <is>
          <t>Dec. 31, 2018USD ($)</t>
        </is>
      </c>
      <c r="E1" s="2" t="inlineStr">
        <is>
          <t>Dec. 31, 2018MXN ($)</t>
        </is>
      </c>
    </row>
    <row r="2">
      <c r="A2" s="4" t="inlineStr">
        <is>
          <t>Laminadora Vista Hermosa Company, S.A. de C.V [Member]</t>
        </is>
      </c>
    </row>
    <row r="3">
      <c r="A3" s="3" t="inlineStr">
        <is>
          <t>Disclosure of transactions between related parties [line items]</t>
        </is>
      </c>
    </row>
    <row r="4">
      <c r="A4" s="4" t="inlineStr">
        <is>
          <t>Loan</t>
        </is>
      </c>
      <c r="E4" s="6" t="n">
        <v>182256</v>
      </c>
    </row>
    <row r="5">
      <c r="A5" s="4" t="inlineStr">
        <is>
          <t>Interest</t>
        </is>
      </c>
      <c r="E5" s="5" t="n">
        <v>915</v>
      </c>
    </row>
    <row r="6">
      <c r="A6" s="4" t="inlineStr">
        <is>
          <t>Balance amount</t>
        </is>
      </c>
      <c r="E6" s="5" t="n">
        <v>183171</v>
      </c>
    </row>
    <row r="7">
      <c r="A7" s="4" t="inlineStr">
        <is>
          <t>Laminadora Vista Hermosa Company, S.A. de C.V [Member] | USD [Member]</t>
        </is>
      </c>
    </row>
    <row r="8">
      <c r="A8" s="3" t="inlineStr">
        <is>
          <t>Disclosure of transactions between related parties [line items]</t>
        </is>
      </c>
    </row>
    <row r="9">
      <c r="A9" s="4" t="inlineStr">
        <is>
          <t>Loan</t>
        </is>
      </c>
      <c r="D9" s="6" t="n">
        <v>9272000</v>
      </c>
    </row>
    <row r="10">
      <c r="A10" s="4" t="inlineStr">
        <is>
          <t>Operadora Compania Mexicana de Tubos S.A. de C.V. [Member]</t>
        </is>
      </c>
    </row>
    <row r="11">
      <c r="A11" s="3" t="inlineStr">
        <is>
          <t>Disclosure of transactions between related parties [line items]</t>
        </is>
      </c>
    </row>
    <row r="12">
      <c r="A12" s="4" t="inlineStr">
        <is>
          <t>Loan</t>
        </is>
      </c>
      <c r="E12" s="5" t="n">
        <v>37347</v>
      </c>
    </row>
    <row r="13">
      <c r="A13" s="4" t="inlineStr">
        <is>
          <t>Interest</t>
        </is>
      </c>
      <c r="E13" s="5" t="n">
        <v>885</v>
      </c>
    </row>
    <row r="14">
      <c r="A14" s="4" t="inlineStr">
        <is>
          <t>Balance amount</t>
        </is>
      </c>
      <c r="E14" s="5" t="n">
        <v>38232</v>
      </c>
    </row>
    <row r="15">
      <c r="A15" s="4" t="inlineStr">
        <is>
          <t>Operadora Compania Mexicana de Tubos S.A. de C.V. [Member] | USD [Member]</t>
        </is>
      </c>
    </row>
    <row r="16">
      <c r="A16" s="3" t="inlineStr">
        <is>
          <t>Disclosure of transactions between related parties [line items]</t>
        </is>
      </c>
    </row>
    <row r="17">
      <c r="A17" s="4" t="inlineStr">
        <is>
          <t>Loan</t>
        </is>
      </c>
      <c r="D17" s="5" t="n">
        <v>1900000</v>
      </c>
    </row>
    <row r="18">
      <c r="A18" s="4" t="inlineStr">
        <is>
          <t>Compania Manufacturera de Tubos, S.A. de C.V. [Member]</t>
        </is>
      </c>
    </row>
    <row r="19">
      <c r="A19" s="3" t="inlineStr">
        <is>
          <t>Disclosure of transactions between related parties [line items]</t>
        </is>
      </c>
    </row>
    <row r="20">
      <c r="A20" s="4" t="inlineStr">
        <is>
          <t>Loan</t>
        </is>
      </c>
      <c r="E20" s="5" t="n">
        <v>43433</v>
      </c>
    </row>
    <row r="21">
      <c r="A21" s="4" t="inlineStr">
        <is>
          <t>Interest</t>
        </is>
      </c>
      <c r="E21" s="5" t="n">
        <v>1039</v>
      </c>
    </row>
    <row r="22">
      <c r="A22" s="4" t="inlineStr">
        <is>
          <t>Balance amount</t>
        </is>
      </c>
      <c r="E22" s="5" t="n">
        <v>44472</v>
      </c>
    </row>
    <row r="23">
      <c r="A23" s="4" t="inlineStr">
        <is>
          <t>Compania Manufacturera de Tubos, S.A. de C.V. [Member] | USD [Member]</t>
        </is>
      </c>
    </row>
    <row r="24">
      <c r="A24" s="3" t="inlineStr">
        <is>
          <t>Disclosure of transactions between related parties [line items]</t>
        </is>
      </c>
    </row>
    <row r="25">
      <c r="A25" s="4" t="inlineStr">
        <is>
          <t>Loan</t>
        </is>
      </c>
      <c r="D25" s="6" t="n">
        <v>2209600</v>
      </c>
    </row>
    <row r="26">
      <c r="A26" s="4" t="inlineStr">
        <is>
          <t>Industrias CH, S.A.B. de C.V. [Member]</t>
        </is>
      </c>
    </row>
    <row r="27">
      <c r="A27" s="3" t="inlineStr">
        <is>
          <t>Disclosure of transactions between related parties [line items]</t>
        </is>
      </c>
    </row>
    <row r="28">
      <c r="A28" s="4" t="inlineStr">
        <is>
          <t>Loan</t>
        </is>
      </c>
      <c r="C28" s="6" t="n">
        <v>479368</v>
      </c>
      <c r="E28" s="5" t="n">
        <v>499278</v>
      </c>
    </row>
    <row r="29">
      <c r="A29" s="4" t="inlineStr">
        <is>
          <t>Interest</t>
        </is>
      </c>
      <c r="C29" s="5" t="n">
        <v>61978</v>
      </c>
      <c r="E29" s="5" t="n">
        <v>19653</v>
      </c>
    </row>
    <row r="30">
      <c r="A30" s="4" t="inlineStr">
        <is>
          <t>Balance amount</t>
        </is>
      </c>
      <c r="C30" s="5" t="n">
        <v>550619</v>
      </c>
      <c r="E30" s="5" t="n">
        <v>518931</v>
      </c>
    </row>
    <row r="31">
      <c r="A31" s="4" t="inlineStr">
        <is>
          <t>Value added tax payables</t>
        </is>
      </c>
      <c r="C31" s="5" t="n">
        <v>9273</v>
      </c>
    </row>
    <row r="32">
      <c r="A32" s="4" t="inlineStr">
        <is>
          <t>Industrias CH, S.A.B. de C.V. [Member] | USD [Member]</t>
        </is>
      </c>
    </row>
    <row r="33">
      <c r="A33" s="3" t="inlineStr">
        <is>
          <t>Disclosure of transactions between related parties [line items]</t>
        </is>
      </c>
    </row>
    <row r="34">
      <c r="A34" s="4" t="inlineStr">
        <is>
          <t>Loan</t>
        </is>
      </c>
      <c r="B34" s="6" t="n">
        <v>25400000</v>
      </c>
    </row>
    <row r="35">
      <c r="A35" s="4" t="inlineStr">
        <is>
          <t>Industrias CH, S.A.B. de C.V. [Member]</t>
        </is>
      </c>
    </row>
    <row r="36">
      <c r="A36" s="3" t="inlineStr">
        <is>
          <t>Disclosure of transactions between related parties [line items]</t>
        </is>
      </c>
    </row>
    <row r="37">
      <c r="A37" s="4" t="inlineStr">
        <is>
          <t>Loan</t>
        </is>
      </c>
      <c r="C37" s="5" t="n">
        <v>186752</v>
      </c>
      <c r="E37" s="5" t="n">
        <v>186752</v>
      </c>
    </row>
    <row r="38">
      <c r="A38" s="4" t="inlineStr">
        <is>
          <t>Borrowings</t>
        </is>
      </c>
      <c r="C38" s="5" t="n">
        <v>780989</v>
      </c>
      <c r="E38" s="5" t="n">
        <v>730278</v>
      </c>
    </row>
    <row r="39">
      <c r="A39" s="4" t="inlineStr">
        <is>
          <t>Interest</t>
        </is>
      </c>
      <c r="C39" s="5" t="n">
        <v>37602</v>
      </c>
      <c r="E39" s="5" t="n">
        <v>21881</v>
      </c>
    </row>
    <row r="40">
      <c r="A40" s="4" t="inlineStr">
        <is>
          <t>Balance amount</t>
        </is>
      </c>
      <c r="C40" s="5" t="n">
        <v>230370</v>
      </c>
      <c r="E40" s="5" t="n">
        <v>211347</v>
      </c>
    </row>
    <row r="41">
      <c r="A41" s="4" t="inlineStr">
        <is>
          <t>Value added tax payables</t>
        </is>
      </c>
      <c r="C41" s="5" t="n">
        <v>6016</v>
      </c>
      <c r="E41" s="5" t="n">
        <v>2714</v>
      </c>
    </row>
    <row r="42">
      <c r="A42" s="4" t="inlineStr">
        <is>
          <t>Perfiles Comerciales Sigosa, S.A. de C.V. [Member]</t>
        </is>
      </c>
    </row>
    <row r="43">
      <c r="A43" s="3" t="inlineStr">
        <is>
          <t>Disclosure of transactions between related parties [line items]</t>
        </is>
      </c>
    </row>
    <row r="44">
      <c r="A44" s="4" t="inlineStr">
        <is>
          <t>Amount received</t>
        </is>
      </c>
      <c r="C44" s="5" t="n">
        <v>428367</v>
      </c>
    </row>
    <row r="45">
      <c r="A45" s="4" t="inlineStr">
        <is>
          <t>Balance amount</t>
        </is>
      </c>
      <c r="C45" s="6" t="n">
        <v>142268</v>
      </c>
      <c r="E45" s="6" t="n">
        <v>57904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Transactions and balances with related parties (Schedule of Transactions with Related Parties) (Details) - MXN ($) $ in Thousands</t>
        </is>
      </c>
      <c r="C1" s="2" t="inlineStr">
        <is>
          <t>12 Months Ended</t>
        </is>
      </c>
    </row>
    <row r="2">
      <c r="C2" s="2" t="inlineStr">
        <is>
          <t>Dec. 31, 2019</t>
        </is>
      </c>
      <c r="D2" s="2" t="inlineStr">
        <is>
          <t>Dec. 31, 2018</t>
        </is>
      </c>
      <c r="E2" s="2" t="inlineStr">
        <is>
          <t>Dec. 31, 2017</t>
        </is>
      </c>
    </row>
    <row r="3">
      <c r="A3" s="3" t="inlineStr">
        <is>
          <t>Holding company</t>
        </is>
      </c>
    </row>
    <row r="4">
      <c r="A4" s="4" t="inlineStr">
        <is>
          <t>Interest expense</t>
        </is>
      </c>
      <c r="D4" s="6" t="n">
        <v>7346</v>
      </c>
      <c r="E4" s="6" t="n">
        <v>5325</v>
      </c>
    </row>
    <row r="5">
      <c r="A5" s="4" t="inlineStr">
        <is>
          <t>Interest income</t>
        </is>
      </c>
      <c r="C5" s="6" t="n">
        <v>265200</v>
      </c>
      <c r="D5" s="5" t="n">
        <v>210514</v>
      </c>
      <c r="E5" s="5" t="n">
        <v>198054</v>
      </c>
    </row>
    <row r="6">
      <c r="A6" s="3" t="inlineStr">
        <is>
          <t>Management staff</t>
        </is>
      </c>
    </row>
    <row r="7">
      <c r="A7" s="4" t="inlineStr">
        <is>
          <t>Administrative services expenditures</t>
        </is>
      </c>
      <c r="C7" s="5" t="n">
        <v>23548</v>
      </c>
      <c r="D7" s="5" t="n">
        <v>23494</v>
      </c>
      <c r="E7" s="5" t="n">
        <v>25603</v>
      </c>
    </row>
    <row r="8">
      <c r="A8" s="3" t="inlineStr">
        <is>
          <t>Other related parties</t>
        </is>
      </c>
    </row>
    <row r="9">
      <c r="A9" s="4" t="inlineStr">
        <is>
          <t>Sales</t>
        </is>
      </c>
      <c r="C9" s="5" t="n">
        <v>249560</v>
      </c>
      <c r="D9" s="5" t="n">
        <v>20375</v>
      </c>
      <c r="E9" s="5" t="n">
        <v>3632</v>
      </c>
    </row>
    <row r="10">
      <c r="A10" s="4" t="inlineStr">
        <is>
          <t>Purchases</t>
        </is>
      </c>
      <c r="C10" s="5" t="n">
        <v>438052</v>
      </c>
      <c r="D10" s="5" t="n">
        <v>372759</v>
      </c>
      <c r="E10" s="5" t="n">
        <v>51760</v>
      </c>
    </row>
    <row r="11">
      <c r="A11" s="4" t="inlineStr">
        <is>
          <t>Direct short-term benefits</t>
        </is>
      </c>
      <c r="B11" s="4" t="inlineStr">
        <is>
          <t>[1]</t>
        </is>
      </c>
      <c r="C11" s="6" t="n">
        <v>106631</v>
      </c>
      <c r="D11" s="6" t="n">
        <v>90600</v>
      </c>
      <c r="E11" s="6" t="n">
        <v>82447</v>
      </c>
    </row>
    <row r="12"/>
    <row r="13">
      <c r="A13" s="4" t="inlineStr">
        <is>
          <t>[1]</t>
        </is>
      </c>
      <c r="B13" s="4" t="inlineStr">
        <is>
          <t>Correspond to the salaries, allowances and bonuses paid to the executives of Simec.</t>
        </is>
      </c>
    </row>
  </sheetData>
  <mergeCells count="4">
    <mergeCell ref="A1:B2"/>
    <mergeCell ref="C1:E1"/>
    <mergeCell ref="A12:D12"/>
    <mergeCell ref="B13:D13"/>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and balances with related parties (Schedule of Balances Receivable from and Payable to Related Parties) (Details) - MXN ($) $ in Thousands</t>
        </is>
      </c>
      <c r="B1" s="2" t="inlineStr">
        <is>
          <t>Dec. 31, 2019</t>
        </is>
      </c>
      <c r="C1" s="2" t="inlineStr">
        <is>
          <t>Dec. 31, 2018</t>
        </is>
      </c>
    </row>
    <row r="2">
      <c r="A2" s="3" t="inlineStr">
        <is>
          <t>Disclosure of transactions between related parties [line items]</t>
        </is>
      </c>
    </row>
    <row r="3">
      <c r="A3" s="4" t="inlineStr">
        <is>
          <t>Accounts receivable</t>
        </is>
      </c>
      <c r="B3" s="6" t="n">
        <v>13925</v>
      </c>
      <c r="C3" s="6" t="n">
        <v>15731</v>
      </c>
    </row>
    <row r="4">
      <c r="A4" s="4" t="inlineStr">
        <is>
          <t>Loans to related parties</t>
        </is>
      </c>
      <c r="C4" s="5" t="n">
        <v>265875</v>
      </c>
    </row>
    <row r="5">
      <c r="A5" s="4" t="inlineStr">
        <is>
          <t>Loans to related parties, long term</t>
        </is>
      </c>
      <c r="B5" s="5" t="n">
        <v>923257</v>
      </c>
      <c r="C5" s="5" t="n">
        <v>1686115</v>
      </c>
    </row>
    <row r="6">
      <c r="A6" s="4" t="inlineStr">
        <is>
          <t>Balances receivable</t>
        </is>
      </c>
      <c r="B6" s="5" t="n">
        <v>13925</v>
      </c>
      <c r="C6" s="5" t="n">
        <v>281606</v>
      </c>
    </row>
    <row r="7">
      <c r="A7" s="4" t="inlineStr">
        <is>
          <t>Total long term</t>
        </is>
      </c>
      <c r="B7" s="5" t="n">
        <v>1571538</v>
      </c>
      <c r="C7" s="5" t="n">
        <v>2334396</v>
      </c>
    </row>
    <row r="8">
      <c r="A8" s="4" t="inlineStr">
        <is>
          <t>Accounts payable</t>
        </is>
      </c>
      <c r="B8" s="5" t="n">
        <v>241526</v>
      </c>
      <c r="C8" s="5" t="n">
        <v>334591</v>
      </c>
    </row>
    <row r="9">
      <c r="A9" s="4" t="inlineStr">
        <is>
          <t>Compania Laminadora Vista Hermosa, S.A. de C.V. [Member]</t>
        </is>
      </c>
    </row>
    <row r="10">
      <c r="A10" s="3" t="inlineStr">
        <is>
          <t>Disclosure of transactions between related parties [line items]</t>
        </is>
      </c>
    </row>
    <row r="11">
      <c r="A11" s="4" t="inlineStr">
        <is>
          <t>Accounts receivable</t>
        </is>
      </c>
      <c r="C11" s="5" t="n">
        <v>360</v>
      </c>
    </row>
    <row r="12">
      <c r="A12" s="4" t="inlineStr">
        <is>
          <t>Loans to related parties</t>
        </is>
      </c>
      <c r="C12" s="5" t="n">
        <v>183171</v>
      </c>
    </row>
    <row r="13">
      <c r="A13" s="4" t="inlineStr">
        <is>
          <t>Accounts payable</t>
        </is>
      </c>
      <c r="B13" s="5" t="n">
        <v>1904</v>
      </c>
    </row>
    <row r="14">
      <c r="A14" s="4" t="inlineStr">
        <is>
          <t>Operadora Construalco, S.A. de C.V. [Member]</t>
        </is>
      </c>
    </row>
    <row r="15">
      <c r="A15" s="3" t="inlineStr">
        <is>
          <t>Disclosure of transactions between related parties [line items]</t>
        </is>
      </c>
    </row>
    <row r="16">
      <c r="A16" s="4" t="inlineStr">
        <is>
          <t>Accounts receivable</t>
        </is>
      </c>
      <c r="B16" s="5" t="n">
        <v>717</v>
      </c>
      <c r="C16" s="5" t="n">
        <v>548</v>
      </c>
    </row>
    <row r="17">
      <c r="A17" s="4" t="inlineStr">
        <is>
          <t>Operadora Industrial de Herramientas, S.A. de C.V. [Member]</t>
        </is>
      </c>
    </row>
    <row r="18">
      <c r="A18" s="3" t="inlineStr">
        <is>
          <t>Disclosure of transactions between related parties [line items]</t>
        </is>
      </c>
    </row>
    <row r="19">
      <c r="A19" s="4" t="inlineStr">
        <is>
          <t>Accounts receivable</t>
        </is>
      </c>
      <c r="B19" s="5" t="n">
        <v>38</v>
      </c>
      <c r="C19" s="5" t="n">
        <v>912</v>
      </c>
    </row>
    <row r="20">
      <c r="A20" s="4" t="inlineStr">
        <is>
          <t>Perfiles Comerciales Sigosa, S.A. de C.V. [Member]</t>
        </is>
      </c>
    </row>
    <row r="21">
      <c r="A21" s="3" t="inlineStr">
        <is>
          <t>Disclosure of transactions between related parties [line items]</t>
        </is>
      </c>
    </row>
    <row r="22">
      <c r="A22" s="4" t="inlineStr">
        <is>
          <t>Accounts receivable</t>
        </is>
      </c>
      <c r="B22" s="5" t="n">
        <v>2250</v>
      </c>
      <c r="C22" s="5" t="n">
        <v>1597</v>
      </c>
    </row>
    <row r="23">
      <c r="A23" s="4" t="inlineStr">
        <is>
          <t>Loans to related parties</t>
        </is>
      </c>
      <c r="B23" s="5" t="n">
        <v>142268</v>
      </c>
      <c r="C23" s="5" t="n">
        <v>579047</v>
      </c>
    </row>
    <row r="24">
      <c r="A24" s="4" t="inlineStr">
        <is>
          <t>Accounts payable</t>
        </is>
      </c>
      <c r="B24" s="5" t="n">
        <v>3632</v>
      </c>
    </row>
    <row r="25">
      <c r="A25" s="4" t="inlineStr">
        <is>
          <t>Joist del Golfo, S.A. de C.V. [Member]</t>
        </is>
      </c>
    </row>
    <row r="26">
      <c r="A26" s="3" t="inlineStr">
        <is>
          <t>Disclosure of transactions between related parties [line items]</t>
        </is>
      </c>
    </row>
    <row r="27">
      <c r="A27" s="4" t="inlineStr">
        <is>
          <t>Accounts receivable</t>
        </is>
      </c>
      <c r="B27" s="5" t="n">
        <v>5105</v>
      </c>
      <c r="C27" s="5" t="n">
        <v>6516</v>
      </c>
    </row>
    <row r="28">
      <c r="A28" s="4" t="inlineStr">
        <is>
          <t>Other accounts receivable by operation [Member]</t>
        </is>
      </c>
    </row>
    <row r="29">
      <c r="A29" s="3" t="inlineStr">
        <is>
          <t>Disclosure of transactions between related parties [line items]</t>
        </is>
      </c>
    </row>
    <row r="30">
      <c r="A30" s="4" t="inlineStr">
        <is>
          <t>Accounts receivable</t>
        </is>
      </c>
      <c r="B30" s="5" t="n">
        <v>5815</v>
      </c>
      <c r="C30" s="5" t="n">
        <v>5798</v>
      </c>
    </row>
    <row r="31">
      <c r="A31" s="4" t="inlineStr">
        <is>
          <t>Operadora Compania Mexicana de Tubos S.A. de C.V. [Member]</t>
        </is>
      </c>
    </row>
    <row r="32">
      <c r="A32" s="3" t="inlineStr">
        <is>
          <t>Disclosure of transactions between related parties [line items]</t>
        </is>
      </c>
    </row>
    <row r="33">
      <c r="A33" s="4" t="inlineStr">
        <is>
          <t>Loans to related parties</t>
        </is>
      </c>
      <c r="C33" s="5" t="n">
        <v>38232</v>
      </c>
    </row>
    <row r="34">
      <c r="A34" s="4" t="inlineStr">
        <is>
          <t>Compania Manufacturera de Tubos, S.A. de C.V. [Member]</t>
        </is>
      </c>
    </row>
    <row r="35">
      <c r="A35" s="3" t="inlineStr">
        <is>
          <t>Disclosure of transactions between related parties [line items]</t>
        </is>
      </c>
    </row>
    <row r="36">
      <c r="A36" s="4" t="inlineStr">
        <is>
          <t>Loans to related parties</t>
        </is>
      </c>
      <c r="C36" s="5" t="n">
        <v>44472</v>
      </c>
    </row>
    <row r="37">
      <c r="A37" s="4" t="inlineStr">
        <is>
          <t>Accounts payable</t>
        </is>
      </c>
      <c r="B37" s="5" t="n">
        <v>9631</v>
      </c>
      <c r="C37" s="5" t="n">
        <v>6220</v>
      </c>
    </row>
    <row r="38">
      <c r="A38" s="4" t="inlineStr">
        <is>
          <t>Industrias CH, S.A.B. de C.V. [Member]</t>
        </is>
      </c>
    </row>
    <row r="39">
      <c r="A39" s="3" t="inlineStr">
        <is>
          <t>Disclosure of transactions between related parties [line items]</t>
        </is>
      </c>
    </row>
    <row r="40">
      <c r="A40" s="4" t="inlineStr">
        <is>
          <t>Accounts receivable</t>
        </is>
      </c>
      <c r="B40" s="5" t="n">
        <v>648281</v>
      </c>
      <c r="C40" s="5" t="n">
        <v>648281</v>
      </c>
    </row>
    <row r="41">
      <c r="A41" s="4" t="inlineStr">
        <is>
          <t>Loans to related parties</t>
        </is>
      </c>
      <c r="B41" s="5" t="n">
        <v>780989</v>
      </c>
      <c r="C41" s="5" t="n">
        <v>730278</v>
      </c>
    </row>
    <row r="42">
      <c r="A42" s="4" t="inlineStr">
        <is>
          <t>Accounts payable</t>
        </is>
      </c>
      <c r="B42" s="5" t="n">
        <v>208223</v>
      </c>
      <c r="C42" s="5" t="n">
        <v>205879</v>
      </c>
    </row>
    <row r="43">
      <c r="A43" s="4" t="inlineStr">
        <is>
          <t>Proyectos Comerciales el Ninzi, S.A. de C.V. [Member]</t>
        </is>
      </c>
    </row>
    <row r="44">
      <c r="A44" s="3" t="inlineStr">
        <is>
          <t>Disclosure of transactions between related parties [line items]</t>
        </is>
      </c>
    </row>
    <row r="45">
      <c r="A45" s="4" t="inlineStr">
        <is>
          <t>Loans to related parties</t>
        </is>
      </c>
      <c r="C45" s="5" t="n">
        <v>376790</v>
      </c>
    </row>
    <row r="46">
      <c r="A46" s="4" t="inlineStr">
        <is>
          <t>Aceros y Laminados Sigosa, S.A. de C.V. [Member]</t>
        </is>
      </c>
    </row>
    <row r="47">
      <c r="A47" s="3" t="inlineStr">
        <is>
          <t>Disclosure of transactions between related parties [line items]</t>
        </is>
      </c>
    </row>
    <row r="48">
      <c r="A48" s="4" t="inlineStr">
        <is>
          <t>Accounts payable</t>
        </is>
      </c>
      <c r="B48" s="5" t="n">
        <v>1853</v>
      </c>
      <c r="C48" s="5" t="n">
        <v>1854</v>
      </c>
    </row>
    <row r="49">
      <c r="A49" s="4" t="inlineStr">
        <is>
          <t>Holding Protel, S.A. de C.V. [Member]</t>
        </is>
      </c>
    </row>
    <row r="50">
      <c r="A50" s="3" t="inlineStr">
        <is>
          <t>Disclosure of transactions between related parties [line items]</t>
        </is>
      </c>
    </row>
    <row r="51">
      <c r="A51" s="4" t="inlineStr">
        <is>
          <t>Accounts payable</t>
        </is>
      </c>
      <c r="B51" s="5" t="n">
        <v>251</v>
      </c>
    </row>
    <row r="52">
      <c r="A52" s="4" t="inlineStr">
        <is>
          <t>Operadora Perfiles Sigosa, S.A. de C.V. [Member]</t>
        </is>
      </c>
    </row>
    <row r="53">
      <c r="A53" s="3" t="inlineStr">
        <is>
          <t>Disclosure of transactions between related parties [line items]</t>
        </is>
      </c>
    </row>
    <row r="54">
      <c r="A54" s="4" t="inlineStr">
        <is>
          <t>Accounts payable</t>
        </is>
      </c>
      <c r="B54" s="5" t="n">
        <v>5850</v>
      </c>
      <c r="C54" s="5" t="n">
        <v>112587</v>
      </c>
    </row>
    <row r="55">
      <c r="A55" s="4" t="inlineStr">
        <is>
          <t>Operadora Pytsa Industrial, S.A. de C.V. [Member]</t>
        </is>
      </c>
    </row>
    <row r="56">
      <c r="A56" s="3" t="inlineStr">
        <is>
          <t>Disclosure of transactions between related parties [line items]</t>
        </is>
      </c>
    </row>
    <row r="57">
      <c r="A57" s="4" t="inlineStr">
        <is>
          <t>Accounts payable</t>
        </is>
      </c>
      <c r="B57" s="5" t="n">
        <v>8233</v>
      </c>
      <c r="C57" s="5" t="n">
        <v>5185</v>
      </c>
    </row>
    <row r="58">
      <c r="A58" s="4" t="inlineStr">
        <is>
          <t>Tuberias Procarsa, S.A. de C.V. [Member]</t>
        </is>
      </c>
    </row>
    <row r="59">
      <c r="A59" s="3" t="inlineStr">
        <is>
          <t>Disclosure of transactions between related parties [line items]</t>
        </is>
      </c>
    </row>
    <row r="60">
      <c r="A60" s="4" t="inlineStr">
        <is>
          <t>Accounts payable</t>
        </is>
      </c>
      <c r="C60" s="5" t="n">
        <v>1942</v>
      </c>
    </row>
    <row r="61">
      <c r="A61" s="4" t="inlineStr">
        <is>
          <t>Others [Member]</t>
        </is>
      </c>
    </row>
    <row r="62">
      <c r="A62" s="3" t="inlineStr">
        <is>
          <t>Disclosure of transactions between related parties [line items]</t>
        </is>
      </c>
    </row>
    <row r="63">
      <c r="A63" s="4" t="inlineStr">
        <is>
          <t>Accounts payable</t>
        </is>
      </c>
      <c r="B63" s="6" t="n">
        <v>1949</v>
      </c>
      <c r="C63" s="6" t="n">
        <v>92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 of sales and expenses by their nature (Schedule of Cost of Sales and Administration Expenses) (Details) - MXN ($) $ in Thousands</t>
        </is>
      </c>
      <c r="B1" s="2" t="inlineStr">
        <is>
          <t>12 Months Ended</t>
        </is>
      </c>
    </row>
    <row r="2">
      <c r="B2" s="2" t="inlineStr">
        <is>
          <t>Dec. 31, 2019</t>
        </is>
      </c>
      <c r="C2" s="2" t="inlineStr">
        <is>
          <t>Dec. 31, 2018</t>
        </is>
      </c>
      <c r="D2" s="2" t="inlineStr">
        <is>
          <t>Dec. 31, 2017</t>
        </is>
      </c>
    </row>
    <row r="3">
      <c r="A3" s="3" t="inlineStr">
        <is>
          <t>Expenses by nature [abstract]</t>
        </is>
      </c>
    </row>
    <row r="4">
      <c r="A4" s="4" t="inlineStr">
        <is>
          <t>Raw materials and consumables</t>
        </is>
      </c>
      <c r="B4" s="6" t="n">
        <v>16411788</v>
      </c>
      <c r="C4" s="6" t="n">
        <v>15565242</v>
      </c>
      <c r="D4" s="6" t="n">
        <v>11268400</v>
      </c>
    </row>
    <row r="5">
      <c r="A5" s="4" t="inlineStr">
        <is>
          <t>Electrical energy</t>
        </is>
      </c>
      <c r="B5" s="5" t="n">
        <v>3303640</v>
      </c>
      <c r="C5" s="5" t="n">
        <v>2536387</v>
      </c>
      <c r="D5" s="5" t="n">
        <v>2123658</v>
      </c>
    </row>
    <row r="6">
      <c r="A6" s="4" t="inlineStr">
        <is>
          <t>Ferroalloys</t>
        </is>
      </c>
      <c r="B6" s="5" t="n">
        <v>2137671</v>
      </c>
      <c r="C6" s="5" t="n">
        <v>1973586</v>
      </c>
      <c r="D6" s="5" t="n">
        <v>1734914</v>
      </c>
    </row>
    <row r="7">
      <c r="A7" s="4" t="inlineStr">
        <is>
          <t>Refractories</t>
        </is>
      </c>
      <c r="B7" s="5" t="n">
        <v>707214</v>
      </c>
      <c r="C7" s="5" t="n">
        <v>613563</v>
      </c>
      <c r="D7" s="5" t="n">
        <v>492781</v>
      </c>
    </row>
    <row r="8">
      <c r="A8" s="4" t="inlineStr">
        <is>
          <t>Oxygen</t>
        </is>
      </c>
      <c r="B8" s="5" t="n">
        <v>276648</v>
      </c>
      <c r="C8" s="5" t="n">
        <v>279272</v>
      </c>
      <c r="D8" s="5" t="n">
        <v>213838</v>
      </c>
    </row>
    <row r="9">
      <c r="A9" s="4" t="inlineStr">
        <is>
          <t>Electrodes</t>
        </is>
      </c>
      <c r="B9" s="5" t="n">
        <v>1293096</v>
      </c>
      <c r="C9" s="5" t="n">
        <v>1463091</v>
      </c>
      <c r="D9" s="5" t="n">
        <v>419741</v>
      </c>
    </row>
    <row r="10">
      <c r="A10" s="4" t="inlineStr">
        <is>
          <t>Gas and fuels</t>
        </is>
      </c>
      <c r="B10" s="5" t="n">
        <v>962001</v>
      </c>
      <c r="C10" s="5" t="n">
        <v>766163</v>
      </c>
      <c r="D10" s="5" t="n">
        <v>612605</v>
      </c>
    </row>
    <row r="11">
      <c r="A11" s="4" t="inlineStr">
        <is>
          <t>Labor</t>
        </is>
      </c>
      <c r="B11" s="5" t="n">
        <v>2042433</v>
      </c>
      <c r="C11" s="5" t="n">
        <v>3181556</v>
      </c>
      <c r="D11" s="5" t="n">
        <v>2699414</v>
      </c>
    </row>
    <row r="12">
      <c r="A12" s="4" t="inlineStr">
        <is>
          <t>Operation materials</t>
        </is>
      </c>
      <c r="B12" s="5" t="n">
        <v>919893</v>
      </c>
      <c r="C12" s="5" t="n">
        <v>954415</v>
      </c>
      <c r="D12" s="5" t="n">
        <v>1000752</v>
      </c>
    </row>
    <row r="13">
      <c r="A13" s="4" t="inlineStr">
        <is>
          <t>Depreciation and amortization</t>
        </is>
      </c>
      <c r="B13" s="5" t="n">
        <v>1108629</v>
      </c>
      <c r="C13" s="5" t="n">
        <v>1112418</v>
      </c>
      <c r="D13" s="5" t="n">
        <v>1465759</v>
      </c>
    </row>
    <row r="14">
      <c r="A14" s="4" t="inlineStr">
        <is>
          <t>Maintenance</t>
        </is>
      </c>
      <c r="B14" s="5" t="n">
        <v>2221595</v>
      </c>
      <c r="C14" s="5" t="n">
        <v>2243255</v>
      </c>
      <c r="D14" s="5" t="n">
        <v>2586507</v>
      </c>
    </row>
    <row r="15">
      <c r="A15" s="4" t="inlineStr">
        <is>
          <t>Other expenses</t>
        </is>
      </c>
      <c r="B15" s="5" t="n">
        <v>319958</v>
      </c>
      <c r="C15" s="5" t="n">
        <v>954379</v>
      </c>
      <c r="D15" s="5" t="n">
        <v>615100</v>
      </c>
    </row>
    <row r="16">
      <c r="A16" s="4" t="inlineStr">
        <is>
          <t>Total expense</t>
        </is>
      </c>
      <c r="B16" s="5" t="n">
        <v>31704566</v>
      </c>
      <c r="C16" s="5" t="n">
        <v>31643327</v>
      </c>
      <c r="D16" s="5" t="n">
        <v>25233469</v>
      </c>
    </row>
    <row r="17">
      <c r="A17" s="4" t="inlineStr">
        <is>
          <t>Cost of sales</t>
        </is>
      </c>
      <c r="B17" s="5" t="n">
        <v>30067141</v>
      </c>
      <c r="C17" s="5" t="n">
        <v>30563315</v>
      </c>
      <c r="D17" s="5" t="n">
        <v>23994526</v>
      </c>
    </row>
    <row r="18">
      <c r="A18" s="4" t="inlineStr">
        <is>
          <t>Administrative expenses</t>
        </is>
      </c>
      <c r="B18" s="6" t="n">
        <v>1637425</v>
      </c>
      <c r="C18" s="6" t="n">
        <v>1080012</v>
      </c>
      <c r="D18" s="6" t="n">
        <v>123894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expenses, net (Schedule of Other Income (Expenses) Net) (Details) - MXN ($) $ in Thousands</t>
        </is>
      </c>
      <c r="B1" s="2" t="inlineStr">
        <is>
          <t>12 Months Ended</t>
        </is>
      </c>
    </row>
    <row r="2">
      <c r="B2" s="2" t="inlineStr">
        <is>
          <t>Dec. 31, 2019</t>
        </is>
      </c>
      <c r="C2" s="2" t="inlineStr">
        <is>
          <t>Dec. 31, 2018</t>
        </is>
      </c>
      <c r="D2" s="2" t="inlineStr">
        <is>
          <t>Dec. 31, 2017</t>
        </is>
      </c>
    </row>
    <row r="3">
      <c r="A3" s="3" t="inlineStr">
        <is>
          <t>Analysis of income and expense [abstract]</t>
        </is>
      </c>
    </row>
    <row r="4">
      <c r="A4" s="4" t="inlineStr">
        <is>
          <t>Cancellation of balances</t>
        </is>
      </c>
      <c r="B4" s="6" t="n">
        <v>87241</v>
      </c>
      <c r="C4" s="6" t="n">
        <v>786</v>
      </c>
      <c r="D4" s="6" t="n">
        <v>2615</v>
      </c>
    </row>
    <row r="5">
      <c r="A5" s="4" t="inlineStr">
        <is>
          <t>Land treatments in Pacific Steel, Inc.</t>
        </is>
      </c>
      <c r="B5" s="5" t="n">
        <v>3362</v>
      </c>
      <c r="C5" s="5" t="n">
        <v>8922</v>
      </c>
      <c r="D5" s="5" t="n">
        <v>7674</v>
      </c>
    </row>
    <row r="6">
      <c r="A6" s="4" t="inlineStr">
        <is>
          <t>Attorney’s fees</t>
        </is>
      </c>
      <c r="B6" s="5" t="n">
        <v>54520</v>
      </c>
      <c r="C6" s="5" t="n">
        <v>0</v>
      </c>
      <c r="D6" s="5" t="n">
        <v>0</v>
      </c>
    </row>
    <row r="7">
      <c r="A7" s="4" t="inlineStr">
        <is>
          <t>Bad debt estimate</t>
        </is>
      </c>
      <c r="B7" s="5" t="n">
        <v>5320</v>
      </c>
      <c r="C7" s="5" t="n">
        <v>0</v>
      </c>
      <c r="D7" s="5" t="n">
        <v>0</v>
      </c>
    </row>
    <row r="8">
      <c r="A8" s="4" t="inlineStr">
        <is>
          <t>Other expenses</t>
        </is>
      </c>
      <c r="B8" s="5" t="n">
        <v>150443</v>
      </c>
      <c r="C8" s="5" t="n">
        <v>9708</v>
      </c>
      <c r="D8" s="5" t="n">
        <v>10289</v>
      </c>
    </row>
    <row r="9">
      <c r="A9" s="4" t="inlineStr">
        <is>
          <t>Sale of scrap</t>
        </is>
      </c>
      <c r="B9" s="5" t="n">
        <v>-3182</v>
      </c>
      <c r="C9" s="5" t="n">
        <v>-9865</v>
      </c>
      <c r="D9" s="5" t="n">
        <v>-10434</v>
      </c>
    </row>
    <row r="10">
      <c r="A10" s="4" t="inlineStr">
        <is>
          <t>Recovery of loss</t>
        </is>
      </c>
      <c r="B10" s="5" t="n">
        <v>-6397</v>
      </c>
      <c r="C10" s="5" t="n">
        <v>-6405</v>
      </c>
    </row>
    <row r="11">
      <c r="A11" s="4" t="inlineStr">
        <is>
          <t>Update of balances in favor in taxes</t>
        </is>
      </c>
      <c r="C11" s="5" t="n">
        <v>-2699</v>
      </c>
      <c r="D11" s="5" t="n">
        <v>-519</v>
      </c>
    </row>
    <row r="12">
      <c r="A12" s="4" t="inlineStr">
        <is>
          <t>Other income</t>
        </is>
      </c>
      <c r="B12" s="5" t="n">
        <v>-4282</v>
      </c>
      <c r="C12" s="5" t="n">
        <v>-5791</v>
      </c>
      <c r="D12" s="5" t="n">
        <v>-6270</v>
      </c>
    </row>
    <row r="13">
      <c r="A13" s="4" t="inlineStr">
        <is>
          <t>Other income</t>
        </is>
      </c>
      <c r="B13" s="5" t="n">
        <v>-13861</v>
      </c>
      <c r="C13" s="5" t="n">
        <v>-24760</v>
      </c>
      <c r="D13" s="5" t="n">
        <v>-17223</v>
      </c>
    </row>
    <row r="14">
      <c r="A14" s="4" t="inlineStr">
        <is>
          <t>Other (income) and other expenses, net</t>
        </is>
      </c>
      <c r="B14" s="6" t="n">
        <v>136582</v>
      </c>
      <c r="C14" s="6" t="n">
        <v>-15052</v>
      </c>
      <c r="D14" s="6" t="n">
        <v>-693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Instruments (Schedule of Book Value of Assets and liabilities Denominated in Foreign Currency) (Details) $ in Thousands, $ in Thousands</t>
        </is>
      </c>
      <c r="B1" s="2" t="inlineStr">
        <is>
          <t>Dec. 31, 2019USD ($)</t>
        </is>
      </c>
      <c r="C1" s="2" t="inlineStr">
        <is>
          <t>Dec. 31, 2019MXN ($)</t>
        </is>
      </c>
      <c r="D1" s="2" t="inlineStr">
        <is>
          <t>Dec. 31, 2018USD ($)</t>
        </is>
      </c>
      <c r="E1" s="2" t="inlineStr">
        <is>
          <t>Dec. 31, 2018MXN ($)</t>
        </is>
      </c>
    </row>
    <row r="2">
      <c r="A2" s="3" t="inlineStr">
        <is>
          <t>Disclosure of nature and extent of risks arising from financial instruments [line items]</t>
        </is>
      </c>
    </row>
    <row r="3">
      <c r="A3" s="4" t="inlineStr">
        <is>
          <t>Short - term assets</t>
        </is>
      </c>
      <c r="C3" s="6" t="n">
        <v>22410136</v>
      </c>
      <c r="E3" s="6" t="n">
        <v>26100965</v>
      </c>
    </row>
    <row r="4">
      <c r="A4" s="4" t="inlineStr">
        <is>
          <t>Short - term liabilities</t>
        </is>
      </c>
      <c r="C4" s="5" t="n">
        <v>7286477</v>
      </c>
      <c r="E4" s="5" t="n">
        <v>8992168</v>
      </c>
    </row>
    <row r="5">
      <c r="A5" s="4" t="inlineStr">
        <is>
          <t>Currency risk [Member]</t>
        </is>
      </c>
    </row>
    <row r="6">
      <c r="A6" s="3" t="inlineStr">
        <is>
          <t>Disclosure of nature and extent of risks arising from financial instruments [line items]</t>
        </is>
      </c>
    </row>
    <row r="7">
      <c r="A7" s="4" t="inlineStr">
        <is>
          <t>Short - term assets</t>
        </is>
      </c>
      <c r="C7" s="5" t="n">
        <v>11176625</v>
      </c>
      <c r="E7" s="5" t="n">
        <v>11649108</v>
      </c>
    </row>
    <row r="8">
      <c r="A8" s="4" t="inlineStr">
        <is>
          <t>Short - term liabilities</t>
        </is>
      </c>
      <c r="C8" s="5" t="n">
        <v>4843976</v>
      </c>
      <c r="E8" s="5" t="n">
        <v>5567083</v>
      </c>
    </row>
    <row r="9">
      <c r="A9" s="4" t="inlineStr">
        <is>
          <t>Net monetary asset position in foreign currency</t>
        </is>
      </c>
      <c r="C9" s="6" t="n">
        <v>6332649</v>
      </c>
      <c r="E9" s="6" t="n">
        <v>6082025</v>
      </c>
    </row>
    <row r="10">
      <c r="A10" s="4" t="inlineStr">
        <is>
          <t>Currency risk [Member] | USD [Member]</t>
        </is>
      </c>
    </row>
    <row r="11">
      <c r="A11" s="3" t="inlineStr">
        <is>
          <t>Disclosure of nature and extent of risks arising from financial instruments [line items]</t>
        </is>
      </c>
    </row>
    <row r="12">
      <c r="A12" s="4" t="inlineStr">
        <is>
          <t>Net monetary asset position in foreign currency</t>
        </is>
      </c>
      <c r="B12" s="6" t="n">
        <v>335545</v>
      </c>
      <c r="D12" s="6" t="n">
        <v>30941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presentation of the consolidated financial statements</t>
        </is>
      </c>
      <c r="B1" s="2" t="inlineStr">
        <is>
          <t>12 Months Ended</t>
        </is>
      </c>
    </row>
    <row r="2">
      <c r="B2" s="2" t="inlineStr">
        <is>
          <t>Dec. 31, 2019</t>
        </is>
      </c>
    </row>
    <row r="3">
      <c r="A3" s="3" t="inlineStr">
        <is>
          <t>Disclosure of basis of preparation and presentation of the consolidated financial statements [Abstract]</t>
        </is>
      </c>
    </row>
    <row r="4">
      <c r="A4" s="4" t="inlineStr">
        <is>
          <t>Basis of preparation and presentation of the consolidated financial statements</t>
        </is>
      </c>
      <c r="B4" s="4" t="inlineStr">
        <is>
          <t>4. Basis of preparation
and presentation of the consolidated financial statements The consolidated financial statements
have been prepared in accordance with IFRS as discussed in Note 3, based on historical costs. Historical cost is generally based
on the fair value of the consideration given in exchange for assets. Consolidation basis Within the consolidation process,
adjustments are made to the financial statements of the subsidiaries to adapt their accounting policies so that they are aligned
with those used by the Company. All significant intercompany transactions and balances between companies are eliminated during
consolidation. Changes in investments in subsidiaries
of the Company that do not result in a loss of control are recorded as equity transactions. The book value of the company's non-controlling
investments and shares is adjusted to reflect changes in the corresponding investments in subsidiaries. Any difference between
the amount by which non-controlling shares are adjusted and the fair value of the consideration paid or received is recognized
directly and is attributed to the owners of the company. When the company loses control
of a subsidiary, the profit or loss in the provision is calculated as the difference between (i) the sum of the fair value of the
consideration received and the fair value of any retained ownership interest and (ii) the prior book value of assets (including
commercial credit) and liabilities of the subsidiary and any non-controlling participation. The amounts previously recognized in
other comprehensive income items related to the subsidiary are recorded (that is, reclassified to profit or loss or transferred
directly to retained earnings) in the same manner established for the case of the disposal of significant assets or liabilities.
The fair value of any investment retained by the former subsidiary on the date of loss of control is regarded as the fair value
for initial recognition in its subsequent accounting treatment, according to IAS 39, financial instruments: Recognition and valuation,
or, where appropriate, the cost in the initial recognition of an investment in an associate or entity under joint control. As of December 31, 2019, and
2018, the subsidiaries of Grupo Simec, S.A.B. de C.V. included in the consolidation are the following:
Percentage of equity owned
Subsidiaries established in Mexico: 2 0 1 9 2 0 1 8
Compañia Siderurgica de Guadalajara, S.A. de C.V. 99.99% 99.99%
Arrendadora Simec, S.A. de C.V. 100.00% 100.00%
Simec International, S.A. de C.V. 100.00% 100.00%
Compañia Siderurgica del Pacifico, S.A. de C.V. 99.99% 99.99%
Coordinadora de Servicios Siderurgicos de Calidad, S.A. de C.V. (8) 100.00% 100.00%
Industrias del Acero y del Alambre, S.A. de C.V. 99.99% 99.99%
Procesadora Mexicali, S.A. de C.V. 99.99% 99.99%
Servicios Simec, S.A. de C.V. 100.00% 100.00%
Sistemas de Transporte de Baja California, S.A. de C.V. 100.00% 100.00%
Operadora de Servicios Siderurgicos de Tlaxcala, S.A. de C.V. (8) 100.00% 100.00%
Operadora de Metales, S.A. de C.V. (8) 100.00% 100.00%
Administradora de Servicios Siderurgicos de Tlaxcala, S.A. de C.V. (8) 100.00% 100.00%
CSG Comercial, S.A. de C.V. 99.95% 99.95%
Operadora de Servicios de la Industria Siderurgica ICH, S.A. de C.V. 100.00% 100.00%
Corporacion Aceros DM, S.A. de C.V. and subsidiaries (1) 100.00% 100.00%
Acero Transportes San, S.A. de C.V. (1) 100.00% 100.00%
Simec Acero, S.A. de C.V. (8) 100.00% 100.00%
Corporacion ASL, S. A. de C.V. 99.99% 99.99%
Simec International 6, S.A. de C.V. (8) 100.00% 100.00%
Simec International 7, S.A. de C.V. 99.99% 99.99%
Simec International 9, S.A.P.I. de C.V. 100.00% 100.00%
Corporativos G&amp;DL, S.A. de C.V. (8) 100.00% 100.00%
Orge, S.A. de C.V. 99.99% 99.99%
Siderurgica del Occidente y Pacifico, S.A. de C.V. 100.00% 100.00%
RRLC, S.A.P.I. de C.V. (8) 95.10% 95.10%
Grupo Chant, S.A.P.I. de C.V. (8) 97.61% 97.61%
Aceros Especiales Simec Tlaxcala, S.A. de C.V. 100.00% 100.00%
Recursos Humanos de la Industria Siderurgica de Tlaxcala, S.A. de C.V. 100.00% 100.00%
GSIM de Occidente S.A. de C.V. 100.00% 100.00%
Fundiciones de Acero Estructural, S.A. de C.V. 100.00% 100.00%
Siderúrgicos Noroeste,
S.A. de C.V. (9) 100.00% 100.00%
Simec Siderúrgico,
S.A. de C.V. (10) 100.00% 100.00%
Subsidiaries established in foreign countries:
SimRep Corporation and Subsidiaries (3) (4) (5) 99.41% 50.22%
Pacific Steel, Inc. (4) 100.00% 100.00%
Pacific Steel Projects, Inc. (4) 100.00% 100.00%
Simec Steel, Inc. (4) 100.00% 100.00%
Simec USA, Corp. (4) 100.00% 100.00%
Undershaft Investments, NV. (6) 100.00% 100.00%
GV do Brasil Industria e Comercio de Aço LTDA (7) 100.00% 100.00%
Companhia Siderurgica do Espiritu Santo S.A. (10) (7) 100.00% 100.00%
GS Steel B.V. (2) Liquidated 100.00%
(1) Companies located in San Luis Potosi. For purposes of this report constitute
the “Grupo San”.
(2) Company established
in Netherlands.
(3) ICH owns 0.59% of
the shares in this company at December 31, 2019.
(4) Companies established
in the United States of America, except a subsidiary of SimRep which is established in Canada.
(5) SimRep as an individual
company has no significant operations or assets, except for its investment in Republic Steel. For purposes of this report,
these companies are named “Republic”.
(6) Company established
in Curaçao.
(7) Company established
in Brazil.
(8) Companies that have
lost the entire capital stock, except Operadora de Metales, S.A. de C.V. which only have lost 2/3 of their capital stock.
(9) Company incorporated
in 2017.
(10) Company incorporated
in 2018. Summary of the main accounting
policies
a. Conversion of
foreign subsidiaries financial statements – The Effects of Changes in Foreign Exchange Rates The U.S. dollar (US Dollar or
USD$) was considered as the functional currency of all the U.S. subsidiaries and Brazilian real for subsidiaries established in
Brazil; therefore, the financial statements of these subsidiaries abroad were converted to Mexican pesos applying:
- The exchange rates
at the balance sheet date, to all assets and liabilities.
- The historical exchange
rate at stockholders’ equity accounts and revenues, costs and expenses. The conversion differences are
carried directly to the consolidated statements of comprehensive income as other comprehensive income under the caption translation
effects of foreign subsidiaries. Relevant exchange rates used in
the conversion of the financial statements of foreign subsidiaries were as follows (Mexican pesos per one U.S. dollar):
Current exchange rate as of December 31, 2019 18.87
Current exchange rate as of December 31, 2018 19.66
Average exchange rate for the year ended December 31, 2019 (*) 19.26
Average exchange rate for the year ended December 31, 2018 (*) 19.23
Current exchange rate as of May, 27 of 2020 22.56
(*) Average exchange rate used to translate revenues, costs and expenses of
the companies mentioned above.
b. Business combinations
– At the date of acquisition, the
identifiable assets acquired and the liabilities assumed are recognized at their fair value, except:
- Deferred tax assets
or liabilities and liabilities or assets related to employee benefit arrangements, which are recognized and measured in accordance
with IAS 12, Income Taxes, Employee Benefits,
- Assets (or disposal
groups) that are classified as held for sale in accordance with IFRS 5, Non- Assets Held for Sale and Discontinued
Operations, Any excess of the cost of acquisition
for the Group's interest in the net fair value of the identifiable assets, liabilities and contingent liabilities of the associated
company recognized at the date of acquisition is recognized as goodwill. Goodwill is included in the carrying amount of the investment
and is assessed for impairment annually. Any excess of the Group's interest in the net fair value of the assets, liabilities and
contingent liabilities over the cost of acquisition, after the reassessment, is immediately recognized in profit and loss. When the consideration transferred
by the Company in a business combination includes assets or liabilities resulting from a contingent consideration arrangement,
the contingent consideration is measured at its acquisition-date fair value and later adjustments to the consideration are recognized
against goodwill, providing that it has arisen from reliable information on the fair value at the acquisition date and occur during
the ‘measurement period’ (which cannot exceed one year from the acquisition date). All other subsequent adjustments
are recognized in profit or loss. The subsequent accounting for
changes in the fair value of the contingent estimates that do not qualify as measurement period adjustments depends on how the
contingent consideration is classified. Contingent consideration that is classified as equity is not remeasured at subsequent reporting
dates. Contingencies classified as assets or liabilities are remeasured at subsequent reporting dates in accordance with IAS 37,
Provisions, Contingent Liabilities and Contingent Assets When a business combination is
achieved in stages, the Company’s previously held equity interest in the acquiree are remeasured to fair value at the acquisition
date (i.e. the date when the Company obtains control) and the resulting gain or loss, if any, is recognized in profit or loss.
Amounts arising from interests in the acquiree prior to the acquisition date that have been previously recognized in other comprehensive
income (loss) are reclassified to profit or loss where such treatment would be appropriate if that interest were disposed of. If the initial accounting for
a business combination is incomplete by the end of the reporting period in which the combination occurs, the Company reports provisional
amounts for the items for which the accounting is incomplete. Those provisional amounts are adjusted during the measurement period,
or additional assets or liabilities are recognized, to reflect new information obtained about facts and circumstances that existed
at the acquisition date that, if known, would have affected the amounts recognized at that date.
c. Cash and cash
equivalents and temporary investments – Temporary investments in equity
instruments are measured at the fair value prevailing at the date of the financial statements. Subsequent changes in the fair value
are recognized in profit or loss.
d. Allowances for
doubtful accounts –
e. Inventories
and cost of sales – The Company classifies raw material
inventory in the Consolidated Statements of Financial Position based on its expected consumption period, presenting as long-term
inventories those which in accordance with historical data and production trends will not be consumed in the short-term (one year). The Company classified as long-term
inventory certain parts and rollers that, according to historical data and trends, showing that such inventories will not be consumed
in the short-term. The Company utilizes coke, a form of coal, as a raw material input to fuel its blast furnace which has been
inactive in Lorain, Ohio USA plant (see Note 9). The Company has 136,541 metric tons (MT) of coke inventory valued at 747 million
Mexican pesos (average of USD$ 290/MT) on hand at December 31, 2019 and 136,541 MT of coke inventory valued at 953 million Mexican
pesos (average of USD$ 355.00/MT) on hand at December 31, 2018 that is classified as long-term in the accompanying Consolidated
Statements of Financial Position. The Company follows the practice
of providing a reserve for slow-moving inventory, considering the total of products and raw materials (including coke) with a turnover
above one year, which is recorded in the statement of financial position and against account is the cost of sales. The cost of sales of the Company
includes inventory costs, outbound freight charges, purchasing and receiving costs, inspection costs, and warehousing costs in
cost of goods sold. Vendor payment incentives are recorded as a reduction to cost of goods sold.
f. Property plant and equipment – r An item of property, plant and
equipment is derecognized upon disposal or when no future economic benefits are expected to arise from the continued use of the
asset. Any gain or loss arising on the disposal or retirement of an item of property, plant and equipment is determined as the
difference between the sales proceeds and the carrying amount of the asset and is recognized in profit or loss. The initial estimated useful
lives of the Company’s main assets are as follows:
Years
Buildings 10 to 65
Machinery and equipment 5 to 40
Transportation equipment 4
Furniture, mixtures and computer equipment 3 to 10 Repair and maintenance costs
that significantly increase productive capacity or extend the useful lives of existing plant and equipment are capitalized. Supplies,
comprising of spare parts and consumables for internal use are classified under property, plant and equipment and expensed as incurred
in the manufacturing process. All other repair and maintenance costs are expensed as incurred. Capital expenditures for projects
that cannot be put into use immediately are included in constructions and machinery in-progress. When constructions and machinery
in-progress are completed, they are transferred to depreciable assets.
g. Leases
–
h. Costs for loans
– Investment income earned on the
temporary investment of specific loans pending their expenditure on qualifying assets is deducted from the costs for loans eligible
for capitalization. All other costs for loans are
recognized in profit or loss in the period in which they are incurred.
i. Intangible assets
– Expenditure on research activities
is recognized as an expense in the period in which it is incurred. An internally-generated intangible
asset arising from development (or from the development phase of an internal project) is recognized if, and only if, all of the
following have been demonstrated: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vailability of
adequate technical, financial and other resources to complete the development and to use or sell the intangible asset; and
- The ability to measure
reliably the expenditure attributable to the intangible asset during its development. The amount initially recognized
for internally-generated intangible assets is the sum of the expenditure incurred from the date when the intangible asset first
meets the recognition criteria listed above. Where no internally-generated intangible asset can be recognized, development expenditure
is recognized in profit or loss in the period in which it is incurred. Subsequent to initial recognition, internally-generated
intangible assets are reported at cost less accumulated amortization and accumulated impairment losses, on the same basis as intangible
assets that are acquired separately. Intangible assets acquired in
a business combination and recognized separately from goodwill are initially recognized at their fair value at the acquisition
date (which is regarded as their cost). Subsequent to initial recognition, intangible assets acquired in a business combination
are reported at cost less accumulated amortization and accumulated impairment losses, on the same basis as intangible assets that
are acquired separately. An intangible asset is derecognized
on disposal, or when no future economic benefits are expected from use or disposal. Gains or losses arising from derecognition
of an intangible asset, measured as the difference between the net disposal proceeds and the carrying amount of the asset, are
recognized in profit or loss.
j. Goodwill –
k. Impairment of
tangible and intangible assets other than goodwill – An impairment loss is
recognized immediately in profit or loss, unless the relevant asset is carried at a revalued amount, in which case the
impairment loss is treated as a revaluation decrease. Where an impairment loss subsequently reverses, the carrying amount of
the asset (or a cash-generating unit) is increased to the revised estimate of its recoverable amount, but so that the
increased carrying amount does not exceed the carrying amount that would have been determined had no impairment loss been
recognized for the asset (or cash-generating unit) in prior years. For purposes of allocation of goodwill when there is
business combination will be distributed among each of the cash generating units of the acquiring entity, expected synergy
benefits. A reversal of an impairment loss is recognized immediately in profit or loss and allocated to the assets of that
unit, the carrying amount of an asset other than goodwill attributable to a reversal of an impairment loss of value shall not
exceed the carrying amount that would have been obtained if had not recognized an impairment loss in value for the asset in
prior periods. Unless the related asset is recognized at a revalued amount, in which case the reversal of the impairment loss
is treated as a revaluation increase.
l. Provisions The amount recognized as a provision
is the best estimate of the consideration required to settle the present obligation at the balance sheet date, taking into account
the risks and uncertainties surrounding the obligation. Where a provision is measured using the cash flows estimated to settle
the present obligation, it´s carrying amount is the present value of those cash flows.
m. Employee benefits
– The retirement benefit liability
is determined based on the present value of the defined benefit obligation at the date of the statement of financial position.
Any compensation included in the determination of the liability premiums corresponds to seniority premiums for retirement. Actuarial
gains and losses are recognized on profit or loss for the year. The retirement benefit liability and the related net cost of the
period are determined under the projected unit credit method based on projected salaries and certain assumptions determined by
independent actuaries. Liabilities for employee benefits
recognized in the consolidated statement of financial position represent the present value of the defined benefit obligation. Republic operates various employee
benefit plans. The contributions to these benefit plans are either contractually determined by the terms of a collective bargaining
agreement with the United Steelworkers or they are under the terms of a defined contribution plan. Accordingly, the company pays
fixed contributions to separate entities and they are expensed in the period in which the employees rendered the services entitling
them to the benefits.
n. Earnings per
share –
o. Income taxes
–
- Current tax
- Deferred tax The carrying amount of deferred
tax assets is reviewed at each balance sheet date and reduced by a valuation allowance to the extent that it is no longer probable
that sufficient taxable earnings will be available to allow all or part of the asset to be recovered. Deferred tax assets and liabilities
are computed using the tax rates that are expected to apply in the period in which the liability is settled or the asset realized,
based on tax rates (and tax laws) that have been enacted or substantively enacted by the balance sheet date. The effects of changes
in the statutory rates are accounted for in the period that includes the enactment date. The measurement of deferred tax liabilities
and assets reflects the tax consequences that would follow from the manner in which the Company expects, at the reporting date,
to recover or settle the carrying amount of its assets and liabilities.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 The Company follows the practice
of recognizing the benefit from the amortization of acquired or generated tax losses in current earnings that are amortized.
- Current and
deferred tax for the period
- Interests on
recoverable tax balances
p. Foreign currencies
– Exchange differences are recognized
in profit or loss in the period in which they arise except for:
- Exchange differences
on foreign currency borrowings relating to assets under construction for future productive use, which are included in the cost
of those assets when they are regarded as an adjustment to interest costs on those foreign currency borrowings;
- Exchange differences
on transactions entered into in order to hedge certain foreign currency risks; and
- Exchange differences
on monetary items receivable from or payable to a foreign operation for which settlement is neither planned nor likely to occur
(therefore forming part of the net investment in the foreign operation), which are recognized initially in other comprehensive
income and reclassified from equity to profit or loss on sell all or part of the net investment.
q. Financial instruments
– Financial assets and financial
liabilities are initially measured at fair value. Transaction costs that are directly attributable to the acquisition or issue
of financial assets and financial liabilitie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zed immediately in profit or loss.
r. Financial assets
– The effective interest method
is a method of calculating the amortized cost of a debt instrument and of allocating interest income over the relevant period.
The effective interest rate is the rate that exactly discounts estimated future cash receipts (including all fees and points paid
or received that form an integral part of the effective interest rate, transaction costs and other premiums or discounts) through
the expected life of the debt instrument, or, (where appropriate), a shorter period, to the net carrying amount on initial recognition. The Company does not have financial
assets classified as “available-for-sale financial assets”. Loans and receivables are non-derivative
financial assets with fixed or determinable payments that are not quoted in an active market. Loans and accounts receivable are
measured at amortized cost using the effective interest method, less any impairment. Financial assets are assessed
for indicators of impairment at the end of each reporting period. Financial assets are considered to be impaired when there is
objective evidence that, as a result of one or more events that occurred after the initial recognition of the financial asset,
the estimated future cash flows of the investment have been affected. Objective evidence of impairment
could include:
- Significant financial
difficulty of the issuer or counterparty;
- Breach of contract,
such as a default or delinquency in interest or principal payments;
- It becoming probable
that the borrower will enter bankruptcy or financial re-organization; or
- The disappearance
of an active market for that financial asset because of financial difficulties. For certain categories of financial
assets, such as trade receivables, assets that are assessed not to be impaired individually are, in addition, assessed for impairment
on a collective basis. Objective evidence of impairment for a portfolio of receivables could include the Company’s past experience
of collecting payments, as well as observable changes in national or local economic conditions that correlate with default on receivables. For financial assets carried at
amortized cost, the amount of the impairment loss recognized is the difference between the asset’s carrying amount and the
present value of estimated future cash flows, discounted at the financial asset’s original effective interest rate. The carrying amount of the financial
asset is reduced by the impairment loss directly for all financial assets with the exception of trade receivables, where the carrying
amount is reduced through the use of an allowance account. When a trade receivable is considered uncollectible, it is written off
against the allowance account. Subsequent recoveries of amounts previously written off are credited against the allowance account.
Changes in the carrying amount of the allowance account are recognized in profit or loss. Except for equity instruments
available for sale, if, in a subsequent period, the amount of the impairment loss decreases and the decrease can be related objectively
to an event occurring after the impairment was recognized, the previously recognized impairment loss is reversed through profit
or loss to the extent that the carrying amount of the investment at the date the impairment is reversed does not exceed what the
amortized cost would have been had the impairment not been recognized. The Company recognizes a financial
asset only when the contractual rights to the cash flows from the asset expire, or when it transfers the financial asset and substantially
all the risks and rewards of ownership of the asset to another entity. If the Company neither transfers nor retains substantially
all the risks and rewards of ownership and continues to control the transferred asset, the Company recognizes its retained interest
in the asset and an associated liability for amounts it may have to pay. If the Company retains substantially all the risks and
rewards of ownership of a transferred financial asset, the Company continues to recognize the financial asset and also recognizes
a collateralized borrowing for the proceeds received. On recognition totally a financial
asset, the difference between the carrying amount of an asset and the sum of the consideration received and receivable and the
cumulative gain or loss that had been recognized in other comprehensive income and accumulated in equity is recognized in profit
or loss. When
the financial asset is partially derecognized (when the Company retains the option to repurchase part of a transferred asset, or
retains residual interest that does not result in the retention of substantial risks and rewards of ownership and the Company retains
control), the Company will distribute the initial value of the financial asset between the part that continues to be recognized
and the part that is no longer recognized based on the fair values ​​ of
various parts as of the transfer date. The difference between the book value assigned to the part that is no longer recognized
and the sum of the consideration received by such part; and any accumulated profit or loss assigned to it that has been recognized
in other comprehensive income will be recognized in the consolidated income statement.
s. Financial liabilities
– Financial liability at fair value
with changes through profit or loss is a financial liability classified as held for trading or it is designated as at fair value
with changes through profit or loss. A financial liability is classified
as held for trading if:
- It has been acquired
principally for the purpose of repurchasing it in the near term;
- On initial recognition,
it is part of a portfolio of identified financial instruments that the Company manages together and has a recent actual pattern
of short-term profit-taking; or
- It is a derivative
that has not been designated as a hedging instrument and fulfils the condition to be effective. A financial liability other than
a financial liability held for trading may be designated as at fair value
through profit or loss upon initial recognition if:
- Such designation eliminates
or significantly reduces a measurement or recognition inconsistency that would otherwise arise;
- The financial liability
forms part of a group of financial assets or financial liabilities or both, which is managed and its performance is evaluated on
a fair value basis, in accordance with the Company’s documented risk management or investment strategy, and information about
the grouping is provided internally on that basis; or
- It forms part of a
contract containing one or more embedded derivatives, and IAS 39, Financial Instruments: Recognition and Measurement,
- Financial liabilities
at fair value through profit or loss are recorded at fair value, with any gains or losses arising on remeasurement recognized in
profit or loss. The net gain or loss recognized in profit or loss incorporates any interest paid on the financial liability and
is included in the ‘other gains and losses' line item in the consolidated statement of comprehensive income.
- Other financial liabilities
including borrowings are subsequently measured at amortized cost using the effective interest method. The effective interest method
is a method of calculating the amortized cost of a financial liability and of allocating interest expense over the relevant period.
The effective interest rate is the rate that exactly discounts estimated future cash payments through the expected life of the
financial liability, or (where appropriate a shorter period), to the net carrying amount on initial recognition.
- The Company derecognizes
financial liabilities when, and only when, the Company’s obligations are discharged, cancelled or expire. The difference
between the carrying amount of the financial liability derecognized and the consideration paid and payable is recognized in profit
or loss at that time.
t. Derivative financial
instruments – These derivatives are initially
recognized at fair value at the date the derivative contracts are entered into and subsequently are remeasured to the fair value
at the end of reporting period. The resulting gain or loss is recognized in profit or loss immediately unless the derivative is
designated and effective as a hedging instrument, in which event the timing of the recognition in profit or loss depends on the
nature of the hedge relationship. To mitigate the risks associated
with changes in natural gas prices occurring naturally as a result of the supply and demand on international markets, the Company
uses natural gas cash-flow exchange contracts or natural gas swaps to offset fluctuations in the price of natural gas, whereby
the Company receives a floating price and pays a fixed price. Fluctuations in natural gas prices from volumes consumed are recognized
as part of the Company’s operating cost. At the inception of the hedge
relationship, the Company documents the relationship between the hedging instrument and the hedged item, along with its risk management
objectives and its strategy for undertaking various hedge transactions. Furthermore, at the inception of the hedge and on an ongoing
basis, the Company documents whether the hedging instrument is highly effective in offsetting exposure to changes in fair values
or cash flows of the hedged item attributable to the hedged risk. The effective portion of changes
in the fair value of derivatives that are designated and qualify as cash flow hedges is recognized in other comprehensive income
and accumulated under the heading of fair value of derivative financial instruments, The Company periodically evaluates
the changes in cash flows of the derivative instrument to analyze if the swaps are highly effective for mitigating the exposure
to natural gas price fluctuations. A hedge instrument is considered to be highly effective when changes in its fair value or cash
flows of the primary position are compensated on a regular or cumulatively basis, by changes in fair value or cash flows of the
hedging instrument in a range between 80% and 125%. Amounts previously recognized
in other comprehensive income are reclassified to profit or loss in the periods when the hedged item is recognized in profit or
loss, in the same line of the consolidated statement of comprehensive income as the recognized hedged item. However, when the hedged
forecasted transaction results in the recognition of a non-financial asset or a non-financial liability, the gains and losses previously
accumulated in equity are transferred from equity and included in the initial measurement of the cost of the non-financial asset
or non-financial liability. Hedge accounting is discontinued
when the Company revokes the hedging relationship, when the hedging instrument expires or is sold, terminated, or exerted, or when
it no longer qualifies for hedge accounting. Any gain or loss accumulated from the hedge instrument that had been recognized in
other comprehensive income 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Additional Bank Lines of Credit) (Details) - USD ($) $ in Thousands</t>
        </is>
      </c>
      <c r="B1" s="2" t="inlineStr">
        <is>
          <t>Dec. 31, 2019</t>
        </is>
      </c>
      <c r="C1" s="2" t="inlineStr">
        <is>
          <t>Dec. 31, 2018</t>
        </is>
      </c>
    </row>
    <row r="2">
      <c r="A2" s="3" t="inlineStr">
        <is>
          <t>Bank loans credit lines:</t>
        </is>
      </c>
    </row>
    <row r="3">
      <c r="A3" s="4" t="inlineStr">
        <is>
          <t>Drawn balances</t>
        </is>
      </c>
      <c r="B3" s="6" t="n">
        <v>350000</v>
      </c>
      <c r="C3" s="6" t="n">
        <v>350000</v>
      </c>
    </row>
    <row r="4">
      <c r="A4" s="4" t="inlineStr">
        <is>
          <t>Undrawn balances</t>
        </is>
      </c>
      <c r="B4" s="5" t="n">
        <v>116596</v>
      </c>
      <c r="C4" s="5" t="n">
        <v>128681</v>
      </c>
    </row>
    <row r="5">
      <c r="A5" s="4" t="inlineStr">
        <is>
          <t>Available line balance</t>
        </is>
      </c>
      <c r="B5" s="6" t="n">
        <v>233404</v>
      </c>
      <c r="C5" s="6" t="n">
        <v>22131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Financial information by segments (Narrative) (Details)</t>
        </is>
      </c>
      <c r="B1" s="2" t="inlineStr">
        <is>
          <t>12 Months Ended</t>
        </is>
      </c>
    </row>
    <row r="2">
      <c r="B2" s="2" t="inlineStr">
        <is>
          <t>Dec. 31, 2019</t>
        </is>
      </c>
      <c r="C2" s="2" t="inlineStr">
        <is>
          <t>Dec. 31, 2018</t>
        </is>
      </c>
    </row>
    <row r="3">
      <c r="A3" s="4" t="inlineStr">
        <is>
          <t>Canada [Member]</t>
        </is>
      </c>
    </row>
    <row r="4">
      <c r="A4" s="3" t="inlineStr">
        <is>
          <t>Disclosure of geographical areas [line items]</t>
        </is>
      </c>
    </row>
    <row r="5">
      <c r="A5" s="4" t="inlineStr">
        <is>
          <t>Percentage of sales</t>
        </is>
      </c>
      <c r="B5" s="4" t="inlineStr">
        <is>
          <t>0.00%</t>
        </is>
      </c>
      <c r="C5" s="4" t="inlineStr">
        <is>
          <t>3.00%</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Financial information by segments (Schedule of Information by Region) (Details) - MXN ($) $ in Thousands</t>
        </is>
      </c>
      <c r="C1" s="2" t="inlineStr">
        <is>
          <t>12 Months Ended</t>
        </is>
      </c>
    </row>
    <row r="2">
      <c r="C2" s="2" t="inlineStr">
        <is>
          <t>Dec. 31, 2019</t>
        </is>
      </c>
      <c r="D2" s="2" t="inlineStr">
        <is>
          <t>Dec. 31, 2018</t>
        </is>
      </c>
      <c r="E2" s="2" t="inlineStr">
        <is>
          <t>Dec. 31, 2017</t>
        </is>
      </c>
    </row>
    <row r="3">
      <c r="A3" s="3" t="inlineStr">
        <is>
          <t>Disclosure of operating segments [line items]</t>
        </is>
      </c>
    </row>
    <row r="4">
      <c r="A4" s="4" t="inlineStr">
        <is>
          <t>Net sales</t>
        </is>
      </c>
      <c r="C4" s="6" t="n">
        <v>34171201</v>
      </c>
      <c r="D4" s="6" t="n">
        <v>35678253</v>
      </c>
      <c r="E4" s="6" t="n">
        <v>28700450</v>
      </c>
    </row>
    <row r="5">
      <c r="A5" s="4" t="inlineStr">
        <is>
          <t>Cost of sales</t>
        </is>
      </c>
      <c r="C5" s="5" t="n">
        <v>30067141</v>
      </c>
      <c r="D5" s="5" t="n">
        <v>30563315</v>
      </c>
      <c r="E5" s="5" t="n">
        <v>23994526</v>
      </c>
    </row>
    <row r="6">
      <c r="A6" s="4" t="inlineStr">
        <is>
          <t>Gross profit</t>
        </is>
      </c>
      <c r="C6" s="5" t="n">
        <v>4104060</v>
      </c>
      <c r="D6" s="5" t="n">
        <v>5114938</v>
      </c>
      <c r="E6" s="5" t="n">
        <v>4705924</v>
      </c>
    </row>
    <row r="7">
      <c r="A7" s="4" t="inlineStr">
        <is>
          <t>Administrative expenses</t>
        </is>
      </c>
      <c r="C7" s="5" t="n">
        <v>1637425</v>
      </c>
      <c r="D7" s="5" t="n">
        <v>1080012</v>
      </c>
      <c r="E7" s="5" t="n">
        <v>-1238943</v>
      </c>
    </row>
    <row r="8">
      <c r="A8" s="4" t="inlineStr">
        <is>
          <t>Other income (expenses), net</t>
        </is>
      </c>
      <c r="C8" s="5" t="n">
        <v>-136582</v>
      </c>
      <c r="D8" s="5" t="n">
        <v>15052</v>
      </c>
      <c r="E8" s="5" t="n">
        <v>6934</v>
      </c>
    </row>
    <row r="9">
      <c r="A9" s="4" t="inlineStr">
        <is>
          <t>Interest income</t>
        </is>
      </c>
      <c r="C9" s="5" t="n">
        <v>145995</v>
      </c>
      <c r="D9" s="5" t="n">
        <v>312821</v>
      </c>
      <c r="E9" s="5" t="n">
        <v>252291</v>
      </c>
    </row>
    <row r="10">
      <c r="A10" s="4" t="inlineStr">
        <is>
          <t>Interest expense</t>
        </is>
      </c>
      <c r="C10" s="5" t="n">
        <v>-55049</v>
      </c>
      <c r="D10" s="5" t="n">
        <v>-16511</v>
      </c>
      <c r="E10" s="5" t="n">
        <v>-54404</v>
      </c>
    </row>
    <row r="11">
      <c r="A11" s="4" t="inlineStr">
        <is>
          <t>Exchange rate gain (loss), net</t>
        </is>
      </c>
      <c r="C11" s="5" t="n">
        <v>-784583</v>
      </c>
      <c r="D11" s="5" t="n">
        <v>-146896</v>
      </c>
      <c r="E11" s="5" t="n">
        <v>-654362</v>
      </c>
    </row>
    <row r="12">
      <c r="A12" s="4" t="inlineStr">
        <is>
          <t>Income (loss) before income taxes</t>
        </is>
      </c>
      <c r="C12" s="5" t="n">
        <v>1636416</v>
      </c>
      <c r="D12" s="5" t="n">
        <v>4199392</v>
      </c>
      <c r="E12" s="5" t="n">
        <v>3017440</v>
      </c>
    </row>
    <row r="13">
      <c r="A13" s="4" t="inlineStr">
        <is>
          <t>Income taxes</t>
        </is>
      </c>
      <c r="B13" s="4" t="inlineStr">
        <is>
          <t>[1]</t>
        </is>
      </c>
      <c r="C13" s="5" t="n">
        <v>3276274</v>
      </c>
      <c r="D13" s="5" t="n">
        <v>752462</v>
      </c>
      <c r="E13" s="5" t="n">
        <v>1122809</v>
      </c>
    </row>
    <row r="14">
      <c r="A14" s="4" t="inlineStr">
        <is>
          <t>Net income (loss) for the year</t>
        </is>
      </c>
      <c r="C14" s="5" t="n">
        <v>-1639858</v>
      </c>
      <c r="D14" s="5" t="n">
        <v>3446930</v>
      </c>
      <c r="E14" s="5" t="n">
        <v>1894631</v>
      </c>
    </row>
    <row r="15">
      <c r="A15" s="4" t="inlineStr">
        <is>
          <t>Depreciation and amortization</t>
        </is>
      </c>
      <c r="C15" s="5" t="n">
        <v>1108629</v>
      </c>
      <c r="D15" s="5" t="n">
        <v>1112418</v>
      </c>
      <c r="E15" s="5" t="n">
        <v>1465759</v>
      </c>
    </row>
    <row r="16">
      <c r="A16" s="4" t="inlineStr">
        <is>
          <t>Total assets</t>
        </is>
      </c>
      <c r="C16" s="5" t="n">
        <v>44014759</v>
      </c>
      <c r="D16" s="5" t="n">
        <v>48853823</v>
      </c>
      <c r="E16" s="5" t="n">
        <v>45976532</v>
      </c>
    </row>
    <row r="17">
      <c r="A17" s="4" t="inlineStr">
        <is>
          <t>Total liabilities</t>
        </is>
      </c>
      <c r="C17" s="5" t="n">
        <v>11404982</v>
      </c>
      <c r="D17" s="5" t="n">
        <v>13344820</v>
      </c>
      <c r="E17" s="5" t="n">
        <v>11658995</v>
      </c>
    </row>
    <row r="18">
      <c r="A18" s="4" t="inlineStr">
        <is>
          <t>Acquisitions of property, plant and equipment</t>
        </is>
      </c>
      <c r="C18" s="5" t="n">
        <v>1271420</v>
      </c>
      <c r="D18" s="5" t="n">
        <v>1994465</v>
      </c>
      <c r="E18" s="5" t="n">
        <v>3039501</v>
      </c>
    </row>
    <row r="19">
      <c r="A19" s="4" t="inlineStr">
        <is>
          <t>Mexico [Member]</t>
        </is>
      </c>
    </row>
    <row r="20">
      <c r="A20" s="3" t="inlineStr">
        <is>
          <t>Disclosure of operating segments [line items]</t>
        </is>
      </c>
    </row>
    <row r="21">
      <c r="A21" s="4" t="inlineStr">
        <is>
          <t>Net sales</t>
        </is>
      </c>
      <c r="C21" s="5" t="n">
        <v>18530672</v>
      </c>
      <c r="D21" s="5" t="n">
        <v>20507794</v>
      </c>
      <c r="E21" s="5" t="n">
        <v>17125369</v>
      </c>
    </row>
    <row r="22">
      <c r="A22" s="4" t="inlineStr">
        <is>
          <t>Cost of sales</t>
        </is>
      </c>
      <c r="C22" s="5" t="n">
        <v>14934575</v>
      </c>
      <c r="D22" s="5" t="n">
        <v>15715761</v>
      </c>
      <c r="E22" s="5" t="n">
        <v>13340648</v>
      </c>
    </row>
    <row r="23">
      <c r="A23" s="4" t="inlineStr">
        <is>
          <t>Gross profit</t>
        </is>
      </c>
      <c r="C23" s="5" t="n">
        <v>3596097</v>
      </c>
      <c r="D23" s="5" t="n">
        <v>4792033</v>
      </c>
      <c r="E23" s="5" t="n">
        <v>3784721</v>
      </c>
    </row>
    <row r="24">
      <c r="A24" s="4" t="inlineStr">
        <is>
          <t>Administrative expenses</t>
        </is>
      </c>
      <c r="C24" s="5" t="n">
        <v>848495</v>
      </c>
      <c r="D24" s="5" t="n">
        <v>592218</v>
      </c>
      <c r="E24" s="5" t="n">
        <v>-753676</v>
      </c>
    </row>
    <row r="25">
      <c r="A25" s="4" t="inlineStr">
        <is>
          <t>Other income (expenses), net</t>
        </is>
      </c>
      <c r="C25" s="5" t="n">
        <v>175412</v>
      </c>
      <c r="D25" s="5" t="n">
        <v>11367</v>
      </c>
      <c r="E25" s="5" t="n">
        <v>-98915</v>
      </c>
    </row>
    <row r="26">
      <c r="A26" s="4" t="inlineStr">
        <is>
          <t>Interest income</t>
        </is>
      </c>
      <c r="C26" s="5" t="n">
        <v>145729</v>
      </c>
      <c r="D26" s="5" t="n">
        <v>307279</v>
      </c>
      <c r="E26" s="5" t="n">
        <v>252074</v>
      </c>
    </row>
    <row r="27">
      <c r="A27" s="4" t="inlineStr">
        <is>
          <t>Interest expense</t>
        </is>
      </c>
      <c r="C27" s="5" t="n">
        <v>3438</v>
      </c>
      <c r="D27" s="5" t="n">
        <v>52226</v>
      </c>
      <c r="E27" s="5" t="n">
        <v>-7459</v>
      </c>
    </row>
    <row r="28">
      <c r="A28" s="4" t="inlineStr">
        <is>
          <t>Exchange rate gain (loss), net</t>
        </is>
      </c>
      <c r="C28" s="5" t="n">
        <v>628044</v>
      </c>
      <c r="D28" s="5" t="n">
        <v>445289</v>
      </c>
      <c r="E28" s="5" t="n">
        <v>-1291909</v>
      </c>
    </row>
    <row r="29">
      <c r="A29" s="4" t="inlineStr">
        <is>
          <t>Income (loss) before income taxes</t>
        </is>
      </c>
      <c r="C29" s="5" t="n">
        <v>2093313</v>
      </c>
      <c r="D29" s="5" t="n">
        <v>5015976</v>
      </c>
      <c r="E29" s="5" t="n">
        <v>1884836</v>
      </c>
    </row>
    <row r="30">
      <c r="A30" s="4" t="inlineStr">
        <is>
          <t>Income taxes</t>
        </is>
      </c>
      <c r="C30" s="5" t="n">
        <v>3505015</v>
      </c>
      <c r="D30" s="5" t="n">
        <v>905482</v>
      </c>
      <c r="E30" s="5" t="n">
        <v>786902</v>
      </c>
    </row>
    <row r="31">
      <c r="A31" s="4" t="inlineStr">
        <is>
          <t>Net income (loss) for the year</t>
        </is>
      </c>
      <c r="C31" s="5" t="n">
        <v>-1411702</v>
      </c>
      <c r="D31" s="5" t="n">
        <v>4110494</v>
      </c>
      <c r="E31" s="5" t="n">
        <v>1097934</v>
      </c>
    </row>
    <row r="32">
      <c r="A32" s="4" t="inlineStr">
        <is>
          <t>Depreciation and amortization</t>
        </is>
      </c>
      <c r="C32" s="5" t="n">
        <v>577048</v>
      </c>
      <c r="D32" s="5" t="n">
        <v>587407</v>
      </c>
      <c r="E32" s="5" t="n">
        <v>677665</v>
      </c>
    </row>
    <row r="33">
      <c r="A33" s="4" t="inlineStr">
        <is>
          <t>Total assets</t>
        </is>
      </c>
      <c r="C33" s="5" t="n">
        <v>34761662</v>
      </c>
      <c r="D33" s="5" t="n">
        <v>40617874</v>
      </c>
      <c r="E33" s="5" t="n">
        <v>32878144</v>
      </c>
    </row>
    <row r="34">
      <c r="A34" s="4" t="inlineStr">
        <is>
          <t>Total liabilities</t>
        </is>
      </c>
      <c r="C34" s="5" t="n">
        <v>9079632</v>
      </c>
      <c r="D34" s="5" t="n">
        <v>8458465</v>
      </c>
      <c r="E34" s="5" t="n">
        <v>1134438</v>
      </c>
    </row>
    <row r="35">
      <c r="A35" s="4" t="inlineStr">
        <is>
          <t>Acquisitions of property, plant and equipment</t>
        </is>
      </c>
      <c r="C35" s="5" t="n">
        <v>785818</v>
      </c>
      <c r="D35" s="5" t="n">
        <v>1552587</v>
      </c>
      <c r="E35" s="5" t="n">
        <v>2394541</v>
      </c>
    </row>
    <row r="36">
      <c r="A36" s="4" t="inlineStr">
        <is>
          <t>USA [Member]</t>
        </is>
      </c>
    </row>
    <row r="37">
      <c r="A37" s="3" t="inlineStr">
        <is>
          <t>Disclosure of operating segments [line items]</t>
        </is>
      </c>
    </row>
    <row r="38">
      <c r="A38" s="4" t="inlineStr">
        <is>
          <t>Net sales</t>
        </is>
      </c>
      <c r="C38" s="5" t="n">
        <v>7120360</v>
      </c>
      <c r="D38" s="5" t="n">
        <v>9246444</v>
      </c>
      <c r="E38" s="5" t="n">
        <v>8370999</v>
      </c>
    </row>
    <row r="39">
      <c r="A39" s="4" t="inlineStr">
        <is>
          <t>Cost of sales</t>
        </is>
      </c>
      <c r="C39" s="5" t="n">
        <v>7752776</v>
      </c>
      <c r="D39" s="5" t="n">
        <v>9294352</v>
      </c>
      <c r="E39" s="5" t="n">
        <v>7814180</v>
      </c>
    </row>
    <row r="40">
      <c r="A40" s="4" t="inlineStr">
        <is>
          <t>Gross profit</t>
        </is>
      </c>
      <c r="C40" s="5" t="n">
        <v>-632416</v>
      </c>
      <c r="D40" s="5" t="n">
        <v>-47908</v>
      </c>
      <c r="E40" s="5" t="n">
        <v>556819</v>
      </c>
    </row>
    <row r="41">
      <c r="A41" s="4" t="inlineStr">
        <is>
          <t>Administrative expenses</t>
        </is>
      </c>
      <c r="C41" s="5" t="n">
        <v>267756</v>
      </c>
      <c r="D41" s="5" t="n">
        <v>267905</v>
      </c>
      <c r="E41" s="5" t="n">
        <v>-257001</v>
      </c>
    </row>
    <row r="42">
      <c r="A42" s="4" t="inlineStr">
        <is>
          <t>Other income (expenses), net</t>
        </is>
      </c>
      <c r="C42" s="5" t="n">
        <v>-71324</v>
      </c>
      <c r="D42" s="5" t="n">
        <v>3685</v>
      </c>
      <c r="E42" s="5" t="n">
        <v>105849</v>
      </c>
    </row>
    <row r="43">
      <c r="A43" s="4" t="inlineStr">
        <is>
          <t>Interest income</t>
        </is>
      </c>
      <c r="C43" s="5" t="n">
        <v>266</v>
      </c>
      <c r="D43" s="5" t="n">
        <v>5542</v>
      </c>
      <c r="E43" s="5" t="n">
        <v>217</v>
      </c>
    </row>
    <row r="44">
      <c r="A44" s="4" t="inlineStr">
        <is>
          <t>Interest expense</t>
        </is>
      </c>
      <c r="C44" s="5" t="n">
        <v>-84621</v>
      </c>
      <c r="D44" s="5" t="n">
        <v>-99985</v>
      </c>
      <c r="E44" s="5" t="n">
        <v>-50962</v>
      </c>
    </row>
    <row r="45">
      <c r="A45" s="4" t="inlineStr">
        <is>
          <t>Exchange rate gain (loss), net</t>
        </is>
      </c>
      <c r="C45" s="5" t="n">
        <v>-2745</v>
      </c>
      <c r="D45" s="5" t="n">
        <v>7522</v>
      </c>
      <c r="E45" s="5" t="n">
        <v>-26256</v>
      </c>
    </row>
    <row r="46">
      <c r="A46" s="4" t="inlineStr">
        <is>
          <t>Income (loss) before income taxes</t>
        </is>
      </c>
      <c r="C46" s="5" t="n">
        <v>-910458</v>
      </c>
      <c r="D46" s="5" t="n">
        <v>-399049</v>
      </c>
      <c r="E46" s="5" t="n">
        <v>328666</v>
      </c>
    </row>
    <row r="47">
      <c r="A47" s="4" t="inlineStr">
        <is>
          <t>Income taxes</t>
        </is>
      </c>
      <c r="C47" s="5" t="n">
        <v>-236598</v>
      </c>
      <c r="D47" s="5" t="n">
        <v>7145</v>
      </c>
      <c r="E47" s="5" t="n">
        <v>322444</v>
      </c>
    </row>
    <row r="48">
      <c r="A48" s="4" t="inlineStr">
        <is>
          <t>Net income (loss) for the year</t>
        </is>
      </c>
      <c r="C48" s="5" t="n">
        <v>-673860</v>
      </c>
      <c r="D48" s="5" t="n">
        <v>-406194</v>
      </c>
      <c r="E48" s="5" t="n">
        <v>6222</v>
      </c>
    </row>
    <row r="49">
      <c r="A49" s="4" t="inlineStr">
        <is>
          <t>Depreciation and amortization</t>
        </is>
      </c>
      <c r="C49" s="5" t="n">
        <v>260760</v>
      </c>
      <c r="D49" s="5" t="n">
        <v>268635</v>
      </c>
      <c r="E49" s="5" t="n">
        <v>538699</v>
      </c>
    </row>
    <row r="50">
      <c r="A50" s="4" t="inlineStr">
        <is>
          <t>Total assets</t>
        </is>
      </c>
      <c r="C50" s="5" t="n">
        <v>8419771</v>
      </c>
      <c r="D50" s="5" t="n">
        <v>10181967</v>
      </c>
      <c r="E50" s="5" t="n">
        <v>10548895</v>
      </c>
    </row>
    <row r="51">
      <c r="A51" s="4" t="inlineStr">
        <is>
          <t>Total liabilities</t>
        </is>
      </c>
      <c r="C51" s="5" t="n">
        <v>4219817</v>
      </c>
      <c r="D51" s="5" t="n">
        <v>10815692</v>
      </c>
      <c r="E51" s="5" t="n">
        <v>10760999</v>
      </c>
    </row>
    <row r="52">
      <c r="A52" s="4" t="inlineStr">
        <is>
          <t>Acquisitions of property, plant and equipment</t>
        </is>
      </c>
      <c r="C52" s="5" t="n">
        <v>278467</v>
      </c>
      <c r="D52" s="5" t="n">
        <v>433154</v>
      </c>
      <c r="E52" s="5" t="n">
        <v>622785</v>
      </c>
    </row>
    <row r="53">
      <c r="A53" s="4" t="inlineStr">
        <is>
          <t>Brazil [Member]</t>
        </is>
      </c>
    </row>
    <row r="54">
      <c r="A54" s="3" t="inlineStr">
        <is>
          <t>Disclosure of operating segments [line items]</t>
        </is>
      </c>
    </row>
    <row r="55">
      <c r="A55" s="4" t="inlineStr">
        <is>
          <t>Net sales</t>
        </is>
      </c>
      <c r="C55" s="5" t="n">
        <v>8520169</v>
      </c>
      <c r="D55" s="5" t="n">
        <v>5924015</v>
      </c>
      <c r="E55" s="5" t="n">
        <v>3204082</v>
      </c>
    </row>
    <row r="56">
      <c r="A56" s="4" t="inlineStr">
        <is>
          <t>Cost of sales</t>
        </is>
      </c>
      <c r="C56" s="5" t="n">
        <v>7379790</v>
      </c>
      <c r="D56" s="5" t="n">
        <v>5553202</v>
      </c>
      <c r="E56" s="5" t="n">
        <v>2839698</v>
      </c>
    </row>
    <row r="57">
      <c r="A57" s="4" t="inlineStr">
        <is>
          <t>Gross profit</t>
        </is>
      </c>
      <c r="C57" s="5" t="n">
        <v>1140379</v>
      </c>
      <c r="D57" s="5" t="n">
        <v>370813</v>
      </c>
      <c r="E57" s="5" t="n">
        <v>364384</v>
      </c>
    </row>
    <row r="58">
      <c r="A58" s="4" t="inlineStr">
        <is>
          <t>Administrative expenses</t>
        </is>
      </c>
      <c r="C58" s="5" t="n">
        <v>521174</v>
      </c>
      <c r="D58" s="5" t="n">
        <v>219889</v>
      </c>
      <c r="E58" s="5" t="n">
        <v>-228266</v>
      </c>
    </row>
    <row r="59">
      <c r="A59" s="4" t="inlineStr">
        <is>
          <t>Other income (expenses), net</t>
        </is>
      </c>
      <c r="C59" s="5" t="n">
        <v>32494</v>
      </c>
    </row>
    <row r="60">
      <c r="A60" s="4" t="inlineStr">
        <is>
          <t>Interest income</t>
        </is>
      </c>
      <c r="C60" s="5" t="n">
        <v>0</v>
      </c>
    </row>
    <row r="61">
      <c r="A61" s="4" t="inlineStr">
        <is>
          <t>Interest expense</t>
        </is>
      </c>
      <c r="C61" s="5" t="n">
        <v>-110919</v>
      </c>
      <c r="D61" s="5" t="n">
        <v>-103141</v>
      </c>
      <c r="E61" s="5" t="n">
        <v>-65186</v>
      </c>
    </row>
    <row r="62">
      <c r="A62" s="4" t="inlineStr">
        <is>
          <t>Exchange rate gain (loss), net</t>
        </is>
      </c>
      <c r="C62" s="5" t="n">
        <v>177314</v>
      </c>
      <c r="D62" s="5" t="n">
        <v>-602747</v>
      </c>
      <c r="E62" s="5" t="n">
        <v>1861</v>
      </c>
    </row>
    <row r="63">
      <c r="A63" s="4" t="inlineStr">
        <is>
          <t>Income (loss) before income taxes</t>
        </is>
      </c>
      <c r="C63" s="5" t="n">
        <v>298478</v>
      </c>
      <c r="D63" s="5" t="n">
        <v>-554964</v>
      </c>
      <c r="E63" s="5" t="n">
        <v>72793</v>
      </c>
    </row>
    <row r="64">
      <c r="A64" s="4" t="inlineStr">
        <is>
          <t>Income taxes</t>
        </is>
      </c>
      <c r="C64" s="5" t="n">
        <v>7857</v>
      </c>
      <c r="D64" s="5" t="n">
        <v>-160165</v>
      </c>
      <c r="E64" s="5" t="n">
        <v>13463</v>
      </c>
    </row>
    <row r="65">
      <c r="A65" s="4" t="inlineStr">
        <is>
          <t>Net income (loss) for the year</t>
        </is>
      </c>
      <c r="C65" s="5" t="n">
        <v>290621</v>
      </c>
      <c r="D65" s="5" t="n">
        <v>-394799</v>
      </c>
      <c r="E65" s="5" t="n">
        <v>59330</v>
      </c>
    </row>
    <row r="66">
      <c r="A66" s="4" t="inlineStr">
        <is>
          <t>Depreciation and amortization</t>
        </is>
      </c>
      <c r="C66" s="5" t="n">
        <v>270821</v>
      </c>
      <c r="D66" s="5" t="n">
        <v>256376</v>
      </c>
      <c r="E66" s="5" t="n">
        <v>249395</v>
      </c>
    </row>
    <row r="67">
      <c r="A67" s="4" t="inlineStr">
        <is>
          <t>Total assets</t>
        </is>
      </c>
      <c r="C67" s="5" t="n">
        <v>6002701</v>
      </c>
      <c r="D67" s="5" t="n">
        <v>6733362</v>
      </c>
      <c r="E67" s="5" t="n">
        <v>5356860</v>
      </c>
    </row>
    <row r="68">
      <c r="A68" s="4" t="inlineStr">
        <is>
          <t>Total liabilities</t>
        </is>
      </c>
      <c r="C68" s="5" t="n">
        <v>3274908</v>
      </c>
      <c r="D68" s="5" t="n">
        <v>2750043</v>
      </c>
      <c r="E68" s="5" t="n">
        <v>2570925</v>
      </c>
    </row>
    <row r="69">
      <c r="A69" s="4" t="inlineStr">
        <is>
          <t>Acquisitions of property, plant and equipment</t>
        </is>
      </c>
      <c r="C69" s="5" t="n">
        <v>207135</v>
      </c>
      <c r="D69" s="5" t="n">
        <v>8724</v>
      </c>
      <c r="E69" s="5" t="n">
        <v>22175</v>
      </c>
    </row>
    <row r="70">
      <c r="A70" s="4" t="inlineStr">
        <is>
          <t>Eliminations Between Segments [Member]</t>
        </is>
      </c>
    </row>
    <row r="71">
      <c r="A71" s="3" t="inlineStr">
        <is>
          <t>Disclosure of operating segments [line items]</t>
        </is>
      </c>
    </row>
    <row r="72">
      <c r="A72" s="4" t="inlineStr">
        <is>
          <t>Interest expense</t>
        </is>
      </c>
      <c r="C72" s="5" t="n">
        <v>137053</v>
      </c>
      <c r="D72" s="5" t="n">
        <v>134389</v>
      </c>
      <c r="E72" s="5" t="n">
        <v>69203</v>
      </c>
    </row>
    <row r="73">
      <c r="A73" s="4" t="inlineStr">
        <is>
          <t>Exchange rate gain (loss), net</t>
        </is>
      </c>
      <c r="C73" s="5" t="n">
        <v>-18030</v>
      </c>
      <c r="D73" s="5" t="n">
        <v>3040</v>
      </c>
      <c r="E73" s="5" t="n">
        <v>661942</v>
      </c>
    </row>
    <row r="74">
      <c r="A74" s="4" t="inlineStr">
        <is>
          <t>Income (loss) before income taxes</t>
        </is>
      </c>
      <c r="C74" s="5" t="n">
        <v>155083</v>
      </c>
      <c r="D74" s="5" t="n">
        <v>137429</v>
      </c>
      <c r="E74" s="5" t="n">
        <v>731145</v>
      </c>
    </row>
    <row r="75">
      <c r="A75" s="4" t="inlineStr">
        <is>
          <t>Net income (loss) for the year</t>
        </is>
      </c>
      <c r="C75" s="5" t="n">
        <v>155083</v>
      </c>
      <c r="D75" s="5" t="n">
        <v>137429</v>
      </c>
      <c r="E75" s="5" t="n">
        <v>731145</v>
      </c>
    </row>
    <row r="76">
      <c r="A76" s="4" t="inlineStr">
        <is>
          <t>Total assets</t>
        </is>
      </c>
      <c r="C76" s="5" t="n">
        <v>-3343456</v>
      </c>
      <c r="D76" s="5" t="n">
        <v>-8679380</v>
      </c>
      <c r="E76" s="5" t="n">
        <v>-2807367</v>
      </c>
    </row>
    <row r="77">
      <c r="A77" s="4" t="inlineStr">
        <is>
          <t>Total liabilities</t>
        </is>
      </c>
      <c r="C77" s="6" t="n">
        <v>-3343456</v>
      </c>
      <c r="D77" s="6" t="n">
        <v>-8679380</v>
      </c>
      <c r="E77" s="6" t="n">
        <v>-2807367</v>
      </c>
    </row>
    <row r="78"/>
    <row r="79">
      <c r="A79" s="4" t="inlineStr">
        <is>
          <t>[1]</t>
        </is>
      </c>
      <c r="B79" s="4" t="inlineStr">
        <is>
          <t>For the purpose of determining the effective tax rate, the payments corresponding to taxes from previous years and expenses that were paid by various group companies derived from repair agreements during the 2019 fiscal year were not considered within the income tax expense.</t>
        </is>
      </c>
    </row>
  </sheetData>
  <mergeCells count="4">
    <mergeCell ref="A1:B2"/>
    <mergeCell ref="C1:E1"/>
    <mergeCell ref="A78:D78"/>
    <mergeCell ref="B79:D79"/>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formation by segments (Schedule of Information on Products) (Details) - MXN ($) $ in Thousands</t>
        </is>
      </c>
      <c r="B1" s="2" t="inlineStr">
        <is>
          <t>12 Months Ended</t>
        </is>
      </c>
    </row>
    <row r="2">
      <c r="B2" s="2" t="inlineStr">
        <is>
          <t>Dec. 31, 2019</t>
        </is>
      </c>
      <c r="C2" s="2" t="inlineStr">
        <is>
          <t>Dec. 31, 2018</t>
        </is>
      </c>
      <c r="D2" s="2" t="inlineStr">
        <is>
          <t>Dec. 31, 2017</t>
        </is>
      </c>
    </row>
    <row r="3">
      <c r="A3" s="3" t="inlineStr">
        <is>
          <t>Disclosure of products and services [line items]</t>
        </is>
      </c>
    </row>
    <row r="4">
      <c r="A4" s="4" t="inlineStr">
        <is>
          <t>Revenue</t>
        </is>
      </c>
      <c r="B4" s="6" t="n">
        <v>34171201</v>
      </c>
      <c r="C4" s="6" t="n">
        <v>35678253</v>
      </c>
      <c r="D4" s="6" t="n">
        <v>28700450</v>
      </c>
    </row>
    <row r="5">
      <c r="A5" s="4" t="inlineStr">
        <is>
          <t>Light structural [Member]</t>
        </is>
      </c>
    </row>
    <row r="6">
      <c r="A6" s="3" t="inlineStr">
        <is>
          <t>Disclosure of products and services [line items]</t>
        </is>
      </c>
    </row>
    <row r="7">
      <c r="A7" s="4" t="inlineStr">
        <is>
          <t>Revenue</t>
        </is>
      </c>
      <c r="B7" s="5" t="n">
        <v>1396632</v>
      </c>
      <c r="C7" s="5" t="n">
        <v>1654720</v>
      </c>
      <c r="D7" s="5" t="n">
        <v>1557567</v>
      </c>
    </row>
    <row r="8">
      <c r="A8" s="4" t="inlineStr">
        <is>
          <t>Structural [Member]</t>
        </is>
      </c>
    </row>
    <row r="9">
      <c r="A9" s="3" t="inlineStr">
        <is>
          <t>Disclosure of products and services [line items]</t>
        </is>
      </c>
    </row>
    <row r="10">
      <c r="A10" s="4" t="inlineStr">
        <is>
          <t>Revenue</t>
        </is>
      </c>
      <c r="B10" s="5" t="n">
        <v>3304178</v>
      </c>
      <c r="C10" s="5" t="n">
        <v>2441079</v>
      </c>
      <c r="D10" s="5" t="n">
        <v>2232979</v>
      </c>
    </row>
    <row r="11">
      <c r="A11" s="4" t="inlineStr">
        <is>
          <t>Bars [Member]</t>
        </is>
      </c>
    </row>
    <row r="12">
      <c r="A12" s="3" t="inlineStr">
        <is>
          <t>Disclosure of products and services [line items]</t>
        </is>
      </c>
    </row>
    <row r="13">
      <c r="A13" s="4" t="inlineStr">
        <is>
          <t>Revenue</t>
        </is>
      </c>
      <c r="B13" s="5" t="n">
        <v>2220264</v>
      </c>
      <c r="C13" s="5" t="n">
        <v>1575291</v>
      </c>
      <c r="D13" s="5" t="n">
        <v>1065731</v>
      </c>
    </row>
    <row r="14">
      <c r="A14" s="4" t="inlineStr">
        <is>
          <t>Rebar [Member]</t>
        </is>
      </c>
    </row>
    <row r="15">
      <c r="A15" s="3" t="inlineStr">
        <is>
          <t>Disclosure of products and services [line items]</t>
        </is>
      </c>
    </row>
    <row r="16">
      <c r="A16" s="4" t="inlineStr">
        <is>
          <t>Revenue</t>
        </is>
      </c>
      <c r="B16" s="5" t="n">
        <v>12370490</v>
      </c>
      <c r="C16" s="5" t="n">
        <v>12363530</v>
      </c>
      <c r="D16" s="5" t="n">
        <v>8931862</v>
      </c>
    </row>
    <row r="17">
      <c r="A17" s="4" t="inlineStr">
        <is>
          <t>Flat rebar [Member]</t>
        </is>
      </c>
    </row>
    <row r="18">
      <c r="A18" s="3" t="inlineStr">
        <is>
          <t>Disclosure of products and services [line items]</t>
        </is>
      </c>
    </row>
    <row r="19">
      <c r="A19" s="4" t="inlineStr">
        <is>
          <t>Revenue</t>
        </is>
      </c>
      <c r="B19" s="5" t="n">
        <v>1833576</v>
      </c>
      <c r="C19" s="5" t="n">
        <v>2271347</v>
      </c>
      <c r="D19" s="5" t="n">
        <v>1552578</v>
      </c>
    </row>
    <row r="20">
      <c r="A20" s="4" t="inlineStr">
        <is>
          <t>Hot rolled bars [Member]</t>
        </is>
      </c>
    </row>
    <row r="21">
      <c r="A21" s="3" t="inlineStr">
        <is>
          <t>Disclosure of products and services [line items]</t>
        </is>
      </c>
    </row>
    <row r="22">
      <c r="A22" s="4" t="inlineStr">
        <is>
          <t>Revenue</t>
        </is>
      </c>
      <c r="B22" s="5" t="n">
        <v>8226613</v>
      </c>
      <c r="C22" s="5" t="n">
        <v>9549286</v>
      </c>
      <c r="D22" s="5" t="n">
        <v>8594130</v>
      </c>
    </row>
    <row r="23">
      <c r="A23" s="4" t="inlineStr">
        <is>
          <t>Cold drawn bars [Member]</t>
        </is>
      </c>
    </row>
    <row r="24">
      <c r="A24" s="3" t="inlineStr">
        <is>
          <t>Disclosure of products and services [line items]</t>
        </is>
      </c>
    </row>
    <row r="25">
      <c r="A25" s="4" t="inlineStr">
        <is>
          <t>Revenue</t>
        </is>
      </c>
      <c r="B25" s="5" t="n">
        <v>3102544</v>
      </c>
      <c r="C25" s="5" t="n">
        <v>3779385</v>
      </c>
      <c r="D25" s="5" t="n">
        <v>3370150</v>
      </c>
    </row>
    <row r="26">
      <c r="A26" s="4" t="inlineStr">
        <is>
          <t>Others [Member]</t>
        </is>
      </c>
    </row>
    <row r="27">
      <c r="A27" s="3" t="inlineStr">
        <is>
          <t>Disclosure of products and services [line items]</t>
        </is>
      </c>
    </row>
    <row r="28">
      <c r="A28" s="4" t="inlineStr">
        <is>
          <t>Revenue</t>
        </is>
      </c>
      <c r="B28" s="6" t="n">
        <v>1716904</v>
      </c>
      <c r="C28" s="6" t="n">
        <v>2043615</v>
      </c>
      <c r="D28" s="6" t="n">
        <v>139545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formation by segments (Schedule of Information About Geographical Areas) (Details) - MXN ($) $ in Thousands</t>
        </is>
      </c>
      <c r="B1" s="2" t="inlineStr">
        <is>
          <t>12 Months Ended</t>
        </is>
      </c>
    </row>
    <row r="2">
      <c r="B2" s="2" t="inlineStr">
        <is>
          <t>Dec. 31, 2019</t>
        </is>
      </c>
      <c r="C2" s="2" t="inlineStr">
        <is>
          <t>Dec. 31, 2018</t>
        </is>
      </c>
      <c r="D2" s="2" t="inlineStr">
        <is>
          <t>Dec. 31, 2017</t>
        </is>
      </c>
    </row>
    <row r="3">
      <c r="A3" s="3" t="inlineStr">
        <is>
          <t>Disclosure of geographical areas [line items]</t>
        </is>
      </c>
    </row>
    <row r="4">
      <c r="A4" s="4" t="inlineStr">
        <is>
          <t>Revenue</t>
        </is>
      </c>
      <c r="B4" s="6" t="n">
        <v>34171201</v>
      </c>
      <c r="C4" s="6" t="n">
        <v>35678253</v>
      </c>
      <c r="D4" s="6" t="n">
        <v>28700450</v>
      </c>
    </row>
    <row r="5">
      <c r="A5" s="4" t="inlineStr">
        <is>
          <t>Mexico [Member]</t>
        </is>
      </c>
    </row>
    <row r="6">
      <c r="A6" s="3" t="inlineStr">
        <is>
          <t>Disclosure of geographical areas [line items]</t>
        </is>
      </c>
    </row>
    <row r="7">
      <c r="A7" s="4" t="inlineStr">
        <is>
          <t>Revenue</t>
        </is>
      </c>
      <c r="B7" s="5" t="n">
        <v>18530672</v>
      </c>
      <c r="C7" s="5" t="n">
        <v>20507794</v>
      </c>
      <c r="D7" s="5" t="n">
        <v>17125369</v>
      </c>
    </row>
    <row r="8">
      <c r="A8" s="4" t="inlineStr">
        <is>
          <t>USA [Member]</t>
        </is>
      </c>
    </row>
    <row r="9">
      <c r="A9" s="3" t="inlineStr">
        <is>
          <t>Disclosure of geographical areas [line items]</t>
        </is>
      </c>
    </row>
    <row r="10">
      <c r="A10" s="4" t="inlineStr">
        <is>
          <t>Revenue</t>
        </is>
      </c>
      <c r="B10" s="5" t="n">
        <v>7120360</v>
      </c>
      <c r="C10" s="5" t="n">
        <v>9246444</v>
      </c>
      <c r="D10" s="5" t="n">
        <v>8370999</v>
      </c>
    </row>
    <row r="11">
      <c r="A11" s="4" t="inlineStr">
        <is>
          <t>Brazil [Member]</t>
        </is>
      </c>
    </row>
    <row r="12">
      <c r="A12" s="3" t="inlineStr">
        <is>
          <t>Disclosure of geographical areas [line items]</t>
        </is>
      </c>
    </row>
    <row r="13">
      <c r="A13" s="4" t="inlineStr">
        <is>
          <t>Revenue</t>
        </is>
      </c>
      <c r="B13" s="5" t="n">
        <v>8520169</v>
      </c>
      <c r="C13" s="5" t="n">
        <v>5924015</v>
      </c>
      <c r="D13" s="5" t="n">
        <v>3204082</v>
      </c>
    </row>
    <row r="14">
      <c r="A14" s="4" t="inlineStr">
        <is>
          <t>Canada [Member]</t>
        </is>
      </c>
    </row>
    <row r="15">
      <c r="A15" s="3" t="inlineStr">
        <is>
          <t>Disclosure of geographical areas [line items]</t>
        </is>
      </c>
    </row>
    <row r="16">
      <c r="A16" s="4" t="inlineStr">
        <is>
          <t>Revenue</t>
        </is>
      </c>
      <c r="B16" s="5" t="n">
        <v>175686</v>
      </c>
      <c r="C16" s="5" t="n">
        <v>267606</v>
      </c>
      <c r="D16" s="5" t="n">
        <v>370803</v>
      </c>
    </row>
    <row r="17">
      <c r="A17" s="4" t="inlineStr">
        <is>
          <t>Latin America [Member]</t>
        </is>
      </c>
    </row>
    <row r="18">
      <c r="A18" s="3" t="inlineStr">
        <is>
          <t>Disclosure of geographical areas [line items]</t>
        </is>
      </c>
    </row>
    <row r="19">
      <c r="A19" s="4" t="inlineStr">
        <is>
          <t>Revenue</t>
        </is>
      </c>
      <c r="B19" s="5" t="n">
        <v>60672</v>
      </c>
      <c r="C19" s="5" t="n">
        <v>60578</v>
      </c>
      <c r="D19" s="5" t="n">
        <v>30173</v>
      </c>
    </row>
    <row r="20">
      <c r="A20" s="4" t="inlineStr">
        <is>
          <t>Other (Europe and Asia) [Member]</t>
        </is>
      </c>
    </row>
    <row r="21">
      <c r="A21" s="3" t="inlineStr">
        <is>
          <t>Disclosure of geographical areas [line items]</t>
        </is>
      </c>
    </row>
    <row r="22">
      <c r="A22" s="4" t="inlineStr">
        <is>
          <t>Revenue</t>
        </is>
      </c>
      <c r="B22" s="6" t="n">
        <v>16540</v>
      </c>
      <c r="C22" s="6" t="n">
        <v>20658</v>
      </c>
      <c r="D22" s="6" t="n">
        <v>3922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Contingencies (Details) $ in Thousands, $ in Thousands</t>
        </is>
      </c>
      <c r="B1" s="2" t="inlineStr">
        <is>
          <t>12 Months Ended</t>
        </is>
      </c>
    </row>
    <row r="2">
      <c r="B2" s="2" t="inlineStr">
        <is>
          <t>Dec. 31, 2019USD ($)</t>
        </is>
      </c>
      <c r="C2" s="2" t="inlineStr">
        <is>
          <t>Dec. 31, 2019MXN ($)</t>
        </is>
      </c>
      <c r="D2" s="2" t="inlineStr">
        <is>
          <t>Dec. 31, 2018USD ($)</t>
        </is>
      </c>
      <c r="E2" s="2" t="inlineStr">
        <is>
          <t>Dec. 31, 2018MXN ($)</t>
        </is>
      </c>
      <c r="F2" s="2" t="inlineStr">
        <is>
          <t>Dec. 31, 2019MXN ($)</t>
        </is>
      </c>
      <c r="G2" s="2" t="inlineStr">
        <is>
          <t>Jan. 29, 2019USD ($)</t>
        </is>
      </c>
      <c r="H2" s="2" t="inlineStr">
        <is>
          <t>Dec. 31, 2018MXN ($)</t>
        </is>
      </c>
      <c r="I2" s="2" t="inlineStr">
        <is>
          <t>Nov. 06, 2017USD ($)</t>
        </is>
      </c>
      <c r="J2" s="2" t="inlineStr">
        <is>
          <t>Sep. 05, 2017USD ($)</t>
        </is>
      </c>
      <c r="K2" s="2" t="inlineStr">
        <is>
          <t>Dec. 31, 2004USD ($)</t>
        </is>
      </c>
      <c r="L2" s="2" t="inlineStr">
        <is>
          <t>Jul. 26, 2004USD ($)</t>
        </is>
      </c>
    </row>
    <row r="3">
      <c r="A3" s="3" t="inlineStr">
        <is>
          <t>Disclosure of contingent liabilities in business combination [line items]</t>
        </is>
      </c>
    </row>
    <row r="4">
      <c r="A4" s="4" t="inlineStr">
        <is>
          <t>Accounts payable</t>
        </is>
      </c>
      <c r="F4" s="6" t="n">
        <v>4179830</v>
      </c>
      <c r="H4" s="6" t="n">
        <v>4390413</v>
      </c>
    </row>
    <row r="5">
      <c r="A5" s="4" t="inlineStr">
        <is>
          <t>Amount of lawsuit</t>
        </is>
      </c>
      <c r="E5" s="6" t="n">
        <v>5880</v>
      </c>
    </row>
    <row r="6">
      <c r="A6" s="4" t="inlineStr">
        <is>
          <t>Amount of tax payments and expenses increase (decrease)</t>
        </is>
      </c>
      <c r="C6" s="6" t="n">
        <v>2323700</v>
      </c>
    </row>
    <row r="7">
      <c r="A7" s="4" t="inlineStr">
        <is>
          <t>USD [Member]</t>
        </is>
      </c>
    </row>
    <row r="8">
      <c r="A8" s="3" t="inlineStr">
        <is>
          <t>Disclosure of contingent liabilities in business combination [line items]</t>
        </is>
      </c>
    </row>
    <row r="9">
      <c r="A9" s="4" t="inlineStr">
        <is>
          <t>Environmental liabilities</t>
        </is>
      </c>
      <c r="B9" s="6" t="n">
        <v>2600</v>
      </c>
      <c r="D9" s="6" t="n">
        <v>2600</v>
      </c>
    </row>
    <row r="10">
      <c r="A10" s="4" t="inlineStr">
        <is>
          <t>Accounts payable</t>
        </is>
      </c>
      <c r="B10" s="5" t="n">
        <v>1000</v>
      </c>
      <c r="D10" s="5" t="n">
        <v>1000</v>
      </c>
    </row>
    <row r="11">
      <c r="A11" s="4" t="inlineStr">
        <is>
          <t>Accumulated liabilities</t>
        </is>
      </c>
      <c r="B11" s="6" t="n">
        <v>1600</v>
      </c>
      <c r="D11" s="6" t="n">
        <v>1600</v>
      </c>
    </row>
    <row r="12">
      <c r="A12" s="4" t="inlineStr">
        <is>
          <t>Amount of claims the payments</t>
        </is>
      </c>
      <c r="J12" s="6" t="n">
        <v>1400</v>
      </c>
    </row>
    <row r="13">
      <c r="A13" s="4" t="inlineStr">
        <is>
          <t>Amount of add up</t>
        </is>
      </c>
      <c r="I13" s="6" t="n">
        <v>5000</v>
      </c>
    </row>
    <row r="14">
      <c r="A14" s="4" t="inlineStr">
        <is>
          <t>Non-adjusting events after reporting period [member] | USD [Member]</t>
        </is>
      </c>
    </row>
    <row r="15">
      <c r="A15" s="3" t="inlineStr">
        <is>
          <t>Disclosure of contingent liabilities in business combination [line items]</t>
        </is>
      </c>
    </row>
    <row r="16">
      <c r="A16" s="4" t="inlineStr">
        <is>
          <t>Amount of penalty paid</t>
        </is>
      </c>
      <c r="G16" s="6" t="n">
        <v>200</v>
      </c>
    </row>
    <row r="17">
      <c r="A17" s="4" t="inlineStr">
        <is>
          <t>Pacific Steel [Member] | USD [Member]</t>
        </is>
      </c>
    </row>
    <row r="18">
      <c r="A18" s="3" t="inlineStr">
        <is>
          <t>Disclosure of contingent liabilities in business combination [line items]</t>
        </is>
      </c>
    </row>
    <row r="19">
      <c r="A19" s="4" t="inlineStr">
        <is>
          <t>Contingent amount to pay</t>
        </is>
      </c>
      <c r="K19" s="6" t="n">
        <v>138</v>
      </c>
      <c r="L19" s="6" t="n">
        <v>200</v>
      </c>
    </row>
  </sheetData>
  <mergeCells count="2">
    <mergeCell ref="A1:A2"/>
    <mergeCell ref="B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74" customWidth="1" min="1" max="1"/>
    <col width="21" customWidth="1" min="2" max="2"/>
    <col width="14"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Commitments (Details) $ in Thousands, $ in Thousands</t>
        </is>
      </c>
      <c r="B1" s="2" t="inlineStr">
        <is>
          <t>1 Months Ended</t>
        </is>
      </c>
      <c r="D1" s="2" t="inlineStr">
        <is>
          <t>12 Months Ended</t>
        </is>
      </c>
    </row>
    <row r="2">
      <c r="B2" s="2" t="inlineStr">
        <is>
          <t>Jan. 31, 2018USD ($)</t>
        </is>
      </c>
      <c r="C2" s="2" t="inlineStr">
        <is>
          <t>Jan. 31, 2013</t>
        </is>
      </c>
      <c r="D2" s="2" t="inlineStr">
        <is>
          <t>Dec. 31, 2019USD ($)</t>
        </is>
      </c>
      <c r="E2" s="2" t="inlineStr">
        <is>
          <t>Dec. 31, 2018USD ($)</t>
        </is>
      </c>
      <c r="F2" s="2" t="inlineStr">
        <is>
          <t>Dec. 31, 2017USD ($)</t>
        </is>
      </c>
      <c r="G2" s="2" t="inlineStr">
        <is>
          <t>Dec. 31, 2019MXN ($)</t>
        </is>
      </c>
      <c r="H2" s="2" t="inlineStr">
        <is>
          <t>Feb. 22, 2018USD ($)</t>
        </is>
      </c>
      <c r="I2" s="2" t="inlineStr">
        <is>
          <t>Dec. 31, 2012MXN ($)</t>
        </is>
      </c>
    </row>
    <row r="3">
      <c r="A3" s="3" t="inlineStr">
        <is>
          <t>Disclosure of contingent liabilities in business combination [line items]</t>
        </is>
      </c>
    </row>
    <row r="4">
      <c r="A4" s="4" t="inlineStr">
        <is>
          <t>Lease Expire dates</t>
        </is>
      </c>
      <c r="D4" s="4" t="inlineStr">
        <is>
          <t>2020</t>
        </is>
      </c>
    </row>
    <row r="5">
      <c r="A5" s="4" t="inlineStr">
        <is>
          <t>EnerNOC [Member]</t>
        </is>
      </c>
    </row>
    <row r="6">
      <c r="A6" s="3" t="inlineStr">
        <is>
          <t>Disclosure of contingent liabilities in business combination [line items]</t>
        </is>
      </c>
    </row>
    <row r="7">
      <c r="A7" s="4" t="inlineStr">
        <is>
          <t>Term of agreement</t>
        </is>
      </c>
      <c r="C7" s="4" t="inlineStr">
        <is>
          <t>5 years</t>
        </is>
      </c>
    </row>
    <row r="8">
      <c r="A8" s="4" t="inlineStr">
        <is>
          <t>ECOM LTDA [Member]</t>
        </is>
      </c>
    </row>
    <row r="9">
      <c r="A9" s="3" t="inlineStr">
        <is>
          <t>Disclosure of contingent liabilities in business combination [line items]</t>
        </is>
      </c>
    </row>
    <row r="10">
      <c r="A10" s="4" t="inlineStr">
        <is>
          <t>Termination period of agreement</t>
        </is>
      </c>
      <c r="B10" s="4" t="inlineStr">
        <is>
          <t>February 2020</t>
        </is>
      </c>
    </row>
    <row r="11">
      <c r="A11" s="4" t="inlineStr">
        <is>
          <t>Primental Technologies [Member]</t>
        </is>
      </c>
    </row>
    <row r="12">
      <c r="A12" s="3" t="inlineStr">
        <is>
          <t>Disclosure of contingent liabilities in business combination [line items]</t>
        </is>
      </c>
    </row>
    <row r="13">
      <c r="A13" s="4" t="inlineStr">
        <is>
          <t>Termination period of agreement</t>
        </is>
      </c>
      <c r="D13" s="4" t="inlineStr">
        <is>
          <t>16 months</t>
        </is>
      </c>
    </row>
    <row r="14">
      <c r="A14" s="4" t="inlineStr">
        <is>
          <t>Percentage of advance payment</t>
        </is>
      </c>
      <c r="D14" s="4" t="inlineStr">
        <is>
          <t>20.00%</t>
        </is>
      </c>
    </row>
    <row r="15">
      <c r="A15" s="4" t="inlineStr">
        <is>
          <t>Estimated project cost</t>
        </is>
      </c>
      <c r="G15" s="6" t="n">
        <v>23200</v>
      </c>
    </row>
    <row r="16">
      <c r="A16" s="4" t="inlineStr">
        <is>
          <t>USD [Member]</t>
        </is>
      </c>
    </row>
    <row r="17">
      <c r="A17" s="3" t="inlineStr">
        <is>
          <t>Disclosure of contingent liabilities in business combination [line items]</t>
        </is>
      </c>
    </row>
    <row r="18">
      <c r="A18" s="4" t="inlineStr">
        <is>
          <t>Rental expenses relating to operating leases</t>
        </is>
      </c>
      <c r="D18" s="6" t="n">
        <v>100</v>
      </c>
      <c r="E18" s="6" t="n">
        <v>700</v>
      </c>
      <c r="F18" s="6" t="n">
        <v>500</v>
      </c>
    </row>
    <row r="19">
      <c r="A19" s="4" t="inlineStr">
        <is>
          <t>Consideration of sales and used tax</t>
        </is>
      </c>
      <c r="I19" s="6" t="n">
        <v>2452028</v>
      </c>
    </row>
    <row r="20">
      <c r="A20" s="4" t="inlineStr">
        <is>
          <t>Interest on sales and used tax</t>
        </is>
      </c>
      <c r="I20" s="6" t="n">
        <v>394138</v>
      </c>
    </row>
    <row r="21">
      <c r="A21" s="4" t="inlineStr">
        <is>
          <t>USD [Member] | EnerNOC [Member]</t>
        </is>
      </c>
    </row>
    <row r="22">
      <c r="A22" s="3" t="inlineStr">
        <is>
          <t>Disclosure of contingent liabilities in business combination [line items]</t>
        </is>
      </c>
    </row>
    <row r="23">
      <c r="A23" s="4" t="inlineStr">
        <is>
          <t>Annual consideration</t>
        </is>
      </c>
      <c r="D23" s="5" t="n">
        <v>1800</v>
      </c>
      <c r="E23" s="6" t="n">
        <v>2800</v>
      </c>
      <c r="F23" s="6" t="n">
        <v>1000</v>
      </c>
    </row>
    <row r="24">
      <c r="A24" s="4" t="inlineStr">
        <is>
          <t>USD [Member] | ECOM LTDA [Member]</t>
        </is>
      </c>
    </row>
    <row r="25">
      <c r="A25" s="3" t="inlineStr">
        <is>
          <t>Disclosure of contingent liabilities in business combination [line items]</t>
        </is>
      </c>
    </row>
    <row r="26">
      <c r="A26" s="4" t="inlineStr">
        <is>
          <t>Obligation under agreements</t>
        </is>
      </c>
      <c r="B26" s="6" t="n">
        <v>6300</v>
      </c>
    </row>
    <row r="27">
      <c r="A27" s="4" t="inlineStr">
        <is>
          <t>USD [Member] | Primental Technologies [Member]</t>
        </is>
      </c>
    </row>
    <row r="28">
      <c r="A28" s="3" t="inlineStr">
        <is>
          <t>Disclosure of contingent liabilities in business combination [line items]</t>
        </is>
      </c>
    </row>
    <row r="29">
      <c r="A29" s="4" t="inlineStr">
        <is>
          <t>Obligation under agreements</t>
        </is>
      </c>
      <c r="H29" s="6" t="n">
        <v>1670</v>
      </c>
    </row>
    <row r="30">
      <c r="A30" s="4" t="inlineStr">
        <is>
          <t>Amount exercised under agreement</t>
        </is>
      </c>
      <c r="H30" s="6" t="n">
        <v>11900</v>
      </c>
    </row>
    <row r="31">
      <c r="A31" s="4" t="inlineStr">
        <is>
          <t>USD [Member] | Qualified Supply Service Scheme [Member]</t>
        </is>
      </c>
    </row>
    <row r="32">
      <c r="A32" s="3" t="inlineStr">
        <is>
          <t>Disclosure of contingent liabilities in business combination [line items]</t>
        </is>
      </c>
    </row>
    <row r="33">
      <c r="A33" s="4" t="inlineStr">
        <is>
          <t>Estimated project cost</t>
        </is>
      </c>
      <c r="D33" s="6" t="n">
        <v>1850</v>
      </c>
    </row>
  </sheetData>
  <mergeCells count="3">
    <mergeCell ref="A1:A2"/>
    <mergeCell ref="B1:C1"/>
    <mergeCell ref="D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Event After Reporting Period [Member] - MXN ($) $ in Millions</t>
        </is>
      </c>
      <c r="B1" s="2" t="inlineStr">
        <is>
          <t>Mar. 10, 2020</t>
        </is>
      </c>
      <c r="C1" s="2" t="inlineStr">
        <is>
          <t>Jan. 16, 2020</t>
        </is>
      </c>
    </row>
    <row r="2">
      <c r="A2" s="3" t="inlineStr">
        <is>
          <t>Disclosure of non-adjusting events after reporting period [line items]</t>
        </is>
      </c>
    </row>
    <row r="3">
      <c r="A3" s="4" t="inlineStr">
        <is>
          <t>Preliminary tariff rate on products</t>
        </is>
      </c>
      <c r="C3" s="4" t="inlineStr">
        <is>
          <t>6.75%</t>
        </is>
      </c>
    </row>
    <row r="4">
      <c r="A4" s="4" t="inlineStr">
        <is>
          <t>Dividend paid</t>
        </is>
      </c>
      <c r="B4" s="6" t="n">
        <v>199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12T17:01:23Z</dcterms:created>
  <dcterms:modified xmlns:dcterms="http://purl.org/dc/terms/" xmlns:xsi="http://www.w3.org/2001/XMLSchema-instance" xsi:type="dcterms:W3CDTF">2021-01-12T17:01:23Z</dcterms:modified>
</cp:coreProperties>
</file>